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STATEMENT OF CHANGES " sheetId="5" state="visible" r:id="rId5"/>
    <sheet xmlns:r="http://schemas.openxmlformats.org/officeDocument/2006/relationships" name="UNAUDIT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S PAYABLE" sheetId="10" state="visible" r:id="rId10"/>
    <sheet xmlns:r="http://schemas.openxmlformats.org/officeDocument/2006/relationships" name="NOTE AND LOANS PAYABLE" sheetId="11" state="visible" r:id="rId11"/>
    <sheet xmlns:r="http://schemas.openxmlformats.org/officeDocument/2006/relationships" name="RELATED PARTY TRANSACTION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NOTES PAYABLE (Tabl" sheetId="18" state="visible" r:id="rId18"/>
    <sheet xmlns:r="http://schemas.openxmlformats.org/officeDocument/2006/relationships" name="NOTE AND LOANS PAYABLE (Tables)" sheetId="19" state="visible" r:id="rId19"/>
    <sheet xmlns:r="http://schemas.openxmlformats.org/officeDocument/2006/relationships" name="STOCKHOLDERS DEFICIT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GOING CONCERN (Details Narrativ" sheetId="25" state="visible" r:id="rId25"/>
    <sheet xmlns:r="http://schemas.openxmlformats.org/officeDocument/2006/relationships" name="CONVERTIBLE NOTES PAYABLE (Deta" sheetId="26" state="visible" r:id="rId26"/>
    <sheet xmlns:r="http://schemas.openxmlformats.org/officeDocument/2006/relationships" name="CONVERTIBLE NOTES PAYABLE (De_2" sheetId="27" state="visible" r:id="rId27"/>
    <sheet xmlns:r="http://schemas.openxmlformats.org/officeDocument/2006/relationships" name="CONVERTIBLE NOTES PAYABLE (De_3" sheetId="28" state="visible" r:id="rId28"/>
    <sheet xmlns:r="http://schemas.openxmlformats.org/officeDocument/2006/relationships" name="NOTE AND LOANS PAYABLE (Details" sheetId="29" state="visible" r:id="rId29"/>
    <sheet xmlns:r="http://schemas.openxmlformats.org/officeDocument/2006/relationships" name="NOTE AND LOANS PAYABLE (Detai_2" sheetId="30" state="visible" r:id="rId30"/>
    <sheet xmlns:r="http://schemas.openxmlformats.org/officeDocument/2006/relationships" name="RELATED PARTY TRANSACTIONS  (De" sheetId="31" state="visible" r:id="rId31"/>
    <sheet xmlns:r="http://schemas.openxmlformats.org/officeDocument/2006/relationships" name="STOCKHOLDERS DEFICIT (Details)" sheetId="32" state="visible" r:id="rId32"/>
    <sheet xmlns:r="http://schemas.openxmlformats.org/officeDocument/2006/relationships" name="STOCKHOLDERS DEFICIT (Details N"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903">
  <si>
    <t>Document and Entity Information - shares</t>
  </si>
  <si>
    <t>6 Months Ended</t>
  </si>
  <si>
    <t>Mar. 31, 2019</t>
  </si>
  <si>
    <t>May 10, 2019</t>
  </si>
  <si>
    <t>Document And Entity Information</t>
  </si>
  <si>
    <t>Entity Registrant Name</t>
  </si>
  <si>
    <t>ALL FOR ONE MEDIA CORP.</t>
  </si>
  <si>
    <t>Entity Central Index Key</t>
  </si>
  <si>
    <t>0001286459</t>
  </si>
  <si>
    <t>Document Type</t>
  </si>
  <si>
    <t>10-Q</t>
  </si>
  <si>
    <t>Document Period End Date</t>
  </si>
  <si>
    <t>Mar. 31,
		2019</t>
  </si>
  <si>
    <t>Amendment Flag</t>
  </si>
  <si>
    <t>false</t>
  </si>
  <si>
    <t>Current Fiscal Year End Date</t>
  </si>
  <si>
    <t>--09-30</t>
  </si>
  <si>
    <t>Is Entity's Reporting Status Current?</t>
  </si>
  <si>
    <t>Yes</t>
  </si>
  <si>
    <t>Is Entity Emerging Growth Company?</t>
  </si>
  <si>
    <t>true</t>
  </si>
  <si>
    <t>Extended Transition Period</t>
  </si>
  <si>
    <t>Entity Filer Category</t>
  </si>
  <si>
    <t>Non-accelerated Filer</t>
  </si>
  <si>
    <t>Entity Small Business</t>
  </si>
  <si>
    <t>Entity Common Stock, Shares Outstanding</t>
  </si>
  <si>
    <t>Document Fiscal Period Focus</t>
  </si>
  <si>
    <t>Q2</t>
  </si>
  <si>
    <t>Document Fiscal Year Focus</t>
  </si>
  <si>
    <t>2019</t>
  </si>
  <si>
    <t>CONSOLIDATED BALANCE SHEETS - USD ($)</t>
  </si>
  <si>
    <t>Sep. 30, 2018</t>
  </si>
  <si>
    <t>Current assets:</t>
  </si>
  <si>
    <t>Cash and cash equivalents</t>
  </si>
  <si>
    <t>Prepaid expenses and other current assets</t>
  </si>
  <si>
    <t>Total current assets</t>
  </si>
  <si>
    <t>Other assets:</t>
  </si>
  <si>
    <t>Film production costs</t>
  </si>
  <si>
    <t>TOTAL ASSETS</t>
  </si>
  <si>
    <t>Current liabilities:</t>
  </si>
  <si>
    <t>Accounts payable and accrued liabilities</t>
  </si>
  <si>
    <t>Accounts payable and accrued liabilities - related party</t>
  </si>
  <si>
    <t>Accrued interest</t>
  </si>
  <si>
    <t>Convertible notes payable, net of unamortized debt discounts - current</t>
  </si>
  <si>
    <t>Note payable</t>
  </si>
  <si>
    <t xml:space="preserve"> </t>
  </si>
  <si>
    <t>Note payable - related party</t>
  </si>
  <si>
    <t>Loans payable</t>
  </si>
  <si>
    <t>Due to related parties</t>
  </si>
  <si>
    <t>Derivative liabilities</t>
  </si>
  <si>
    <t>Total current liabilities</t>
  </si>
  <si>
    <t>Commitments and Contingencies (see Note 8)</t>
  </si>
  <si>
    <t>Stockholders' deficit:</t>
  </si>
  <si>
    <t>Common stock, $0.001, 1,500,000,000 shares authorized: 72,805,828 shares and 55,638,122 shares issued and outstanding as of March 31, 2019 and September 30, 2018, respectively</t>
  </si>
  <si>
    <t>Additional paid-in capital</t>
  </si>
  <si>
    <t>Accumulated deficit</t>
  </si>
  <si>
    <t>Total All For One Media Corp. Stockholders' deficit</t>
  </si>
  <si>
    <t>Non-controlling interest in subsidiary</t>
  </si>
  <si>
    <t>Total Stockholders' deficit</t>
  </si>
  <si>
    <t>TOTAL LIABILITIES AND STOCKHOLDERS' DEFICIT</t>
  </si>
  <si>
    <t>Series A Preferred Stock [Member]</t>
  </si>
  <si>
    <t>Preferred stock, value</t>
  </si>
  <si>
    <t>CONSOLIDATED BALANCE SHEETS (Parenthetical) - $ / shares</t>
  </si>
  <si>
    <t>Preferred stock, par value</t>
  </si>
  <si>
    <t>Preferred stock, authorized</t>
  </si>
  <si>
    <t>Common stock, par value</t>
  </si>
  <si>
    <t>Common stock, authorized</t>
  </si>
  <si>
    <t>Common stock, issued</t>
  </si>
  <si>
    <t>Common stock, outstanding</t>
  </si>
  <si>
    <t>Preferred stock, issued</t>
  </si>
  <si>
    <t>Preferred stock, outstanding</t>
  </si>
  <si>
    <t>UNAUDITED CONSOLIDATED STATEMENTS OF OPERATIONS - USD ($)</t>
  </si>
  <si>
    <t>3 Months Ended</t>
  </si>
  <si>
    <t>Mar. 31, 2018</t>
  </si>
  <si>
    <t>Statements Of Operations</t>
  </si>
  <si>
    <t>Revenues</t>
  </si>
  <si>
    <t>Operating expenses:</t>
  </si>
  <si>
    <t>Compensation expense</t>
  </si>
  <si>
    <t>Professional and consulting expense</t>
  </si>
  <si>
    <t>Impairment of film cost</t>
  </si>
  <si>
    <t>General and administrative expenses</t>
  </si>
  <si>
    <t>Total operating expense</t>
  </si>
  <si>
    <t>Loss from operations</t>
  </si>
  <si>
    <t>Other income (expense)</t>
  </si>
  <si>
    <t>Derivative expense</t>
  </si>
  <si>
    <t>Change in fair value of derivative liabilities</t>
  </si>
  <si>
    <t>Gain from extinguishment of debt, net</t>
  </si>
  <si>
    <t>Offering cost</t>
  </si>
  <si>
    <t>Profit interest recovery</t>
  </si>
  <si>
    <t>Interest expense</t>
  </si>
  <si>
    <t>Total other income (expense)</t>
  </si>
  <si>
    <t>Income (loss) before provision for income taxes</t>
  </si>
  <si>
    <t>Provision for income taxes</t>
  </si>
  <si>
    <t>Net income (loss)</t>
  </si>
  <si>
    <t>Losses attributable to non-controlling interest</t>
  </si>
  <si>
    <t>Net income (loss) attributable to All For One Media Corp.</t>
  </si>
  <si>
    <t>WEIGHTED AVERAGE COMMON SHARES OUTSTANDING</t>
  </si>
  <si>
    <t>Basic</t>
  </si>
  <si>
    <t>Diluted</t>
  </si>
  <si>
    <t>NET LOSS PER COMMON SHARE OUTSTANDING</t>
  </si>
  <si>
    <t>UNAUDITED STATEMENT OF CHANGES IN STOCKHOLDERS' DEFICIT - USD ($)</t>
  </si>
  <si>
    <t>Preferred Stock Series A</t>
  </si>
  <si>
    <t>Common Stock</t>
  </si>
  <si>
    <t>Additional Paid-In Capital</t>
  </si>
  <si>
    <t>Accumulated Deficit</t>
  </si>
  <si>
    <t>Noncontrolling Interest</t>
  </si>
  <si>
    <t>Total</t>
  </si>
  <si>
    <t>Beginning Balance, Shares at Sep. 30, 2017</t>
  </si>
  <si>
    <t>Beginning Balance, Amount at Sep. 30, 2017</t>
  </si>
  <si>
    <t>Issuance of common stock for services, Shares</t>
  </si>
  <si>
    <t>Issuance of common stock for services, Amount</t>
  </si>
  <si>
    <t>Issuance of common stock in connection with conversion of note payable, Shares</t>
  </si>
  <si>
    <t>Issuance of common stock in connection with conversion of note payable, Amount</t>
  </si>
  <si>
    <t>Reclassification of derivative liabilities to equity</t>
  </si>
  <si>
    <t>Net loss</t>
  </si>
  <si>
    <t>Ending Balance, Shares at Dec. 31, 2017</t>
  </si>
  <si>
    <t>Ending Balance, Amount at Dec. 31, 2017</t>
  </si>
  <si>
    <t>Ending Balance, Shares at Mar. 31, 2018</t>
  </si>
  <si>
    <t>Ending Balance, Amount at Mar. 31, 2018</t>
  </si>
  <si>
    <t>Beginning Balance, Shares at Dec. 31, 2017</t>
  </si>
  <si>
    <t>Beginning Balance, Amount at Dec. 31, 2017</t>
  </si>
  <si>
    <t>Beginning Balance, Shares at Sep. 30, 2018</t>
  </si>
  <si>
    <t>Beginning Balance, Amount at Sep. 30, 2018</t>
  </si>
  <si>
    <t>Sale of membership interest in subsidiary</t>
  </si>
  <si>
    <t>Issuance of common stock in connection with conversion of principal amount and accrued interest on notes payable, Shares</t>
  </si>
  <si>
    <t>Issuance of common stock in connection with conversion of principal amount and accrued interest on notes payable, Amount</t>
  </si>
  <si>
    <t>Reclassification of derivative liabilities relating to convertible notes</t>
  </si>
  <si>
    <t>Cancellations of common stock, Shares</t>
  </si>
  <si>
    <t>Cancellations of common stock, Amount</t>
  </si>
  <si>
    <t>Reclassification of derivative liabilities relating to exercised warrants</t>
  </si>
  <si>
    <t>Issuance of common stock in connection with exercise of warrants, Shares</t>
  </si>
  <si>
    <t>Issuance of common stock in connection with exercise of warrants, Amount</t>
  </si>
  <si>
    <t>Ending Balance, Shares at Dec. 31, 2018</t>
  </si>
  <si>
    <t>Ending Balance, Amount at Dec. 31, 2018</t>
  </si>
  <si>
    <t>Ending Balance, Shares at Mar. 31, 2019</t>
  </si>
  <si>
    <t>Ending Balance, Amount at Mar. 31, 2019</t>
  </si>
  <si>
    <t>Beginning Balance, Shares at Dec. 31, 2018</t>
  </si>
  <si>
    <t>Beginning Balance, Amount at Dec. 31, 2018</t>
  </si>
  <si>
    <t>Issuance of common stock for prepaid services, Shares</t>
  </si>
  <si>
    <t>Issuance of common stock for prepaid services, Amount</t>
  </si>
  <si>
    <t>Adjustment on non-controlling interest in subsidiary</t>
  </si>
  <si>
    <t>Reversal of APIC reclass of derivative relating to convertible notes and to record fair value of shares in first quarter 2019 for conversion of notes</t>
  </si>
  <si>
    <t>UNAUDITED CONSOLIDATED STATEMENTS OF CASH FLOWS - USD ($)</t>
  </si>
  <si>
    <t>CASH FLOWS FROM OPERATING ACTIVITIES:</t>
  </si>
  <si>
    <t>Adjustments to reconcile net income (loss) to net cash used in operating activities:</t>
  </si>
  <si>
    <t>Amortization of debt discounts</t>
  </si>
  <si>
    <t>Stock-based compensation</t>
  </si>
  <si>
    <t>Gain on extinguishment of debt, net</t>
  </si>
  <si>
    <t>Impairment of offering cost</t>
  </si>
  <si>
    <t>Change in fair value of derivative liabilties</t>
  </si>
  <si>
    <t>Non-cash interest expense</t>
  </si>
  <si>
    <t>Changes in assets and liabilities:</t>
  </si>
  <si>
    <t>NET CASH USED IN OPERATING ACTIVITIES</t>
  </si>
  <si>
    <t>CASH FLOWS FROM FINANCING ACTIVITIES:</t>
  </si>
  <si>
    <t>Payments on loan payable</t>
  </si>
  <si>
    <t>Payments on convertible notes payable</t>
  </si>
  <si>
    <t>Payments on note payable</t>
  </si>
  <si>
    <t>Proceeds from note payable</t>
  </si>
  <si>
    <t>Proceeds from convertible notes payable, net of issuance cost</t>
  </si>
  <si>
    <t>NET CASH PROVIDED BY FINANCING ACTIVITIES</t>
  </si>
  <si>
    <t>NET CHANGE IN CASH AND CASH EQUIVALENTS</t>
  </si>
  <si>
    <t>CASH AND CASH EQUIVALENTS - beginning of year</t>
  </si>
  <si>
    <t>CASH AND CASH EQUIVALENTS - end of year</t>
  </si>
  <si>
    <t>SUPPLEMENTAL DISCLOSURE OF CASH FLOW INFORMATION:</t>
  </si>
  <si>
    <t>Cash paid for: Interest</t>
  </si>
  <si>
    <t>Cash paid for: Income taxes</t>
  </si>
  <si>
    <t>SUPPLEMENTAL DISCLOSURE OF NON-CASH INVESTING AND FINANCING ACTIVITIES:</t>
  </si>
  <si>
    <t>Discount on derivative liabilities</t>
  </si>
  <si>
    <t>Reclassification of derivative liabilities to equity upon exercise of warrants</t>
  </si>
  <si>
    <t>Issuance of common stock in connection with conversion of note payable and accrued interest</t>
  </si>
  <si>
    <t>Proceeds from sale of membership interest paid directly to vendor</t>
  </si>
  <si>
    <t>Issuance of common stock in connection with exercise of warrants</t>
  </si>
  <si>
    <t>Cancellation of common stock</t>
  </si>
  <si>
    <t>Capitalized interest related to production included in film cost</t>
  </si>
  <si>
    <t>Reclassification from prepaid expense to a note payable as payment</t>
  </si>
  <si>
    <t>Reduction of accounts payable and notes payable and film cost due to the release agreement</t>
  </si>
  <si>
    <t>ORGANIZATION AND DESCRIPTION OF BUSINESS</t>
  </si>
  <si>
    <t>Notes to Financial Statements</t>
  </si>
  <si>
    <t>NOTE 1- ORGANIZATION AND DESCRIPTION OF BUSINESS</t>
  </si>
  <si>
    <t>All
for One Media Corp. (the “Company”) was incorporated in the State of Utah on March 2, 2004. The Company is a media
and entertainment company focused on creating, launching and marketing original pop music groups commonly referred to as “boy
bands” and “girl groups.” On
October 26, 2015, the Company entered into an Asset Exchange Agreement (the “Asset Exchange”) with Crazy for the Boys,
LLC (“CFTB”), a privately held company, and certain members owning membership interest in CFTB whereby the Company
acquired certain assets from CFTB in exchange for 5,201,500 shares of the Company’s common stock. The assets that were acquired
included a movie screenplay, master song recordings, trademarks, and web domain names (the “CFTB Assets”). On
December 7, 2016, the Company organized a subsidiaries in the state of Nevada, Crazy for the Boys Movie, LLC (“CFTB Movie”)
which was created for the sole purpose of financing, producing and commercially exploiting (via all distribution sources and other
means of revenue generation) one feature-length motion picture as a coming of age, musical dramedy, entitled “Crazy For
The Boys” (the “Movie”) and all of its allied, ancillary, subsidiaries and merchandising rights. The Company
is the Managing Member of CFTB Movie and will have the sole and exclusive right to operate CFTB Movie. As of March 31, 2019, the
Company owns approximately 70% of CFTB Movie, the Company’s majority owned subsidiary. In
May 2017, the Company entered into an Assignment and Transfer Agreement with Crazy for the Boys GA LLC (“CFTB GA”),
a company organized in the state of Georgia, whereby CFTB GA assigned and transferred all ownership, asset rights and other interest
in CFTB GA to CFTB Movie. CFTB GA was created for the sole purpose of producing the Movie in the State of Georgia, in the city
of Savannah, which offers production incentives up to 30% of Georgia production expenditures in transferable tax credits. The
Georgia tax incentive program is available for qualifying projects, including feature films, television series, commercials, music
videos, animation and game development. Consequently, CFTB GA became a wholly owned subsidiary of CFTB Movie and as of September
30, 2018 and March 31, 2019, the consolidated financial statements of the Company include the accounts of CFTB GA. Filming for
the Movie has been completed in July 2017 and the post-production phase was completed in December 2018. The Company started to
screen the movie in January 2019 for potential buyers and has received several offers for the distribution of the film. The Company
continues to review those offers.</t>
  </si>
  <si>
    <t>SUMMARY OF SIGNIFICANT ACCOUNTING POLICIES</t>
  </si>
  <si>
    <t>NOTE 2 - SUMMARY OF SIGNIFICANT ACCOUNTING POLICIES</t>
  </si>
  <si>
    <t>Basis
of presentation and principles of consolidation The
accompanying interim unaudit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wholly- owned subsidiaries as of March 31, 2019. All intercompany
transactions and balances have been eliminated. In the opinion of management, all adjustments necessary to present fairly our
financial position, results of operations, and cash flows as of March 31, 2019 and 2018,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audited financial statements as of and for the year ended
September 30, 2018 and footnotes thereto included in the Company’s Report on Form 10K filed with the SEC on January 15,
2019. The results of operations for the six months ended March 31, 2019 are not necessarily indicative of the results to be expected
for the full year. Cash
and Cash Equivalents The
Company considers all highly liquid investments with a maturity of three months or less when acquired to be cash equivalents.
The Company did not have cash equivalents at March 31, 2019. The Company places its cash with high credit quality financial institutions.
The Company’s accounts at these institutions are insured by the Federal Deposit Insurance Corporation (“FDIC”)
up to $250,000. At March 31, 2019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 Prepaid
expenses and other current assets Prepaid
expenses and other current assets of $70,799 and $73,505 at March 31, 2019 and September 30, 2018, respectively, consist primarily
of costs paid for future services which will occur within a year. Prepaid expenses principally include prepayments in cash and
common stock for consulting which are being amortized over the terms of their respective agreements. Included in other current
assets are deposits of $20,216 and $16,254 at March 31, 2019 and September 30, 2018, respectively. The deposits were related to
deposit payments with various unions as security for the payments of all performers, background actors and production staff and
any unused excess deposits shall be returned once the union has verified that all obligations have been fully satisfied. Additionally,
included in other current assets are deferred offering costs of $40,000 at September 30, 2018 which was expensed during the three
months ended March 31, 2019 due to an indefinite delay in the equity offering (see Note 8). Use
of estimates In
preparing the consolidated financial statements, management is required to make estimates and assumptions that affect the reported
amounts of assets and liabilities as of the date of the consolidated balance sheet, and expenses for the period then ended. Actual
results may differ significantly from those estimates. Significant estimates made by management include, but are not limited to
asset valuations including film cost and the fair value of common stock issued, valuation of debt discount, the valuation of derivative
liabilities and the valuation of stock-based compensation. Film
Production Costs The
Company capitalizes costs which were used in the production of films according to ASC 926, Entertainment – Films. For films
produced by the Company, capitalized costs include all direct production and financing costs, capitalized interest and production
overhead. Production overhead includes the costs of individuals or departments with exclusive or significant responsibility for
the production of films. Production overhead does not include general and administrative expenses and marketing, selling and distribution
costs. Capitalization of interest costs should generally commence when a film is set for production and end when a film is substantially
complete and ready for distribution. The Movie was substantially complete and ready for distribution in December 2018. Generally,
the interest eligible for capitalization includes stated interest, imputed interest, and interest related to debt instruments
as well as amortization of discounts and other debt issue costs. Pursuant
to ASC 926-20-35, the Company will begin to amortize capitalized film cost when a film is released and it begins to recognize
revenue from the film. These costs for an individual film are amortized and participation costs (see below) are accrued to direct
operating expenses in the proportion that current year’s revenues bear to management’s estimates of the ultimate revenue
at the beginning of the current year expected to be recognized from the exploitation, exhibition or sale of such film. Ultimate
revenue includes estimates over a period not to exceed ten years following the date of initial release of the motion picture. Parties
involved in the production of a film may be compensated in part by contingent payments based on the financial results of a film
pursuant to contractual formulas (participations) and by contingent amounts due under provisions of collective bargaining agreements
(residuals). Such parties are collectively referred to as participants, and such costs are collectively referred to as participation
costs. Participations may be given to creative talent, such as actors or writers, or to entities from whom distribution rights
are licensed. Participation costs are typically recognized evenly as the ultimate revenues are earned.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 As
of March 31, 2019 and September 30, 2018, the carrying value of the film costs was $1,000,000 and $3,216,067, respectively. At
March 31, 2019, the Company determined that the film cost is impaired. Consequently, the Company recorded impairment expense of
$2,284,062 and $0 during the six months ended March 31, 2019 and 2018, respectively. Fair
value of financial instruments 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ere modeled using a series of techniques, including closed-form analytic
formula, such as the Black-Scholes option-pricing model. The
carrying amounts reported in the consolidated balance sheets for cash, prepaid expense and other current assets, accounts payable
and accrued liabilities approximate their estimated fair market value based on the short-term maturity of these instruments. The
Company did not identify any other assets or liabilities that are required to be presented on the consolidated balance sheets
at fair value in accordance with the accounting guidance. The
Company’s notes payable and convertible notes payable approximate the fair value of such instruments based upon management’s
best estimate of interest rates that would be available to the Company for similar financial arrangements at March 31, 2019 and
2018. Fair
Value of Financial Assets and Liabilities Measured on a Recurring Basis Level
3 Financial Liabilities - Derivative Liability on Conversion Feature The
Company uses Level 3 of the fair value hierarchy to measure the fair value of the derivative liabilities and revalues its derivative
liability on the conversion feature at every reporting period and recognizes gains or losses in the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March 31, 2019:
Amount Level
1 Level
2 Level
3
Derivative
liability - Embedded conversion $ 3,958,540 $ - $ - $ 3,958,540
The
following table presents the derivative financial instruments, measured and recorded at fair value on the Company’s consolidated
balance sheets on a recurring basis, and their level within the fair value hierarchy as of September 30, 2018:
Amount Level
1 Level
2 Level
3
Derivative
liability - Embedded conversion $ 2,422,654 $ - $ - $ 2,422,654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March 31, 2019 and 2018, the Company has 130,741,078 and 68,905,331 potentially dilutive securities outstanding,
respectively, related to the convertible promissory notes. Additionally at March 31, 2019 and 2018, the Company has 400,000 and
0 warrants outstanding, respectively. The following is a reconciliation of the numerator and denominator used in the basic and
diluted earnings per share (“EPS”) calculations.
Three
months ended March
31, 2019 Three
months ended March
31, 2018 Six
months ended March
31, 2019 Six
months ended March
31, 2018
Numerator:
Net
income (loss) attributable to All For One Media Corp. $ (337,711 ) $ 157,831 $ (3,040,075 ) $ 584,859
Add:
Interest and derivative expense 2,029,470 892,603 5,354,959 1,338,457
Less:
Gain from extinguishment of debt (1,903,974 ) - (1,902,938 ) -
Less:
Change in fair value of derivative liabilities (789,135 ) (1,491,990 ) (2,024,712 ) (2,659,618 )
Adjusted
net income (loss) attributable to All For One Media Corp. (1,001,350 ) (441,556 ) $ (1,612,766 ) $ (736,302 )
Denominator:
Weighted-average
shares of common stock 71,602,717 29,137,404 67,361,194 27,578,635
Dilutive
effect of convertible instruments - 68,905,331 - 68,905,331
Diluted
weighted-average of common stock 71,602,717 98,042,735 67,361,194 96,483,966
Net
income (loss) per common share from:
Basic $ (0.00 ) $ 0.01 $ (0.05 ) $ 0.02
Diluted (0.00 ) (0.00 ) (0.05 ) (0.01 )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18, 2017, and
2016 tax years may still be subject to federal and state tax examination. 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conversion option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Prior to September
30, 2018, the fair value of the derivative liabilities was reclassified to additional paid in capital. Non-controlling
interests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September 30, 2017, the Company sold 8 Class A units of membership interest
in CFTB Movie and assigned 1 Class B unit in CFTB Movie pursuant to a guarantee agreement which resulted to approximately 27%
non-controlling interest. On November 14, 2018, the Company sold 1and ¼ Class A units of membership interest in CFTB Movie
to a director of the Company for $125,000. As of March 31, 2019 and September 30, 2018, the Company recorded a non-controlling
interest balance of $(336,638) and $(36,869), respectively, in connection with the majority-owned subsidiary, CFTB Movie as reflected
in the accompanying consolidated balance sheet and losses attributable to non-controlling interest of $361,121 and $118,328 during
the six months ended March 31, 2019 and 2018, respectively, as reflected in the accompanying consolidated statements of operations. Revenue
Recognition The
Company adopted and implemented on October 1, 2018, ASU Topic 606 – Revenue from Contracts with Customers (“ASU 606”).
ASU 606 did not have a material impact on its consolidated financial statements. Upon
implementation of ASU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During
the six months ended March 31, 2019, the Company recognize revenue of $3,263 from streaming music sales. The Company markets their
master song recordings (see Note 1) through online music streaming websites and recognizes revenues net of commissions once the
songs are downloaded by the customer and the performance obligation is satisfied. Recent
Accounting Pronouncements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believes the guidance will not have a material impact on its consolidated
financial statements. In
July 2017, the FASB issued ASU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The Company will adopt this ASU for their next fiscal year
beginning October 1, 2019 and will be evaluating the impact in the financial statements. In
June 2018, the FASB issued ASU No. 2018-07”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does not believe the guidance
will have a material impact on its consolidated financial statements. In
August 2018, the FASB issued ASU 2018-13,”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t>
  </si>
  <si>
    <t>NOTE 3 - GOING CONCERN</t>
  </si>
  <si>
    <t>The
accompanying consolidated financial statements are prepared on a going concern basis which contemplates the realization of assets
and satisfaction of liabilities and commitments in the normal course of business. As reflected in the accompanying consolidated
financial statements, the Company had a net loss and net cash used in operations of $3,401,196 and $827,415 respectively, for
the six months ended March 31, 2019. Additionally the Company had an accumulated deficit of $11,651,214, working capital deficit
of $6,661,253 and a shareholders’ deficit of $5,661,253 at March 31, 2019. These matters raise substantial doubt about the
Company’s ability to continue as a going concern for twelve months from the issuance date of this report. The ability to
continue as a going concern is dependent upon the Company generating profitable operations in the future such as selling the completed
Movie and/or to obtain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consolidated financial statements
do not include any adjustments that might be necessary if the Company is unable to continue as a going concern. While the Company
believes in the viability of its strategy to generate revenues, there can be no assurances to that effect.</t>
  </si>
  <si>
    <t>CONVERTIBLE NOTES PAYABLE</t>
  </si>
  <si>
    <t>NOTE 4 - CONVERTIBLE NOTES PAYABLE</t>
  </si>
  <si>
    <t>At
March 31, 2019 and September 30, 2018, convertible notes payable – unrelated party consisted of the following:
March
31, 2019 September
30, 2018
(Unaudited)
Principal
amount $ 2,707,781 $ 1,791,396
Less:
unamortized debt discount (1,589,881 ) (704,345 )
Convertible
notes payable, net – current $ 1,117,900 $ 1,087,051 The
Company issued a 10% Convertible Promissory Note for principal borrowings of up to $80,000 on June 21, 2016. The 10% convertible
promissory note and all accrued interest were due on June 21, 2018. During fiscal year 2016, the Company received proceeds for
a total of $80,000. The note was secured and bore interest at the rate of 10% per annum from the issuance date. The note holder
had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The conversion
price, however, is subject to full ratchet anti-dilution in the event that the Company issues any securities at a per share price
lower than the conversion price then in effect. The Company paid original issuance discount of $5,000 in connection with this
note payable which is being amortized over the term of the note. On February 14, 2017, the Company issued 681,818 shares of common
stock to the note holder upon the conversion of $30,000 principal amount of note pursuant to the conversion terms of the convertible
notes. On April 6, 2017, in connection with the conversion of $23,400 principal amount, the Company issued 778,702 shares of common
stock to the noteholder. On April 26, 2017, in connection with the conversion of $24,000 principal amount and accrued interest
of $2,000, the Company issued 888,889 shares of common stock to the noteholder. On May 5, 2017, in connection with the conversion
of $2,600 principal amount and accrued interest of $3,716, the Company issued 247,681 shares of common stock to the noteholder.
As of March 31, 2019 and September 30, 2018, the principal balance of this note was $0 after the conversions. On
August 25, 2016, the Company issued a 10% Convertible Promissory Note for principal borrowings of up to $85,000. The 10% convertible
promissory note and all accrued interest were due on August 25, 2017. For fiscal year 2017, the Company received additional proceeds
of $20,000 which resulted to a total of $85,000 proceeds.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multiplied by the lowest trading price of the Company’s
common stock during the 20 trading days immediately preceding the conversion date. During the first 90 to 180 days following the
date of these notes the Company had the right to prepay the principal and accrued but unpaid interest due under the note, together
with any other amounts that the Company may owe the holder under the terms of the note, at a premium ranging from 150% to 200%
as defined in the note agreements. After this initial 180-day period, the Company does not have a right to prepay the notes. Any
amount of principal or interest on this note which is not paid when due shall bear interest at the rate of twenty-two percent
(22%)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discount of $5,000 in connection with this note payable which was amortized over the term of the
note. In April 2017, in connection with the conversion of $5,000 principal amount, accrued interest of $5,000 and fees of $600,
the Company issued 493,023 shares of common stock to the noteholder. In May 2017, in connection with the conversion of $6,407
principal amount and fees of $600, the Company issued 414,634 shares of common stock to the noteholder. In July 2017, the Company
issued an additional 516,501 shares of common stock to the note holder pursuant to the reset conversion terms of the convertible
notes. In September 2017, in connection with the conversion $12,803 principal amount and fees of $1,200, the Company issued an
aggregate of 2,154,261 shares of common stock to the noteholder. Between November 2017 and April 2018, the Company issued an aggregate
of 3,161,866 common stock to the note holder upon the conversion of $60,790 of principal amount, accrued interest of $5,974 and
fees of $1,200. As of March 31, 2019 and September 30, 2018, the principal balance of this note was $0 after the conversions. On
October 25, 2016, the Company issued a 10% Convertible Promissory Note for principal borrowings of up to $95,000. The 10% convertible
promissory note and all accrued interest were due on October 25, 2018. During fiscal year 2017, the Company received proceeds
for a total of $95,000. The note was secured and bore interest at the rate of 10% per annum from the issuance date. The note holder
had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discount of $5,000 in connection with this note payable which will be amortized over the term of the note. Between April
2018 and September 2018, the Company issued an aggregate of 5,579,688 common stock to the note holder upon the conversion of $95,000
of principal amount, accrued interest of $12,349 and fees of $1,200. As of March 31, 2019 and September 30, 2018, the principal
balance of this note was $0 after the conversions. On
December 27, 2016, the Company issued a 10% Convertible Promissory Note for principal borrowings of up to $220,000. The 10% convertible
promissory note and all accrued interest were due on December 27, 2018. During fiscal 2017, the Company received proceeds for
a total of $200,000. The note was secured and bore interest at the rate of 10% per annum from the issuance date. The note holder
had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discount of $20,000 in connection with this note payable which will be amortized over the term of the note. On October
30, 2018, the Company entered into a Settlement Agreement and Release with this note holder and paid off the principal amount
of $220,000. As of March 31, 2019, the principal balance of these notes was $0. On
April 5, 2017, the Company issued a 10% Convertible Promissory Note for principal borrowings of up to $165,000. The 10% convertible
promissory note and all accrued interest were due on April 5, 2019. During fiscal 2017, the Company received proceeds for a total
of $150,000. The note was secured and bore interest at the rate of 10% per annum from the issuance date. The note holder had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total original issuance discount of $35,000
in connection with this note payable which will be amortized over the term of the note. On October 30, 2018, the Company entered
into a Settlement Agreement and Release with this note holder and paid off the principal amount of $165,000. As of March 31, 2019,
the principal balance of these notes was $0. On
May 2, 2017, the Company issued a 10% Convertible Promissory Note for principal borrowings of up to $110,000. The 10% convertible
promissory note and all accrued interest were due on May 2, 2019. During fiscal 2017, the Company received proceeds for a total
of $100,000. The note was secured and bore interest at the rate of 10% per annum from the issuance date. The note holder had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discount of $10,000 in
connection with this note payable which will be amortized over the term of the note. On October 30, 2018, the Company entered
into a Settlement Agreement and Release with this note holder and paid off the principal amount of $110,000. As of March 31, 2019,
the principal balance of these notes was $0. On
May 2, 2017, the Company issued a 10% Convertible Promissory Note for principal borrowings of up to $99,000. The 10%
convertible promissory note and all accrued interest were due on May 2, 2019. During fiscal 2017, the Company received
proceeds for a total of $87,500. The note was secured and bore interest at the rate of 10% per annum from the issuance date.
The note holder had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discount and related loan fees of $9,000 in connection with this
note payable which will be amortized over the term of the note. As of September 30, 2018, the principal balance of this note
was $87,500. On October 30, 2018, the Company entered into a Settlement Agreement and Release with this note holder and paid
off the principal amount of $87,500. As of March 31, 2019, the principal balance of these notes was $0. On
October 30, 2018, the Company entered into a Settlement Agreement and Release with a certain note holder of various 10% convertible
notes payable (see above), whereby the Company agreed to pay the note holder a total pay off amount of $646,962 to be paid in
three tranches as follows: $228,354 due on October 31, 2018, $191,081 due on November 30, 2018 and $227,526 due on December 30,
2018 in exchange for the release of the total principal amount of $582,500 plus the related accrued interest of $64,462 which
resulted to a loss from settlement of debt of $1,036. In October 2018, November 2018 and December 2018, the Company paid payments
tranche 1, 2 and 3 pursuant to the Settlement Agreement and Release. In
June 2017, the note holder of the various 10% convertible promissory notes entered into a loan and security agreement with the
Company whereby the Company had granted a security interest in all the Company’s property, tangible and intangible, existing
or subsequently in effect, including but not limited to: 1) all bank accounts, 2) all of the Company’s right under any contract,
3) all accounts payable 4) all chattel paper, documents and instruments related to accounts, 5) all intellectual property now
owned such as all rights and title to The Crazy for the Boys Movie 6) all inventory, furniture, fixtures, equipment and supplies,
and 7) all proceeds, products and accessions of, and to, any and all of the foregoing. Between
February 2017 and March 2017, the Company issued 12% Convertible Promissory Notes for aggregate amount of $68,000. The 12% convertible
promissory notes and all accrued interest were due in November 2017 and December 2017. The notes were unsecured and bore interest
at the rate of 12% per annum from the issuance date thereof until the notes were paid. The note holder had the right to convert
beginning on the date which is 180 days following the issuance date the outstanding principal amount and accrued but unpaid interest
into the Company’s common stock at a conversion price equal to a price which is 58% of the average of the lowest five trading
prices of the Company’s common stock during the 10 trading days immediately preceding the conversion date. During the first
30 to 180 days following the date of these notes, the Company had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had no right
to prepay the notes. The Company paid original issuance discount and related loan fees of $6,000 in connection with these notes
payable which was amortized over the term of the note. Between August 2017 and September 2017, the Company paid off the principal
notes of $68,000, accrued interest of $4,058 and additional prepayment interest of $28,823. As of March 31, 2019 and September
30, 2018, the principal balance of these notes was $0. In
June 2017, the Company issued 8% Convertible Promissory Note for principal borrowings of up to $165,000. The 8% convertible promissory
note and all accrued interest were due in April 2019. The note was unsecured and bore interest at the rate of 8% per annum from
the issuance date. The note holder had the right to convert beginning on the date which is 180 days following the issuance date
the outstanding principal amount and accrued but unpaid interest into the Company’s common stock at a conversion price equal
to a price which is 62% of the volume weighted average price of the Company’s common stock during the 10 trading days immediately
preceding the conversion date. During the first 30 to 180 days following the date of this note, the Company has the right to prepay
the principal and accrued but unpaid interest due under this note, together with any other amounts that the Company may owe the
holder under the terms of this note, at a premium ranging from 115% to 135% as defined in the note agreement. After this initial
180-day period, the Company does not have a right to prepay the note. The Company paid original issue discount and related loan
fees of $30,000 in connection with this note payable which is being amortized over the term of the note. Between January 2018
and July 2018, the Company issued an aggregate of 5,788,776 common stock to the note holder upon the conversion of $165,000 of
principal amount and accrued interest of $11,637. As of March 31, 2019 and September 30, 2018, the principal balance of this note
was $0 after the conversions. In
July 2017, the Company issued 10% Convertible Promissory Note for principal borrowings of up to $60,000. The 10% convertible promissory
notes and all accrued interest were due in March 2018. The note was unsecured and bore interest at the rate of 10% per annum from
the issuance date thereof until the note was paid. The note holder had the right to convert beginning on the date which was the
issuance date the outstanding principal amount and accrued but unpaid interest into the Company’s common stock at a conversion
price equal to a price which means the lower of: i) 50% discount to the lowest trading price during the previous 20 days trading
days to the date of conversion notice or ii) a 50% discount to the lowest trading price during the previous 20 trading days before
the date that this note was executed. 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does not have a right to prepay the note. The Company paid original issue discount and
related loan fees of $10,000 in connection with this note payable which is being amortized over the term of the note. Between
January 2018 and March 2018, the Company issued an aggregate of 3,128,844 common stock to the note holder upon the conversion
of $60,000 of principal amount and accrued interest of $3,990. As of March 31, 2019 and September 30, 2018, the principal balance
of this note is $0 after the conversions. In
July 2017, the Company issued 12% Convertible Promissory Note for principal borrowings of up to $110,000. The 12% convertible
promissory note and all accrued interest were due in April 2018. The note is unsecured and bears interest at the rate of 12%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30 to 180 days following the date
of the notes, the Company has the right to prepay the principal and accrued but unpaid interest due under these notes, together
with any other amounts that the Company may owe the holder under the terms of these notes, at a premium ranging from 115% to 135%
as defined in the note agreements. After this initial 180-day period, the Company does not have a right to prepay the note. The
Company paid original issue discount and related loan fees of $11,000 in connection with this note payable which is being amortized
over the term of the note. Between January 2018 and February 2018, the Company issued an aggregate of 800,000 common stock to
the note holder upon the conversion of $4,603 of principal amount, accrued interest of $7,197 and fees of $1,000. Between October
2018 and November 2018, the Company issued an aggregate of 3,324,200 common stock to the note holder upon the conversion of $27,366
of principal amount, accrued interest of $16,621 and fees of $1,000. In April 2018, the Company entered into an amendment agreement
with this note holder for the forbearance from converting the notes into shares of common stock of the Company until October 1,
2018 unless an event of default as defined in the note agreements occurs or the Company’s stocks trades at a price less
than $0.02 per share. As of March 31, 2019, the principal balance of this note is $78,031 after the conversions. This note is
past maturity but it is not in default. In
August 2017, the Company issued 8% Convertible Promissory Notes for principal borrowings of up to $110,000. The 8% convertible
promissory notes and all accrued interest were due in August 2018. The notes are unsecured and bears interest at the rate of 8%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52% of the volume weighted average price of the Company’s
common stock during the 15 trading days immediately preceding the conversion date. During the first 60 to 180 days following the
date of these notes, the Company has the right to prepay the principal and accrued but unpaid interest due under these notes,
together with any other amounts that the Company may owe the holder under the terms of these notes, at a premium ranging from
115% to 135% as defined in the note agreements. After this initial 180-day period, the Company does not have a right to prepay
the note. The Company paid original issue discount and related loan fees of $10,000 in connection with this note payable which
is being amortized over the term of the note. In August 2018, the Company issued an aggregate of 1,150,567 common stock to the
note holder upon the conversion of $25,000 of principal amount and accrued interest of $1,923. Between October 2018 and November
2018 the Company issued an aggregate of 3,064,887 common stock to the note holder upon the conversion of $42,250 of principal
amount, accrued interest of $3,942 and fees of $0. As of March 31, 2019, the principal balance of this note was $42,750 after
the conversions. In
September 2017, the Company issued 12% Convertible Promissory Notes for principal borrowings of up to $78,000. The 12% convertible
promissory notes and all accrued interest were due in June 2018. The notes were unsecured and bore interest at the rate of 12%
per annum from the issuance date. The note holder had the right to convert beginning on the date which is 180 days following the
issuance date the outstanding principal amount and accrued but unpaid interest into the Company’s common stock at a conversion
price equal to a price which is 58% of the average of the lowest five trading prices of the Company’s common stock during
the 10 trading days immediately preceding the conversion date. During the first 30 to 180 days following the date of these notes,
the Company had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does not have a right to prepay the note. The Company paid
original issue discount and related loan fees of $3,000 in connection with this note payable which is being amortized over the
term of the note. In March 2018, the Company paid off the principal notes of $78,000, accrued interest of $4,795 and additional
prepayment interest of $32,903. As of March 31, 2019 and September 30, 2018, the principal balance of this note was $0. In
September 2017, the Company issued 12% Convertible Promissory Notes for principal borrowings of up to $110,000. The 12% convertible
promissory notes and all accrued interest were due in June 2018. The notes are unsecured and bears interest at the rate of 12%
per annum from the issuance date thereof until the notes are paid. The note holder shall have the right to convert beginning on
the date which is the issuance date the outstanding principal amount and accrued but unpaid interest into the Company’s
common stock at a conversion price equal to a price which is the lower of (1) 50% of the volume weighted average price of the
Company’s common stock during the last 20 trading days prior to the date of conversion or (2) 50% of the lowest closing
price during the last 20 trading days immediately preceding the conversion date. During the first 90 to 180 days following the
date of this note, the Company has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does not have a right to prepay the note. The
Company paid original issue discount and related loan fees of $11,000 in connection with this note payable which is being amortized
over the term of the note. In April 2018, the Company entered into an amendment agreement with this note holder for the forbearance
from converting the notes into shares of common stock of the Company until October 1, 2018 unless an event of default as defined
in the note agreements occurs or the Company’s stocks trades at a price less than $0.02 per share. As of March 31, 2019,
the principal balance of this note was $110,000. This note is past maturity but it is not in default. In
November 2017, the Company issued 12% Convertible Promissory Note for principal borrowings of up to $53,000. The 12% convertible
promissory note and all accrued interest were due in September 2018. The note was unsecured and bore interest at the rate of 12%
per annum from the issuance date. The note holder had the right to convert beginning on the date which is 180 days following the
issuance date the outstanding principal amount and accrued but unpaid interest into the Company’s common stock at a conversion
price equal to a price which is 58% of the average of the lowest five trading prices of the Company’s common stock during
the 10 trading days immediately preceding the conversion date. During the first 30 to 180 days following the date of this note,
the Company has the right to prepay the principal and accrued but unpaid interest due under this note, together with any other
amounts that the Company may owe the holder under the terms of this note, at a premium ranging from 115% to 140% as defined in
the note agreement. After this initial 180-day period, the Company does not have a right to prepay the note. The Company paid
original issue discount and related loan fees of $3,000 in connection with this note payable which is being amortized over the
term of the note. In May 2018, the Company paid off the principal notes of $53,000, accrued interest of $3,119 and additional
prepayment interest of $22,538. As of March 31, 2019 and September 30, 2018, the principal balance of this note was $0. Between
December 2017 and March 2018, the Company issued 8% Convertible Promissory Notes for principal borrowings of up to $110,000. The
8% convertible promissory notes and all accrued interest were due in December 2018. The notes were unsecured and bore interest
at the rate of 8% per annum from the issuance date. The note holder had the right to convert beginning on the date which is 180
days following the issuance date the outstanding principal amount and accrued but unpaid interest into the Company’s common
stock at a conversion price equal to a price which is 57% of the lowest trading price of the Company’s common stock during
the 15 prior trading days including the day of the conversion date. The Company paid total original issue discount and related
loan fees of $10,000 in connection with this note payable which is being amortized over the term of the note. On December 3, 2018
and February 11, 2019 the Company paid off total principal amount of $110,000 including accrued interest of $9,909 and prepayment
penalty of $26,502. As of March 31, 2019, the principal balance of this note was $0. In
December 2017, the Company issued 10% Convertible Promissory Notes for principal borrowings of up to $53,000 which closed on January
3, 2018. The 10% convertible promissory notes and all accrued interest were due in December 2018. The notes were unsecured and
bore interest at the rate of 10% per annum from the issuance date thereof until the notes are paid. The note holder had the right
to convert beginning on the issuance date, the outstanding principal amount and accrued but unpaid interest into the Company’s
common stock at a conversion price equal to the lower of: (i) the closing sale price of the common stock on the trading day immediately
on the issuance date, and (ii) 50% of either the lowest sale price for the common stock during the twenty (20) consecutive trading
days including and immediately preceding the conversion date, or the closing bid price, whichever is lower. During the first 90
to 180 days following the date of this note, the Company has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does not have a right
to prepay the note. The Company paid original issue discount and re</t>
  </si>
  <si>
    <t>NOTE AND LOANS PAYABLE</t>
  </si>
  <si>
    <t>NOTE 5 - NOTE AND LOANS PAYABLE</t>
  </si>
  <si>
    <t>Notes
payable On
April 1, 2018, the Company issued a due on demand 5% promissory note to an affiliated company for $200,000. The Company may prepay
the note without a prepayment penalty. The former COO of the Company is a trustee of the affiliated company. As of March 31, 2019
and September 30, 2018, the principal balance of this note was $200,000. On
July 30, 2018, the Company issued an 8% promissory note for $40,000 to GHS (see Note 8). The 8% promissory note and all accrued
interest are due on January 30, 2019. The promissory note was issued as payment for the commitment fee in connection with the
equity financing agreement dated on April 11, 2018. On January 22, 2019 the Company paid off the principal amount of $40,000 including
accrued interest of $1,552. As of March 31, 2019 and September 30, 2018, the principal balance of this note was $0 and $40,000,
respectively. Accrued
interest related to these notes payable amounted to $9,178 and $4,744 at March 31, 2019 and September 30, 2018, respectively.
The Company recorded interest expense of $5,986 and $0 during the six months ended March 31, 2019 and 2018, respectively. Loans
payable Loans
payable consisted of the following:
March
31, 2019 September
30, 2018
(Unaudited)
Loan
principal amount $ 984,715 $ 984,715
Liability
to be paid through profit share - 300,000
Profit
interest payable - 924,773
Less:
unamortized debt discount - -
Loans
payable, net $ 984,715 $ 2,209,488 In
June 2017, through the Company’s subsidiary, CFTB Movie, the Company entered into a 12% loan and security agreement for
a loan amount of $400,000. The 12% secured loan and all accrued interest was due on August 15, 2017. A default interest rate of
22% shall be charge after the maturity date. The Company received proceeds of $350,000 and paid original issue discount and related
loan fees of $50,000 in connection with this loan which is being amortized over the term of the loan. This loan was used for the
production of the Movie. The Company has granted a security interest in all the Company’s property, tangible and intangible,
existing or subsequently in effect, including but not limited to : 1) all bank accounts, 2) all of the Company’s right under
any contract, 3) all accounts payable 4) all chattel paper, documents and instruments related to accounts, 5) all intellectual
property 6) all inventory, furniture, fixtures, equipment and supplies, and 7) all proceeds, products and accessions of, and to,
any and all of the foregoing. During fiscal year 2017, amortization of debt discounts related to this 12% secured loan amounted
to $50,000 which has been included in film production cost as capitalized interest. In
July 2017, the Company entered into an Agreement (the “Agreement”), to extend the maturity date to December 1, 2017
from August 15, 2017 and to release the guarantee as discussed below. Beginning on December 1, 2017, and continuing until such
time as this loan is repaid, CFTB Movie at its sole option, may choose to make monthly partial payments that will be applied to
the outstanding amount, due no later than the first business day of each month, in denominations of no less than $100,000. In
consideration for extending the maturity date to December 1, 2017 and the release of the guarantee, the Company shall pay i) $25,000
fee, ii) 6% of adjusted gross revenue from the Movie as defined in the Agreement and iii) shall be first position of senior secured
creditor after repayment of a loan to a certain lender as defined in the Agreement. The $25,000 fee for such extension was amortized
up to the extended maturity date of December 1, 2017 and recorded the amortization to film production cost as capitalized interest
and was added to the principal amount of loan. Accrued interest related to this loan amounted to $194,120 and $129,814 at March
31, 2019 and September 30, 2018, respectively. As of March 31, 2019 and September 30, 2018, the principal balance of this loan
was $425,000. The
Company accounted for the 6% profit consideration for the above agreement in accordance with ASC 470-10-35 which requires amounts
recorded as debt to be amortized under the interest method as described in ASC 835-30, Interest Method. The Company determined
an effective interest rate based on estimated future expected cash flows to be paid to the loan holder. This rate represents the
discount rate that equates estimated cash flows with the initial proceeds received from the loan holder and is used to compute
the amount of interest to be recognized each period. Estimating the future cash outflows under this agreement requires the Company
to make certain estimates and assumptions about future revenues and such estimates are subject to significant variability since
the Movie was in post-production stage, and thus were subject to significant uncertainty. Therefore, the estimates are likely
to change which may result in future adjustments to the accretion of the interest expense and the amortized cost based carrying
value of the related loan. Accordingly, during fiscal year 2018, the Company estimated the cash flows associated with the Movie
and determined a discount of $643,500 which was being accounted for as interest expense over a 5 year estimated life of the Movie
based on expected future revenue streams. At March 31, 2019, the Company expects no profit from the Movie (see impairment expense
in Note 2 “Film Production Cost”) and reversed to profit interest recovery on the accompanying consolidated statements
of operations the profit interest payable of $225,660 which was recorded during fiscal 2018 and reversed the profit interest accrued
during the six months ended March 31, 2019 of $134,679 as a credit to interest expense. As of March 31, 2019 and September 30,
2018, loan payable net of unamortized debt discount amounted $425,000 and $650,660, respectively. Additionally,
in July 2017, through the Company’s majority owned subsidiary, CFTB GA, the Company received additional proceeds from issuance
of loans for a total of $98,465 from the same lender above. The Company received additional proceeds of $11,250 in January 2018.
Such loan bears 12% interest per annum and are considered due on demand as there was no set maturity. On December 12, 2017, the
Company paid $25,000 towards this loan. As of March 31, 2019 and September 30, 2018, loan payable amounted $84,715. In
June 2017, through the Company’s majority owned subsidiary, CFTB GA, the Company received initial proceeds for a total of
$300,000 from an unrelated party (see below). Additionally, in July 2017, the Company entered into a loan agreement whereby the
lender shall provide an additional loan up to $500,000 for the purpose of completing the production of the Movie. Such loans bears
no interest and is considered due on demand as there was no set maturity. Between July 2017 and August 2017, through the Company’s
majority owned subsidiary, CFTB GA, the Company received proceeds from this July 2017 loan agreement for a total of $450,000.
The Company provided this lender a senior secured position with all the tax credits that will be due from the state of Georgia
and city of Savannah and all excess deposits posted related to the filming of the Movie. In return for providing the additional
loan of up to $500,000, the Company agreed to 1) issue a note payable of $25,000 to the lender and 2) the lender shall be entitled
to a 50% net profit from the Movie. In the event, the $475,000 gets repaid, the lender’s percentage ownership will decrease
to 37%. However, the percentage of ownership shall remain at 50% if such additional loan was not paid within 90 days. During fiscal
year 2017, the Company recorded capitalized interest of $25,000 in production film cost and a corresponding increase in debt of
$25,000 in connection with the issuance of this loan bringing the loan balance to $475,000. The Company accounted for the above
agreement in accordance with ASC 470-10-25, which requires that cash received from an investor in exchange for the future payment
of a specified percentage or amount of future revenue shall be classified as debt. The Company does not purport the arrangements
to be a sale and the Company has significant continuing involvement in the generation of cash flows due to the loan holder or
investor. Consequently,
the initial proceeds of $300,000 was accounted for as liability or debt to be repaid only if there is a profit in the Movie. Additionally,
ASC 470-10-35 requires amounts recorded as debt to be amortized under the interest method as described in ASC 835-30, Interest
Method. The Company determined an effective interest rate based on estimated future expected cash flows to be paid to the investor.
This rate represents the discount rate that equates estimated cash flows with the initial proceeds received from the investor
and is used to compute the amount of interest to be recognized each period. Estimating the future cash outflows under this agreement
requires the Company to make certain estimates and assumptions about future revenues and such estimates are subject to significant
variability since the Movie was still in post-production stage, and thus were subject to significant uncertainty. Therefore, the
estimates are likely to change which may result in future adjustments to the accretion of the interest expense and the amortized
cost based carrying value of the related loan. Accordingly, during fiscal year 2018, the Company estimated the cash flows associated
with the Movie and determined a discount of $2,351,750 which was being accounted for as interest expense over the 5 year estimated
life of the Movie based on expected future revenue streams. At March 31, 2019, the Company expects no profit from the Movie (see
impairment expense in Note 2 “Film Production Cost”) and reversed to profit interest recovery on the accompanying
consolidated statements of operations the profit interest payable of $699,113 which was recorded during fiscal 2018 as well as
the $300,000 liability discussed above and reversed the profit interest accrued during the six months ended March 31, 2019 of
$452,678 as a credit to interest expense. As of March 31, 2019 and September 30, 2018, loan payable net of unamortized debt discount
amounted $475,000 and $1,474,112, respectively. Accrued
interest related to these loans amounted to $228,017 and $151,391 at March 31, 2019 and September 30, 2018, respectively. The
Company recorded interest expense of $76,626 during the six months ended March 31, 2019. The Company paid additional interest
expense arising from default interest penalties of $10,000 and $0 for the six months ended March 31, 2019 and 2018, respectively.</t>
  </si>
  <si>
    <t>RELATED PARTY TRANSACTIONS</t>
  </si>
  <si>
    <t>NOTE 6 - RELATED PARTY TRANSACTIONS</t>
  </si>
  <si>
    <t>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In
December 2015, the Company through its wholly owned subsidiaries, Tween Entertainment, executed a month to month operating lease
agreement with the CEO of the Company. The lease premise is located in Mt. Kisco, New York and the initial term was for a period
of 12 months commencing in December 2015 and expiring in December 2016. The lease is currently on a month to month lease. The
lease requires the Company to pay a monthly base rent of $1,000. The Company has recorded rent expense of $6,000 for both periods
for the six months ended March 31, 2019 and 2018. During
April 2016, the CEO and a director of the Company loaned $201 and $2,500, respectively, to the Company for working capital purposes
which is reflected as due to related party. This loan is non-interest bearing and is due on demand. The
CEO of the Company, who is the creator, writer and also acted as a producer of the Movie is entitled to receive a writer’s
fee of $25,000 and producer’s fee of $100,000 to be paid from gross revenues derived from the Movie or the sale of ancillary
products. As of March 31, 2019 and September 30, 2018, the Company has an accrued balances of $125,000 in accrued expenses for
services rendered by the CEO of the Company and a corresponding increase in film cost. On
April 1, 2018, the Company issued a due on demand 5% promissory note to an affiliated company for $200,000. The Company may prepay
the note without a prepayment penalty. The former COO of the Company is a trustee of the affiliated company. The Company and former
COO entered into separation agreement in January 2018 (see Note 8). On
November 14, 2018, the Company sold 1and ¼ Class A units of membership interest in CFTB Movie to a director of the Company
for $125,000.</t>
  </si>
  <si>
    <t>STOCKHOLDERS' DEFICIT</t>
  </si>
  <si>
    <t>NOTE 7 - STOCKHOLDERS' DEFICIT</t>
  </si>
  <si>
    <t>In
March 2017, the Board of Directors of the Company approved to increase the authorized shares of the Company to 205,000,000 shares
of authorized capital stock. In July 2017, the Board of Directors of the Company approved and increase the authorized shares to
705,000,000 shares of authorized capital stock. In November 2018, the Board of Directors of the Company approved and further increase
the authorized shares to 1,505,000,000 shares of authorized capital stock. Consequently, the authorized capital stock consists
of 1,500,000,000 shares of common stock and 5,000,000 shares of preferred stock. Common
stock Between
October 2018 and March 2019, the Company issued an aggregate of 36,000 shares of the Company’s common stock to the three
directors of the Company as payment for services rendered pursuant to corporate director agreements (see Note 8). The Company
valued these common shares at the fair value ranging from $0.03 to $0.09 per common share or $2,031 based on the quoted trading
price on the dates of grants. The Company recorded stock based compensation of $2,031 during the six months ended March 31, 2019. Between
October 2018 and March 2019, the Company issued an aggregate of 120,000 shares of the Company’s common stock to the CEO
as payment for services rendered pursuant to an Employment agreement (see Note 8). The Company valued these common shares at the
fair value ranging from $0.03 to $0.09 per common share or $6,768 based on the quoted trading price on the dates of grants. The
Company recorded stock based compensation of $6,768 during the six months ended March 31, 2019. In
February 2018, the Company entered into a 24 month consulting agreement for investor relations services. The consultant shall
receive compensation of 25,000 shares of the Company’s common stock per month (see note 8). During the six months ended
March 31, 2019, the Company issued an aggregate of 75,000 shares of the Company’s common stock valued at the fair value
ranging from $0.03 to $0.07 per common share or $4,086 based on the quoted trading price on the dates of grants. This agreement
was terminated in January 2019. The Company recorded stock based compensation of $4,086 during the six months ended March 31,
2019. Between
October 2018 and November 2018, the Company issued an aggregate of 6,389,087 common stock to various note holders upon the conversion
of $69,616 of principal amount, $20,563 accrued interest and $1,000 in fees pursuant to the conversion terms of the convertible
notes (see Note 4). The Company valued these common shares at the fair value ranging from $0.03 to $0.05 per common share or $293,936
based on the quoted trading price on the dates of grants. Additionally, the Company recorded loss on debt extinguishment of $202,757
during the six months ended March 31, 2019 in connection with the conversion of notes. On
October 1, 2018, the Company entered into a 24 month consulting agreement for investor relations and business development services.
The consultant shall receive compensation of 1,000,000 shares of the Company’s common stock per month for the first six
months and then 22,000 shares per month thereafter (see note 8). During the six months ended March 31, 2019, the Company issued
an aggregate of 2,500,000 shares of the Company’s common stock valued at the fair value ranging from $0.03 to $0.07 per
common share or $146,950 based on the quoted trading price on the dates of grants. The Company recorded stock based compensation
of $146,950 during the six months ended March 31, 2019. On
October 30, 2018, the Company entered into a 6 month consulting agreement for business advisory services. The consultant was granted
2,500,000 shares of the Company’s common stock as compensation (see note 8). During the six months ended March 31, 2019,
the Company issued these 2,500,000 shares of the Company’s common stock valued at the fair value of $0.03 per common share
or $75,000 based on the quoted trading price on the dates of grants. The Company recorded stock based compensation of $75,000
during the six months ended March 31, 2019. On
October 30, 2018, the Company entered into a 1 year consulting agreement for investor and public relations services. The consultant
was granted 2,500,000 shares of the Company’s common stock as compensation (see note 8). During the six months ended March
31, 2019, the Company issued these 2,500,000 shares of the Company’s common stock valued at the fair value of $0.03 per
common share or $75,000 based on the quoted trading price on the dates of grants. The Company recorded stock based compensation
of $75,000 during the six months ended March 31, 2019. The
Company granted 111,111 warrants in May 2018 in connection with a convertible note which was adjusted under the full ratchet anti-dilution
provision and therefore causing the Company to adjust it to a total of 5,714,280 warrants. In November 2018, the Company issued
2,927,619 common stock in connection with the cashless exercise of 3,028,571 of these warrants. The Company recorded the common
stock at par value and a corresponding offset against additional paid in capital. On
January 28, 2019 the Company issued 1.2 million and 1 million shares of the Company’s common stock to the CEO and a director
of the Company, respectively, for services provided and were valued at the fair value at $0.09 per common share or $197,780 based
on the quoted trading price on the dates of grant. In
February 11, 2019, the Company entered into a 6 month consulting agreement for business development and investor relations services.
The consultant shall receive compensation of 1,000,000 shares of the Company’s common stock (see note 8). During the six
months ended March 31, 2019, the Company valued the shares of common stock at the fair value at $0.05 per common share or $50,000
based on the quoted trading price on the dates of grants. The Company recorded stock based compensation of $16,667 during the
six months ended March 31, 2019 and recorded prepaid expense of $33,333 at March 31, 2019 to be amortized over the term of this
agreement. During
the six months ended March 31, 2019, the Company reclassified $3,448 to paid-in capital due to the exercise of stock warrants. Stock
Warrants A
summary of the Company’s outstanding stock warrants as of March 31, 2019 and changes during the period ended are presented
below:
Number
of Warrants Weighted
Average Exercise Price Weighted
Average Remaining Contractual Life (Years)
Balance
at September 30, 2018 511,111 $ 0.20 3.67
Granted — — —
Additional
issuances under ratchet provisions 5,603,169 0.004 0.12
Cancelled — — —
Exercised (3,028,571 ) 0.004 0.00
Forfeited — — —
Balance
at March 31, 2019 3,085,709 $ 0.03 0.63
Warrants
exercisable at March 31, 2019 3,085,709 $ 0.03 0.63
Weighted
average fair value of warrants granted during the period $ — In
May 2018, the Company granted a 1 year 111,111 warrants to purchase the Company’s common stock in connection with the issuance
of a convertible note which was adjusted pursuant to the anti-dilution or ratchet provision and therefore causing the Company
to adjust it to a total of 5,714,280 warrants in November 2018. (see Note 4). The warrants had a term of 1 year from the date
of grant and was exercisable at an exercise price of $0.18. The exercise price and the number of warrants were subject to adjustment
upon distribution of assets and anti-dilution protection provision as defined in the stock warrant agreement. The 111,111 warrants
were valued on the grant date at approximately $0.06 per warrant or a total of $2,972 using a Black-Scholes option pricing model
with the following assumptions: stock price of $0.06 per share (based on the quoted trading price on the dates of grants), volatility
of 187%, expected term of 1 year, and a risk free interest rate of 1.63%. The Company determined that the terms of the warrants
granted discussed above include a down-round provision under which the exercise price could be affected by future equity offerings
undertaken by the Company which cause the embedded conversion options to be accounted for as derivative liabilities. During fiscal
year 2018, the Company recorded a debt discount of $2,972 and a corresponding increase in derivative liabilities in connection
with this stock warrant grant (see Note 4). In November 2018, the warrant holder elected to exercise 3,028,571 warrants by cashless
exercise and converted into 2,927,619 common stock pursuant to the terms of the stock warrant agreement. During the six months
ended March 31, 2018, the Company reclassified $3,448 of derivative liabilities upon the exercise of these warrants to additional
paid in capital. In
April 2018, the Company entered into an amendment agreement with a certain note holder of convertible notes issued in July 2017
and September 2017 (see Note 4) whereby the Company agreed to grant 5 year 400,000 warrants to purchase the Company’s common
stock and $25,000 in exchange for the forbearance from converting the notes into shares of common stock of the Company until October
1, 2018 unless an event of default as defined in the note agreements occurs or the Company’s stocks trades at a price less
than $0.02 per share. The warrants has a term of 5 years from the date of grant and was exercisable at an exercise price of $0.20.
The 400,000 warrants were valued on the grant date at approximately $0.05 per warrant or a total of $21,541 using a Black-Scholes
option pricing model with the following assumptions: stock price of $0.05 per share (based on the quoted trading price on the
dates of grants), volatility of 186%, expected term of 10 years, and a risk free interest rate of 2.64%. The Company determined
that the terms of the warrants granted discussed above include a down-round provision under which the exercise price could be
affected by future equity offerings undertaken by the Company which cause the embedded conversion options to be accounted for
as derivative liabilities. During fiscal 2018, the Company recorded total forbearance fee of $46,541 in connection with this amendment
agreement. The Company recorded a corresponding increase in derivative liabilities in connection with the fair value of stock
warrant grant (see Note 4). 2017
Stock Incentive Plan In
February 2017, the Company’s Board of Directors authorized the 2017 Incentive Stock Plan covering 1,000,000 shares of common
stock. The purpose of the plan is designed to retain directors, executives and selected employees and consultants and reward them
for making major contributions to the success of the Company. These objectives are accomplished by making long-term incentive
awards under the Plan thereby providing Participants with a proprietary interest in the growth and performance of the Company.</t>
  </si>
  <si>
    <t>COMMITMENTS AND CONTINGENCIES</t>
  </si>
  <si>
    <t>NOTE 8 - COMMITMENTS AND CONTINGENCIES</t>
  </si>
  <si>
    <t>Employment
agreement In
October 2015, the Company entered into an Employment Agreement (the “Employment Agreement”) with Mr. Brian Lukow,
the CEO of the Company. As compensation for his services per the terms of the Employment Agreement, the Company shall pay $5,000
per month and 20,000 shares of the Company’s common stock per month calculated at $0.25 per share (see Note 7). The Employment
Agreement may be terminated by either party upon two months written notice. On February 16, 2018, the Company amended this Employment
Agreement to increase Mr. Lukow’s base salary from $5,000 to $8,000 per month. As of March 31, 2019 and September 30, 2018,
accrued salaries to Mr. Lukow amounted to $7,536 and $7,151, respectively, and was included in accounts payable and accrued liabilities
as reflected in the accompanying consolidated balance sheets. On
January 31, 2018, the Company entered into a 5 year employment agreement with Mr. Howard Kra, the COO of the Company. As compensation
for his services per the terms of the employment agreement, the Company shall pay $96,000 per annum and entitled to additional
compensation of 1,000,000 shares of the Company’s common stock for the first four months and then 20,000 shares of the Company’s
common stock every month thereafter (see Note 7). The employment agreement may be terminated by either party upon 14 days written
notice. As of September 30, 2018, accrued salaries to Mr. Kra amounted to $56,000 and was included in accounts payable and accrued
liabilities as reflected in the accompanying consolidated balance sheets. Through November 2018, the Company accounted for 4,080,000
common shares due to Mr. Kra but the transfer agent had only issued 1,000,000 shares to him in February 2018. In November 2018,
the Company and Mr. Kra entered into a separation agreement whereby the Company accepted the resignation of the former COO and
both parties agree that there will be no further obligation remained after the payment of $8,000 and issuance of 1,000,000 shares
of common stock in February 2018. Consequently, in November 2018, the Company reduced accrued expenses of $56,000 and cancelled
3,080,000 shares of the Company’s common stock which was recorded at par value. Corporate
director agreements In
October 2015, the Company entered into three corporate director agreements with Mr. Brian Lukow, Mr. Brian Gold and Ms. Aimee
O’Brien to serve as members of the Company’s board of directors. The term of the agreements shall continue until September
30, 2016 unless earlier terminated by the Company. The term shall be automatically renewed for as long as the board of directors
are re-elected or otherwise serve as members of the board of directors of the Company. As compensation for their services per
the terms of their respective corporate director agreements, the Company pays fees to i) Mr. Lukow of 2,000 shares of the Company’s
common stock per month ii) Ms. O’Brien of 2,000 shares of the Company’s common stock per month and iii) Mr. Gold of
2,000 shares of the Company’s common stock per month during the month of service. Pursuant to the agreement, the director
who will introduce and arrange for equity funding and acquisitions shall be entitled with a 10% commission fee as defined in the
agreement. Consulting
agreements In
October 2016, the Company entered into a video production agreement with a third party vendor. The vendor provided production
and post production services to the Company. The fees for such services were cash payment of $15,000 and 100,000 shares of the
Company’s common stock. The Company has paid $15,000 during the fiscal year ended September 30, 2017. The Company has not
issued the 100,000 shares as of March 31, 2019 but has accrued the value of the 100,000 shares of common stock upon completion
of the services which amounted to $4,000 which was included in accounts payable and accrued liabilities as reflected in the accompanying
consolidated balance sheets. In
November 2016, the Company entered into a Directors Loan-Out Agreement (the “Director Agreement”) with a movie directing
company for directing services with regards to a theatrical motion picture entitled Crazy for the Boys (the “Picture”).
The term of this agreement shall continue until the completion of all the movie director’s required services on the Picture.
The Organizer of CFTB GA is a manager of the movie directing company. The Company agreed to pay the following:
a) Guaranteed
Compensation: $100,000 upon commencement of the official pre-production, beginning with a 5% deposit upon execution of this
agreement and the full balance shall be paid no later than the delivery of the movie director’s final cut of the Picture.
The Company has paid the $100,000 during fiscal year 2017 which was included in production film cost.
b) Contingent
Compensation: Subject to the production and release of the Picture. The movie director shall be entitled to receive as contingent
compensation an amount equal to 5% of the net profits of the Picture, if any. Such contingent compensation is considered a
participation cost which is recognized evenly as the ultimate revenues are earned in accordance with ASC 926.
c) Box
Office Bonuses upon meeting certain box office sales threshold as defined in this agreement. In
January 2017, the Company entered into a Producer Agreement (the “Producer Agreement”) with a producer to render all
services that are customarily rendered by producers of first-class feature-length motion pictures. The term of this agreement
shall continue until the completion of all the producer’s required services on the Picture. The Organizer of CFTB GA is
also the producer. The Company agreed to pay the following:
a) Fixed
Compensation of $75,000 payable during the pre-production, production and post production stage of the Movie as reflected
in the Producer Agreement. The Company has paid the $75,000 during fiscal year 2017 and was included in production film cost.
b) Contingent
Compensation: Subject to the production and release of the Picture. The producer shall be entitled to receive as contingent
compensation an amount equal to 2% of the producer’s net proceeds of the Picture, if any. Such contingent compensation
is considered a participation cost which is recognized evenly as the ultimate revenues are earned in accordance with ASC 926. In
July 2017, the Company entered into an Executive Producer Agreement (the “Executive Producer Agreement”) with an executive
producer to provide executive producing services, which are usually and customarily performed by executive producers in the motion
picture industry. The term of this agreement shall continue until the completion of all the executive producer’s required
services on the Picture. The Company agreed to pay the following:
a) Fixed
Compensation of $50,000 payable in five equal installments. The Company has paid the $50,000 during fiscal year 2017 and year
2018 which was included in production film cost.
b) Adjusted
gross receipts: The executive producer shall be entitled to receive 2% of adjusted gross receipts with a cap of $100,000 as
defined in the Executive Producer Agreement. Such contingent compensation is considered a participation cost which is recognized
evenly as the ultimate revenues are earned in accordance with ASC 926. In
February 2018, the Company entered into a 24 month consulting agreement for investor relations services. The consultant shall
receive compensation of 25,000 shares of the Company’s common stock per month. This consulting agreement may be terminated
by either party upon 30 days written notice. This agreement was terminated in January 2019. On
October 1, 2018, the Company entered into a 24 month consulting agreement for investor relations and business development services.
The consultant shall receive compensation of $6,000 per month and 1,000,000 shares of the Company’s common stock per month
for the first six months and then 22,000 shares per month thereafter. This consulting agreement may be terminated by either party
upon 30 days written notice. In January 2019, the Company entered into an amendment agreement whereby both parties agreed to change
the stock compensation consideration by issuing a total of 2,500,000 shares of the Company’s common stock under this agreement.
During the six months ended March 31, 2019, the Company issued these vested 2,500,000 shares (see Note 7). On
October 30, 2018, the Company entered into a 6 month consulting agreement for business advisory services. The consultant shall
receive 2,500,000 shares of the Company’s common stock as compensation. This consulting agreement may be terminated by either
party upon 30 days written notice. During the six months ended March 31, 2019, the Company issued these vested 2,500,000 shares
(see Note 7). On
October 30, 2018, the Company entered into a 1 year consulting agreement for investor and public relations services. The consultant
shall receive compensation of $6,000 per month and 2,500,000 shares of the Company’s common stock. This consulting agreement
may be terminated by either party upon 30 days written notice. During the six months ended March 31, 2019, the Company issued
these vested 2,500,000 shares (see Note 7). On
October 15, 2018, the Company entered into a sales agent agreement with a third party (the “Sales Agent”) who will
act as an exclusive sales agent for the purpose of seeking distribution for the motion picture project, Crazy for the Boys. The
term of this agreement commences as of the date of this agreement and ends one year from the date of the first distributor screening
of the Movie. Both parties agree that if Sales Agent does not showcase the Movie within 6 months, the term shall expire. In consideration
for the services rendered hereunder, the Sales Agent shall receive 10% of the gross monies in connection with any sale of rights
to the Movie. In
February 11, 2019, the Company entered into a 6 month consulting agreement for business development and investor relations services.
The consultant shall receive compensation of $3,500 per month and 1,000,000 shares of the Company’s common stock. During
the six months ended March 31, 2019, the Company issued these 1,000,000 shares (see Note 7). Loan
agreements In
June 2017, in connection with a loan agreement (see Note 5), through the Company’s majority owned subsidiary, CFTB GA, the
Company agreed to 1) issue a note payable of $25,000 to the lender and 2) the lender shall be entitled to a 50% net profit from
the Movie. In the event, the loan gets repaid, the lender’s percentage ownership will decrease to 37%. However, the percentage
of ownership shall remain at 50% if such additional loan was not paid within 90 days. Additionally, the initial proceeds of $300,000
received from the lender is accounted for as liability or debt to be paid through the profit share arrangement (see Note 5). In
July 2017, the Company entered into an Agreement, to extend the maturity date of a loan into December 1, 2017 from August 15,
2017 and to release a guarantee arrangement. In consideration for extending the maturity date to December 1, 2017 and the release
of the guarantee, the Company shall pay i) $25,000 ii) 6% of adjusted gross revenue from the Movie as defined in the Agreement
and iii) shall be first position of senior secured creditor after repayment of a loan to a certain lender as defined in the Agreement
(see Note 5). Operating
Lease In
December 2015, the Company through its wholly owned subsidiaries, Tween Entertainment, executed a month to month operating lease
agreement with the CEO of the Company. The lease premise is located in Mt. Kisco, New York and the initial term was for a period
of 12 months commencing in December 2015 and expiring in December 2016. The lease is currently on a month to month lease. The
lease requires the Company to pay a monthly rent of $1,000. Rent expense was $6,000 for both periods for the six months ended
March 31, 2019 and 2018. Equity
Financing Agreement On
April 11, 2018, the Company entered into an Equity Financing Agreement and Registration Rights with GHS Investments LLC (“GHS”),
who is also a note holder. Although the Company is not mandated to sell shares under the Financing Agreement, the Financing Agreement
gives the Company the option to sell to the note holder, up to $4,000,000 worth of the Company’s common stock over the period
ending twenty-four (24) months after the date the Registration Statement is deemed effective in August 2018. The $4,000,000 was
stated as the total amount of available funding in the Financing Agreement because this was the maximum amount that GHS agreed
to offer the Company in funding. The purchase price of the common stock will be set at eighty percent (80%) of the lowest trading
price of the common stock during the ten (10) consecutive trading day period immediately preceding the date on which the Company
delivers a put notice to GHS. In addition, there is an ownership limit for GHS of 9.99%. GHS is not permitted to engage in short
sales involving the Company’s common stock during the term of the commitment period. Additionally, the Company issued to
GHS a $40,000 promissory note dated in July 2018 as a commitment fee which shall mature 6 months from execution (see Note 5).
The Company recorded the commitment fee initially as deferred offering cost which was expensed during the three months ended March
31, 2019 due to indefinite delay in the equity offering.</t>
  </si>
  <si>
    <t>SUBSEQUENT EVENTS</t>
  </si>
  <si>
    <t>NOTE 9 - SUBSEQUENT EVENTS</t>
  </si>
  <si>
    <t>On
April 8, 2019, the Company issued a 10% Convertible Promissory Note with a certain note holder for principal borrowings of up
to $54,000 and received proceeds of $50,000, net of discount. The 10% convertible promissory note and all accrued interest are
due on April 8, 2020. The note is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se notes, together with any other amounts that the Company may owe
the holder under the terms of these notes, at a premium ranging from 110% to 128% as defined in the note agreements. After this
initial 180-day period, the Company does not have a right to prepay the note. The Company paid original issuance discount of $4,000
in connection with this note payable which will be amortized over the term of the note. The embedded options will be bifurcated
and accounted for as derivative liabilities. On
April 11, 2019, the Company issued a 12% Convertible Promissory Note with a certain note holder for principal borrowings of up
to $78,000 and received proceeds of $75,000, net of discount. The 12% convertible promissory note and all accrued interest is
due on February 28, 2020. The note are unsecured and bears interest at the rate of 12%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58% of the average of the lowest 2 trading prices of the Company’s common stock during the
10 trading days immediately preceding the conversion date. During the first 30 to 180 days following the date of these notes,
the Company has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does not have a right to prepay the note. The Company paid
original issue discount and related loan fees of $3,000 in connection with this note payable which is being amortized over the
term of the note. The embedded options will be bifurcated and accounted for as derivative liabilities. On
April 22, 2019, the Company issued a 10% Convertible Promissory Note with a certain note holder for principal borrowings of up
to $100,000 and received proceeds of $95,000, net of discount. The 10% convertible promissory note and all accrued interest are
due on April 22, 2020. The note is unsecured and bears interest at the rate of 10% per annum from the issuance date thereof until
the notes are paid. The note holder shall have the right to convert on the issuance date the outstanding principal amount and
accrued but unpaid interest into the Company’s common stock at a conversion price equal to a price which is 55% of the lowest
trading price during the 20 prior trading days immediately preceding including the day of the conversion date. During the first
60 to 180 days following the date of these notes, the Company has the right to prepay the principal and accrued but unpaid interest
due under these notes, together with any other amounts that the Company may owe the holder under the terms of these notes, at
a premium ranging from 130% to 145% as defined in the note agreements. After this initial 180-day period, the Company does not
have a right to prepay the note. The Company paid original issuance discount of $5,000 in connection with this note payable which
will be amortized over the term of the note. The embedded options will be bifurcated and accounted for as derivative liabilities. On
April 12, 2019 the Company paid off a 10% convertible promissory note dated on August 22, 2017 with principal amount of $6,500
including accrued interest of $851 (see Note 4). On
April 16, 2019 the Company paid off a 10% convertible promissory note dated on January 15, 2018 with principal amount of $20,000
including accrued interest of $942 and default interest penalty of $10,558 (see Note 4). On
April 22, 2019 the Company paid default interest penalty of $10,000 related to a 12% loan that was due in December 2017 (see Note
5). On
April 30, 2019 the Company paid off a 10% convertible promissory note dated on June 1, 2018 with principal amount of $21,000 including
accrued interest of $1,916 and default interest penalty of $2,084 (see Note 4). On
April 8, 2019, the Company issued 2,152,661 common stock to a note holder upon the conversion of $36,250 of principal amount,
$4,719 accrued interest pursuant to the conversion terms of the convertible notes (see Note 4). The Company valued these common
shares at the fair value at $0.04 per common share or $93,425 based on the quoted trading price on the dates of grants. Additionally,
the Company recorded loss on debt extinguishment of $52,456 in connection with the conversion of notes.</t>
  </si>
  <si>
    <t>SUMMARY OF SIGNIFICANT ACCOUNTING POLICIES (Policies)</t>
  </si>
  <si>
    <t>Significant And Critical Accounting Policies And Practices Policies</t>
  </si>
  <si>
    <t>Basis of presentation and principles of consolidation</t>
  </si>
  <si>
    <t>The
accompanying interim unaudit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wholly- owned subsidiaries as of March 31, 2019. All intercompany
transactions and balances have been eliminated. In the opinion of management, all adjustments necessary to present fairly our
financial position, results of operations, and cash flows as of March 31, 2019 and 2018,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audited financial statements as of and for the year ended
September 30, 2018 and footnotes thereto included in the Company’s Report on Form 10K filed with the SEC on January 15,
2019. The results of operations for the six months ended March 31, 2019 are not necessarily indicative of the results to be expected
for the full year.</t>
  </si>
  <si>
    <t>Cash and Cash Equivalents</t>
  </si>
  <si>
    <t>The
Company considers all highly liquid investments with a maturity of three months or less when acquired to be cash equivalents.
The Company did not have cash equivalents at March 31, 2019. The Company places its cash with high credit quality financial institutions.
The Company’s accounts at these institutions are insured by the Federal Deposit Insurance Corporation (“FDIC”)
up to $250,000. At March 31, 2019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t>
  </si>
  <si>
    <t>Prepaid
expenses and other current assets of $70,799 and $73,505 at March 31, 2019 and September 30, 2018, respectively, consist primarily
of costs paid for future services which will occur within a year. Prepaid expenses principally include prepayments in cash and
common stock for consulting which are being amortized over the terms of their respective agreements. Included in other current
assets are deposits of $20,216 and $16,254 at March 31, 2019 and September 30, 2018, respectively. The deposits were related to
deposit payments with various unions as security for the payments of all performers, background actors and production staff and
any unused excess deposits shall be returned once the union has verified that all obligations have been fully satisfied. Additionally,
included in other current assets are deferred offering costs of $40,000 at September 30, 2018 which was expensed during the three
months ended March 31, 2019 due to an indefinite delay in the equity offering (see Note 8).</t>
  </si>
  <si>
    <t>Use of estimates</t>
  </si>
  <si>
    <t>In
preparing the consolidated financial statements, management is required to make estimates and assumptions that affect the reported
amounts of assets and liabilities as of the date of the consolidated balance sheet, and expenses for the period then ended. Actual
results may differ significantly from those estimates. Significant estimates made by management include, but are not limited to
asset valuations including film cost and the fair value of common stock issued, valuation of debt discount, the valuation of derivative
liabilities and the valuation of stock-based compensation.</t>
  </si>
  <si>
    <t>Film Production Costs</t>
  </si>
  <si>
    <t>The
Company capitalizes costs which were used in the production of films according to ASC 926, Entertainment – Films. For films
produced by the Company, capitalized costs include all direct production and financing costs, capitalized interest and production
overhead. Production overhead includes the costs of individuals or departments with exclusive or significant responsibility for
the production of films. Production overhead does not include general and administrative expenses and marketing, selling and distribution
costs. Capitalization of interest costs should generally commence when a film is set for production and end when a film is substantially
complete and ready for distribution. The Movie was substantially complete and ready for distribution in December 2018. Generally,
the interest eligible for capitalization includes stated interest, imputed interest, and interest related to debt instruments
as well as amortization of discounts and other debt issue costs. Pursuant
to ASC 926-20-35, the Company will begin to amortize capitalized film cost when a film is released and it begins to recognize
revenue from the film. These costs for an individual film are amortized and participation costs (see below) are accrued to direct
operating expenses in the proportion that current year’s revenues bear to management’s estimates of the ultimate revenue
at the beginning of the current year expected to be recognized from the exploitation, exhibition or sale of such film. Ultimate
revenue includes estimates over a period not to exceed ten years following the date of initial release of the motion picture. Parties
involved in the production of a film may be compensated in part by contingent payments based on the financial results of a film
pursuant to contractual formulas (participations) and by contingent amounts due under provisions of collective bargaining agreements
(residuals). Such parties are collectively referred to as participants, and such costs are collectively referred to as participation
costs. Participations may be given to creative talent, such as actors or writers, or to entities from whom distribution rights
are licensed. Participation costs are typically recognized evenly as the ultimate revenues are earned.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 As
of March 31, 2019 and September 30, 2018, the carrying value of the film costs was $1,000,000 and $3,216,067, respectively. At
March 31, 2019, the Company determined that the film cost is impaired. Consequently, the Company recorded impairment expense of
$2,284,062 and $0 during the six months ended March 31, 2019 and 2018, respectively.</t>
  </si>
  <si>
    <t>Fair value of financial instruments</t>
  </si>
  <si>
    <t>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ere modeled using a series of techniques, including closed-form analytic
formula, such as the Black-Scholes option-pricing model. The
carrying amounts reported in the consolidated balance sheets for cash, prepaid expense and other current assets, accounts payable
and accrued liabilities approximate their estimated fair market value based on the short-term maturity of these instruments. The
Company did not identify any other assets or liabilities that are required to be presented on the consolidated balance sheets
at fair value in accordance with the accounting guidance. The
Company’s notes payable and convertible notes payable approximate the fair value of such instruments based upon management’s
best estimate of interest rates that would be available to the Company for similar financial arrangements at March 31, 2019 and
2018.</t>
  </si>
  <si>
    <t>Fair Value of Financial Assets and Liabilities Measured on a Recurring Basis</t>
  </si>
  <si>
    <t>Level
3 Financial Liabilities - Derivative Liability on Conversion Feature The
Company uses Level 3 of the fair value hierarchy to measure the fair value of the derivative liabilities and revalues its derivative
liability on the conversion feature at every reporting period and recognizes gains or losses in the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March 31, 2019:
Amount Level
1 Level
2 Level
3
Derivative
liability - Embedded conversion $ 3,958,540 $ - $ - $ 3,958,540
The
following table presents the derivative financial instruments, measured and recorded at fair value on the Company’s consolidated
balance sheets on a recurring basis, and their level within the fair value hierarchy as of September 30, 2018:
Amount Level
1 Level
2 Level
3
Derivative
liability - Embedded conversion $ 2,422,654 $ - $ - $ 2,422,654</t>
  </si>
  <si>
    <t>Basic and diluted net loss per share</t>
  </si>
  <si>
    <t>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March 31, 2019 and 2018, the Company has 130,741,078 and 68,905,331 potentially dilutive securities outstanding,
respectively, related to the convertible promissory notes. Additionally at March 31, 2019 and 2018, the Company has 400,000 and
0 warrants outstanding, respectively. The following is a reconciliation of the numerator and denominator used in the basic and
diluted earnings per share (“EPS”) calculations.
Three
months ended March
31, 2019 Three
months ended March
31, 2018 Six
months ended March
31, 2019 Six
months ended March
31, 2018
Numerator:
Net
income (loss) attributable to All For One Media Corp. $ (337,711 ) $ 157,831 $ (3,040,075 ) $ 584,859
Add:
Interest and derivative expense 2,029,470 892,603 5,354,959 1,338,457
Less:
Gain from extinguishment of debt (1,903,974 ) - (1,902,938 ) -
Less:
Change in fair value of derivative liabilities (789,135 ) (1,491,990 ) (2,024,712 ) (2,659,618 )
Adjusted
net income (loss) attributable to All For One Media Corp. (1,001,350 ) (441,556 ) $ (1,612,766 ) $ (736,302 )
Denominator:
Weighted-average
shares of common stock 71,602,717 29,137,404 67,361,194 27,578,635
Dilutive
effect of convertible instruments - 68,905,331 - 68,905,331
Diluted
weighted-average of common stock 71,602,717 98,042,735 67,361,194 96,483,966
Net
income (loss) per common share from:
Basic $ (0.00 ) $ 0.01 $ (0.05 ) $ 0.02
Diluted (0.00 ) (0.00 ) (0.05 ) (0.01 )</t>
  </si>
  <si>
    <t>Income taxes</t>
  </si>
  <si>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18, 2017, and
2016 tax years may still be subject to federal and state tax examination.</t>
  </si>
  <si>
    <t>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Derivative Liabilities</t>
  </si>
  <si>
    <t>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conversion option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Prior to September
30, 2018, the fair value of the derivative liabilities was reclassified to additional paid in capital.</t>
  </si>
  <si>
    <t>Non-controlling interests in consolidated financial statements</t>
  </si>
  <si>
    <t>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September 30, 2017, the Company sold 8 Class A units of membership interest
in CFTB Movie and assigned 1 Class B unit in CFTB Movie pursuant to a guarantee agreement which resulted to approximately 27%
non-controlling interest. On November 14, 2018, the Company sold 1and ¼ Class A units of membership interest in CFTB Movie
to a director of the Company for $125,000. As of March 31, 2019 and September 30, 2018, the Company recorded a non-controlling
interest balance of $(336,638) and $(36,869), respectively, in connection with the majority-owned subsidiary, CFTB Movie as reflected
in the accompanying consolidated balance sheet and losses attributable to non-controlling interest of $361,121 and $118,328 during
the six months ended March 31, 2019 and 2018, respectively, as reflected in the accompanying consolidated statements of operations.</t>
  </si>
  <si>
    <t>Revenue Recognition</t>
  </si>
  <si>
    <t>The
Company adopted and implemented on October 1, 2018, ASU Topic 606 – Revenue from Contracts with Customers (“ASU 606”).
ASU 606 did not have a material impact on its consolidated financial statements. Upon
implementation of ASU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During
the six months ended March 31, 2019, the Company recognize revenue of $3,263 from streaming music sales. The Company markets their
master song recordings (see Note 1) through online music streaming websites and recognizes revenues net of commissions once the
songs are downloaded by the customer and the performance obligation is satisfied.</t>
  </si>
  <si>
    <t>Recent Accounting Pronouncements</t>
  </si>
  <si>
    <t>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believes the guidance will not have a material impact on its consolidated
financial statements. In
July 2017, the FASB issued ASU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The Company will adopt this ASU for their next fiscal year
beginning October 1, 2019 and will be evaluating the impact in the financial statements. In
June 2018, the FASB issued ASU No. 2018-07”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does not believe the guidance
will have a material impact on its consolidated financial statements. In
August 2018, the FASB issued ASU 2018-13,”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ummary Of Significant Accounting Policies</t>
  </si>
  <si>
    <t xml:space="preserve">The
following table presents the derivative financial instruments, measured and recorded at fair value on the Company’s consolidated
balance sheets on a recurring basis, and their level within the fair value hierarchy as of March 31, 2019:
Amount Level
1 Level
2 Level
3
Derivative
liability - Embedded conversion $ 3,958,540 $ - $ - $ 3,958,540
The
following table presents the derivative financial instruments, measured and recorded at fair value on the Company’s consolidated
balance sheets on a recurring basis, and their level within the fair value hierarchy as of September 30, 2018:
Amount Level
1 Level
2 Level
3
Derivative
liability - Embedded conversion $ 2,422,654 $ - $ - $ 2,422,654 </t>
  </si>
  <si>
    <t>Schedule of earnings per share basic and diluted</t>
  </si>
  <si>
    <t>Three
months ended March
31, 2019 Three
months ended March
31, 2018 Six
months ended March
31, 2019 Six
months ended March
31, 2018
Numerator:
Net
income (loss) attributable to All For One Media Corp. $ (337,711 ) $ 157,831 $ (3,040,075 ) $ 584,859
Add:
Interest and derivative expense 2,029,470 892,603 5,354,959 1,338,457
Less:
Gain from extinguishment of debt (1,903,974 ) - (1,902,938 ) -
Less:
Change in fair value of derivative liabilities (789,135 ) (1,491,990 ) (2,024,712 ) (2,659,618 )
Adjusted
net income (loss) attributable to All For One Media Corp. (1,001,350 ) (441,556 ) $ (1,612,766 ) $ (736,302 )
Denominator:
Weighted-average
shares of common stock 71,602,717 29,137,404 67,361,194 27,578,635
Dilutive
effect of convertible instruments - 68,905,331 - 68,905,331
Diluted
weighted-average of common stock 71,602,717 98,042,735 67,361,194 96,483,966
Net
income (loss) per common share from:
Basic $ (0.00 ) $ 0.01 $ (0.05 ) $ 0.02
Diluted (0.00 ) (0.00 ) (0.05 ) (0.01 )</t>
  </si>
  <si>
    <t>CONVERTIBLE NOTES PAYABLE (Tables)</t>
  </si>
  <si>
    <t>Convertible Notes Payable</t>
  </si>
  <si>
    <t>Convertible notes payable current</t>
  </si>
  <si>
    <t xml:space="preserve">March
31, 2019 September
30, 2018
(Unaudited)
Principal
amount $ 2,707,781 $ 1,791,396
Less:
unamortized debt discount (1,589,881 ) (704,345 )
Convertible
notes payable, net – current $ 1,117,900 $ 1,087,051 </t>
  </si>
  <si>
    <t>Derivative liabilities were estimated using</t>
  </si>
  <si>
    <t>During
the six months ended March 31, 2019, the fair value of the derivative liabilities were estimated using the Simple Binomial Lattice
Model with the following assumptions:
Dividend
rate 0
Term
(in years) 0.01 to
1.00 years
Volatility 190% to
194 %
Risk-free
interest rate 2.34%
to 2.72 % During
the six months ended March 31, 2018, the fair value of the derivative liabilities were estimated using the Simple Binomial Lattice
Model with the following assumptions:
Dividend
rate 0
Term
(in years) 0.25 to
1.09 years
Volatility 187% to
189 %
Risk-free
interest rate 1.39%
to 2.09 %</t>
  </si>
  <si>
    <t>NOTE AND LOANS PAYABLE (Tables)</t>
  </si>
  <si>
    <t>Note And Loans Payable</t>
  </si>
  <si>
    <t>Summary of loans payable</t>
  </si>
  <si>
    <t xml:space="preserve">March
31, 2019 September
30, 2018
(Unaudited)
Loan
principal amount $ 984,715 $ 984,715
Liability
to be paid through profit share - 300,000
Profit
interest payable - 924,773
Less:
unamortized debt discount - -
Loans
payable, net $ 984,715 $ 2,209,488 </t>
  </si>
  <si>
    <t>STOCKHOLDERS DEFICIT (Tables)</t>
  </si>
  <si>
    <t>Stockholders Deficit</t>
  </si>
  <si>
    <t>Outstanding stock warrants</t>
  </si>
  <si>
    <t xml:space="preserve">Number
of Warrants Weighted
Average Exercise Price Weighted
Average Remaining Contractual Life (Years)
Balance
at September 30, 2018 511,111 $ 0.20 3.67
Granted — — —
Additional
issuances under ratchet provisions 5,603,169 0.004 0.12
Cancelled — — —
Exercised (3,028,571 ) 0.004 0.00
Forfeited — — —
Balance
at March 31, 2019 3,085,709 $ 0.03 0.63
Warrants
exercisable at March 31, 2019 3,085,709 $ 0.03 0.63
Weighted
average fair value of warrants granted during the period $ — </t>
  </si>
  <si>
    <t>ORGANIZATION AND DESCRIPTION OF BUSINESS (Details Narrative) - shares</t>
  </si>
  <si>
    <t>1 Months Ended</t>
  </si>
  <si>
    <t>May 31, 2017</t>
  </si>
  <si>
    <t>Oct. 26, 2015</t>
  </si>
  <si>
    <t>State of incorporation</t>
  </si>
  <si>
    <t>Utah</t>
  </si>
  <si>
    <t>Date of incorporation</t>
  </si>
  <si>
    <t>Mar. 2,
		2004</t>
  </si>
  <si>
    <t>CFTB [Member]</t>
  </si>
  <si>
    <t>Ownership percentage</t>
  </si>
  <si>
    <t>70.00%</t>
  </si>
  <si>
    <t>CFTB [Member] | Asset Exchange Agreement [Member]</t>
  </si>
  <si>
    <t>Exchange shares of common stock</t>
  </si>
  <si>
    <t>CFTB [Member] | Maximum [Member]</t>
  </si>
  <si>
    <t>Production incentives, description</t>
  </si>
  <si>
    <t>Up to 30% of Georgia production expenditures in transferable tax credits.</t>
  </si>
  <si>
    <t>SUMMARY OF SIGNIFICANT ACCOUNTING POLICIES (Details) - USD ($)</t>
  </si>
  <si>
    <t>Derivative liability - Embedded conversion</t>
  </si>
  <si>
    <t>Level 1 [Member]</t>
  </si>
  <si>
    <t>Level 2 [Member]</t>
  </si>
  <si>
    <t>Level 3 [Member]</t>
  </si>
  <si>
    <t>SUMMARY OF SIGNIFICANT ACCOUNTING POLICIES (Details 1) - USD ($)</t>
  </si>
  <si>
    <t>Summary Of Significant Accounting Policies Details 1Abstract</t>
  </si>
  <si>
    <t>Net loss attributable to All For One Media Corp.</t>
  </si>
  <si>
    <t>Add: Interest and derivative expense</t>
  </si>
  <si>
    <t>Less: Gain from extinguishment of debt</t>
  </si>
  <si>
    <t>Less: Gain in fair value of derivative liabilities</t>
  </si>
  <si>
    <t>Adjusted net income (loss) attributable to All For One Media Corp.</t>
  </si>
  <si>
    <t>Denominator:</t>
  </si>
  <si>
    <t>Weighted-average shares of common stock</t>
  </si>
  <si>
    <t>Dilutive effect of convertible instruments</t>
  </si>
  <si>
    <t>Diluted weighted-average of common stock</t>
  </si>
  <si>
    <t>Net income (loss) per common share from:</t>
  </si>
  <si>
    <t>SUMMARY OF SIGNIFICANT ACCOUNTING POLICIES (Details Narrative) - USD ($)</t>
  </si>
  <si>
    <t>Dec. 31, 2018</t>
  </si>
  <si>
    <t>Deposits current assets</t>
  </si>
  <si>
    <t>Potentially dilutive securities outstanding</t>
  </si>
  <si>
    <t>Carrying value of film costs</t>
  </si>
  <si>
    <t>Loss attributable to non-controlling interest</t>
  </si>
  <si>
    <t>Revenue recognized</t>
  </si>
  <si>
    <t>Deferred financing costs</t>
  </si>
  <si>
    <t>Impairment expense</t>
  </si>
  <si>
    <t>Non-controlling interest, percentage</t>
  </si>
  <si>
    <t>27.00%</t>
  </si>
  <si>
    <t>Warrant [Member]</t>
  </si>
  <si>
    <t>Streaming music sales [Member]</t>
  </si>
  <si>
    <t>Maximum [Member]</t>
  </si>
  <si>
    <t>FDIC insured limit</t>
  </si>
  <si>
    <t>GOING CONCERN (Details Narrative) - USD ($)</t>
  </si>
  <si>
    <t>Dec. 31, 2017</t>
  </si>
  <si>
    <t>Sep. 30, 2017</t>
  </si>
  <si>
    <t>Going Concern</t>
  </si>
  <si>
    <t>Net cash used in operations</t>
  </si>
  <si>
    <t>Working capital deficit</t>
  </si>
  <si>
    <t>Shareholders' deficit</t>
  </si>
  <si>
    <t>CONVERTIBLE NOTES PAYABLE (Details) - USD ($)</t>
  </si>
  <si>
    <t>Dec. 27, 2016</t>
  </si>
  <si>
    <t>Oct. 25, 2016</t>
  </si>
  <si>
    <t>Aug. 25, 2016</t>
  </si>
  <si>
    <t>Convertible notes payable, net - current</t>
  </si>
  <si>
    <t>Convertible note payable current [Member]</t>
  </si>
  <si>
    <t>Principal amount</t>
  </si>
  <si>
    <t>Less: unamortized debt discount</t>
  </si>
  <si>
    <t>CONVERTIBLE NOTES PAYABLE (Details 1) - Long-term convertible notes payable [Member]</t>
  </si>
  <si>
    <t>Dividend rate</t>
  </si>
  <si>
    <t>0.00%</t>
  </si>
  <si>
    <t>Minimum [Member]</t>
  </si>
  <si>
    <t>Term (in years)</t>
  </si>
  <si>
    <t>4 days</t>
  </si>
  <si>
    <t>2 months 30 days</t>
  </si>
  <si>
    <t>Volatility</t>
  </si>
  <si>
    <t>190.00%</t>
  </si>
  <si>
    <t>187.00%</t>
  </si>
  <si>
    <t>Risk-free interest rate</t>
  </si>
  <si>
    <t>2.34%</t>
  </si>
  <si>
    <t>1.39%</t>
  </si>
  <si>
    <t>1 year</t>
  </si>
  <si>
    <t>1 year 1 month 2 days</t>
  </si>
  <si>
    <t>194.00%</t>
  </si>
  <si>
    <t>189.00%</t>
  </si>
  <si>
    <t>2.72%</t>
  </si>
  <si>
    <t>2.09%</t>
  </si>
  <si>
    <t>CONVERTIBLE NOTES PAYABLE (Details Narrative) - USD ($)</t>
  </si>
  <si>
    <t>Feb. 11, 2019</t>
  </si>
  <si>
    <t>Jan. 15, 2019</t>
  </si>
  <si>
    <t>Dec. 13, 2018</t>
  </si>
  <si>
    <t>Dec. 03, 2018</t>
  </si>
  <si>
    <t>Nov. 14, 2018</t>
  </si>
  <si>
    <t>Nov. 13, 2018</t>
  </si>
  <si>
    <t>Nov. 07, 2018</t>
  </si>
  <si>
    <t>Nov. 06, 2018</t>
  </si>
  <si>
    <t>Sep. 14, 2018</t>
  </si>
  <si>
    <t>Jul. 13, 2018</t>
  </si>
  <si>
    <t>May 07, 2018</t>
  </si>
  <si>
    <t>May 05, 2017</t>
  </si>
  <si>
    <t>May 02, 2017</t>
  </si>
  <si>
    <t>Apr. 06, 2017</t>
  </si>
  <si>
    <t>Apr. 05, 2017</t>
  </si>
  <si>
    <t>Mar. 18, 2019</t>
  </si>
  <si>
    <t>Dec. 28, 2018</t>
  </si>
  <si>
    <t>Dec. 17, 2018</t>
  </si>
  <si>
    <t>Nov. 27, 2018</t>
  </si>
  <si>
    <t>Nov. 23, 2018</t>
  </si>
  <si>
    <t>Nov. 20, 2018</t>
  </si>
  <si>
    <t>Oct. 31, 2018</t>
  </si>
  <si>
    <t>Oct. 30, 2018</t>
  </si>
  <si>
    <t>Oct. 24, 2018</t>
  </si>
  <si>
    <t>Sep. 21, 2018</t>
  </si>
  <si>
    <t>Aug. 31, 2018</t>
  </si>
  <si>
    <t>Jul. 31, 2018</t>
  </si>
  <si>
    <t>Jul. 26, 2018</t>
  </si>
  <si>
    <t>Jun. 30, 2018</t>
  </si>
  <si>
    <t>Jun. 15, 2018</t>
  </si>
  <si>
    <t>May 31, 2018</t>
  </si>
  <si>
    <t>May 21, 2018</t>
  </si>
  <si>
    <t>May 16, 2018</t>
  </si>
  <si>
    <t>Apr. 30, 2018</t>
  </si>
  <si>
    <t>Feb. 28, 2018</t>
  </si>
  <si>
    <t>Jan. 31, 2018</t>
  </si>
  <si>
    <t>Nov. 30, 2017</t>
  </si>
  <si>
    <t>Aug. 31, 2017</t>
  </si>
  <si>
    <t>Jul. 31, 2017</t>
  </si>
  <si>
    <t>Jun. 30, 2017</t>
  </si>
  <si>
    <t>Apr. 30, 2017</t>
  </si>
  <si>
    <t>Apr. 26, 2017</t>
  </si>
  <si>
    <t>Feb. 14, 2017</t>
  </si>
  <si>
    <t>Nov. 30, 2018</t>
  </si>
  <si>
    <t>Dec. 31, 2019</t>
  </si>
  <si>
    <t>Sep. 30, 2019</t>
  </si>
  <si>
    <t>Jun. 27, 2018</t>
  </si>
  <si>
    <t>Jan. 23, 2018</t>
  </si>
  <si>
    <t>Proceeds from convertible debt</t>
  </si>
  <si>
    <t>Derivative liability recorded</t>
  </si>
  <si>
    <t>Common stock issued upon conversion, Shares</t>
  </si>
  <si>
    <t>Common stock issued upon conversion, Amount</t>
  </si>
  <si>
    <t>Debt conversion converted amount, principal</t>
  </si>
  <si>
    <t>Debt conversion converted amount, fees</t>
  </si>
  <si>
    <t>Debt conversion converted instrument, shares issued</t>
  </si>
  <si>
    <t>Convertible Promissory notes [Member]</t>
  </si>
  <si>
    <t>Maturity date</t>
  </si>
  <si>
    <t>Nov. 6,
		2019</t>
  </si>
  <si>
    <t>Sep. 14,
		2019</t>
  </si>
  <si>
    <t>Jul. 13,
		2019</t>
  </si>
  <si>
    <t>Feb. 15,
		2019</t>
  </si>
  <si>
    <t>Oct. 31,
		2019</t>
  </si>
  <si>
    <t>Feb. 28,
		2019</t>
  </si>
  <si>
    <t>Jul. 15,
		2019</t>
  </si>
  <si>
    <t>May 15,
		2019</t>
  </si>
  <si>
    <t>Mar. 30,
		2019</t>
  </si>
  <si>
    <t>May 16,
		2019</t>
  </si>
  <si>
    <t>Sep. 30,
		2018</t>
  </si>
  <si>
    <t>Jun. 30,
		2018</t>
  </si>
  <si>
    <t>Aug. 31,
		2018</t>
  </si>
  <si>
    <t>Mar. 31,
		2018</t>
  </si>
  <si>
    <t>Description of maturity date</t>
  </si>
  <si>
    <t>The 10% convertible promissory note and all accrued interest are due on November 6, 2019.</t>
  </si>
  <si>
    <t>The 10% convertible promissory note and all accrued interest are due on October 31, 2019.</t>
  </si>
  <si>
    <t>The 8% convertible promissory notes and all accrued interest are due in February 2019.</t>
  </si>
  <si>
    <t>The 12% convertible promissory note and all accrued interest are due in September 2018</t>
  </si>
  <si>
    <t>The 12% convertible promissory notes and all accrued interest are due in June 2018.</t>
  </si>
  <si>
    <t>The 8% convertible promissory notes and all accrued interest are due in August 2018.</t>
  </si>
  <si>
    <t>The 10% convertible promissory notes and all accrued interest are due in March 2018</t>
  </si>
  <si>
    <t>The 8% convertible promissory note and all accrued interest were due in April 2019</t>
  </si>
  <si>
    <t>Convertible promissory note, interest rate</t>
  </si>
  <si>
    <t>10.00%</t>
  </si>
  <si>
    <t>12.00%</t>
  </si>
  <si>
    <t>8.00%</t>
  </si>
  <si>
    <t>Conversion price description</t>
  </si>
  <si>
    <t>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t>
  </si>
  <si>
    <t>Conversion price equal to a price which is 55% of the lowest trading price of the Company?s common stock during the 20 trading days immediately preceding the conversion date.</t>
  </si>
  <si>
    <t>Conversion price equal to a price which is 58% of the average of the lowest two trading prices of the Company’s common stock during  the 10 trading days immediately preceding the conversion date</t>
  </si>
  <si>
    <t>The note are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55% of the lowest trading price during the 15 prior trading days immediately preceding including the day of the conversion date.</t>
  </si>
  <si>
    <t>Conversion price to a price which is 57% of the lowest trading price of the Company’s common stock during the 15 prior trading days to the conversion date.</t>
  </si>
  <si>
    <t>conversion price equal to a price which is 58% of the average of the lowest 2 trading prices of the Company's common stock during the 10 trading days immediately preceding the conversion date.</t>
  </si>
  <si>
    <t>Conversion price equal to a price which is 58% of the average of the lowest 2 trading prices of the Company?s common stock during the 10 trading days immediately preceding the conversion date.</t>
  </si>
  <si>
    <t>The Company’s common stock at a conversion price equal to $0.041 per share</t>
  </si>
  <si>
    <t>conversion price equal to a price which is 50% of the lowest 20 trading days immediately preceding the conversion date.</t>
  </si>
  <si>
    <t>The note holder shall have the right to convert beginning on the issuance date, the outstanding principal amount and accrued but unpaid interest into the Company’s common stock at a conversion price to a price which is 57% of the lowest trading price of the Company’s common stock during the 15 prior trading days including the day of the conversion date.</t>
  </si>
  <si>
    <t>conversion price equal to a price which is 58% of the average of the lowest five trading prices of the Company's common stock during the 10 trading days immediately preceding the conversion date.</t>
  </si>
  <si>
    <t>Conversion price equal to a price which is 52% of the volume weighted average price of the Company's common stock during the 15 trading days immediately preceding the conversion date.</t>
  </si>
  <si>
    <t>conversion price equal to a price which means the lower of: i) 50% discount to the lowest trading price during the previous 20 days trading days to the date of conversion notice or ii) a 50% discount to the lowest trading price during the previous 20 trading days before the date that this note was executed</t>
  </si>
  <si>
    <t>conversion price equal to a price which is 62% of the volume weighted average price of the Company’s common stock during the 10 trading days immediately preceding the conversion date.</t>
  </si>
  <si>
    <t>Original issuance discount</t>
  </si>
  <si>
    <t>Outstanding principal amount</t>
  </si>
  <si>
    <t>Debt conversion converted amount, accrued interest</t>
  </si>
  <si>
    <t>Debt repayment of principal amount</t>
  </si>
  <si>
    <t>Principal balance</t>
  </si>
  <si>
    <t>Prepayment penalty</t>
  </si>
  <si>
    <t>Convertible Promissory notes [Member] | Amended Promissory Note Member</t>
  </si>
  <si>
    <t>Principal and all accrued interest is due on January 24, 2019.</t>
  </si>
  <si>
    <t>Convertible Promissory notes [Member] | Minimum [Member]</t>
  </si>
  <si>
    <t>Prepayment premium</t>
  </si>
  <si>
    <t>110.00%</t>
  </si>
  <si>
    <t>115.00%</t>
  </si>
  <si>
    <t>100.00%</t>
  </si>
  <si>
    <t>130.00%</t>
  </si>
  <si>
    <t>125.00%</t>
  </si>
  <si>
    <t>135.00%</t>
  </si>
  <si>
    <t>Convertible Promissory notes [Member] | Maximum [Member]</t>
  </si>
  <si>
    <t>134.00%</t>
  </si>
  <si>
    <t>140.00%</t>
  </si>
  <si>
    <t>136.00%</t>
  </si>
  <si>
    <t>145.00%</t>
  </si>
  <si>
    <t>138.00%</t>
  </si>
  <si>
    <t>150.00%</t>
  </si>
  <si>
    <t>Convertible Promissory notes [Member] | March 15, 2019 [Member]</t>
  </si>
  <si>
    <t>Convertible notes payable description</t>
  </si>
  <si>
    <t>March 15, 2019, the Company issued a 10% Convertible Promissory Note with a certain note holder for principal borrowings of up to $350,000. The 10% convertible promissory note and all accrued interest are due on March 15, 2020. The note is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se notes, together with any other amounts that the Company may owe the holder under the terms of these notes, at a premium ranging from 110% to 128% as defined in the note agreements. After this initial 180-day period, the Company does not have a right to prepay the note.</t>
  </si>
  <si>
    <t>Convertible Promissory notes [Member] | February 25, 2019 [Member]</t>
  </si>
  <si>
    <t>February 25, 2019, the Company issued a 12% Convertible Promissory Note with a certain note holder for principal borrowings of up to $53,000. The 12% convertible promissory note and all accrued interest is due on December 15, 2019. The note is unsecured and bears interest at the rate of 12%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58% of the average of the lowest 2 trading prices of the Company’s common stock during the 10 trading days immediately preceding the conversion date. During the first 30 to 180 days following the date of these notes, the Company has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does not have a right to prepay the note.</t>
  </si>
  <si>
    <t>Convertible Promissory notes [Member] | February 8, 2019 [Member]</t>
  </si>
  <si>
    <t>February 8, 2019, the Company issued a 10% Convertible Promissory Note with a certain note holder for principal borrowings of up to $110,000. The 10% convertible promissory note and all accrued interest are due on February 8, 2020. The note is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t>
  </si>
  <si>
    <t>Convertible Promissory notes [Member] | January 9, 2019 [Member]</t>
  </si>
  <si>
    <t>The Company issued a 10% Convertible Promissory Note with a certain note holder for principal borrowings of up to $163,000. The 10% convertible promissory note and all accrued interest are due on January 9, 2020. The note is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t>
  </si>
  <si>
    <t>Convertible Promissory notes [Member] | December 28, 2018 [Member]</t>
  </si>
  <si>
    <t>During the first 60 to 180 days following the date of these notes, the Company has the right to prepay the principal and accrued but unpaid interest due under these notes, together with any other amounts that the Company may owe the holder under the terms of these notes, at a premium ranging from 110% to 134% as defined in the note agreements. After this initial 180-day period, the Company does not have a right to prepay the note. The Company paid original issue discount and related loan fees of $11,000 in connection with this note payable which will be amortized over the term of the note. As of March 31, 2019, the principal balance of this note was $240,000.</t>
  </si>
  <si>
    <t>Convertible Promissory notes [Member] | July 2017 One [Member]</t>
  </si>
  <si>
    <t>Convertible Promissory notes [Member] | July 2017 One [Member] | Amendment Agreement [Member]</t>
  </si>
  <si>
    <t>Trade price per share, description</t>
  </si>
  <si>
    <t xml:space="preserve">Company’s stocks trades at a price less than $0.02 per share. </t>
  </si>
  <si>
    <t>Convertible Promissory notes [Member] | July 2017 [Member]</t>
  </si>
  <si>
    <t>Convertible Promissory notes [Member] | August 2017, One [Member]</t>
  </si>
  <si>
    <t>Convertible Promissory notes [Member] | August 2017, [Member]</t>
  </si>
  <si>
    <t>conversion price equal to a price which is 52% of the volume weighted average price of the Company's common stock during the 15 trading days immediately preceding the conversion date.</t>
  </si>
  <si>
    <t>Convertible Promissory notes [Member] | Between January 2018 and July 2018 [Member]</t>
  </si>
  <si>
    <t>Convertible Promissory notes [Member] | Between August 2017 and September 2017 [Member]</t>
  </si>
  <si>
    <t>Additional prepayment interest</t>
  </si>
  <si>
    <t>Convertible Promissory notes [Member] | June 1, 2018 [Member]</t>
  </si>
  <si>
    <t>Jun. 1,
		2019</t>
  </si>
  <si>
    <t>conversion price equal to a price which is 54% of the lowest trading price during the 18 prior trading days immediately preceding including the day of the conversion date.</t>
  </si>
  <si>
    <t>Convertible Promissory notes [Member] | July 2017 and September 2017 [Member] | Amendment Agreement [Member]</t>
  </si>
  <si>
    <t>The Company’s stocks trades at a price less than $0.02 per share</t>
  </si>
  <si>
    <t>Warrants granted shares to purchase</t>
  </si>
  <si>
    <t>Warrant Term</t>
  </si>
  <si>
    <t>5 years</t>
  </si>
  <si>
    <t>Forbearance exchange amount</t>
  </si>
  <si>
    <t>Warrant exercise price</t>
  </si>
  <si>
    <t>Convertible Promissory notes [Member] | January 2018 [Member]</t>
  </si>
  <si>
    <t>Convertible Promissory notes [Member] | December 2017 [Member]</t>
  </si>
  <si>
    <t>Convertible Promissory notes [Member] | November 2017 [Member]</t>
  </si>
  <si>
    <t>Convertible Promissory notes [Member] | September 2017, [Member]</t>
  </si>
  <si>
    <t>Convertible Promissory notes [Member] | September 2017, [Member] | Amendment Agreement [Member]</t>
  </si>
  <si>
    <t>the Company’s stocks trades at a price less than $0.02 per share</t>
  </si>
  <si>
    <t>Convertible Promissory notes [Member] | Between October and November 2018 [Member]</t>
  </si>
  <si>
    <t>Convertible Promissory notes Ten [Member]</t>
  </si>
  <si>
    <t>Convertible Promissory notes Nine [Member]</t>
  </si>
  <si>
    <t>Convertible Promissory notes Eight [Member]</t>
  </si>
  <si>
    <t>Convertible Promissory notes Seven [Member]</t>
  </si>
  <si>
    <t>Convertible Promissory notes Six [Member]</t>
  </si>
  <si>
    <t>Convertible Promissory notes Five [Member]</t>
  </si>
  <si>
    <t>Convertible Promissory notes Foure [Member]</t>
  </si>
  <si>
    <t>Convertible Promissory notes Three [Member]</t>
  </si>
  <si>
    <t>Convertible Promissory notes Two [Member]</t>
  </si>
  <si>
    <t>Convertible Promissory notes One [Member]</t>
  </si>
  <si>
    <t>Convertible note payable Three [Member]</t>
  </si>
  <si>
    <t>Convertible note payable Three [Member] | Settlement agreement [Member]</t>
  </si>
  <si>
    <t>Convertible note payable Two [Member]</t>
  </si>
  <si>
    <t>Convertible note payable Two [Member] | Settlement agreement [Member]</t>
  </si>
  <si>
    <t>Convertible note payable current One [Member]</t>
  </si>
  <si>
    <t>Convertible note payable current One [Member] | Settlement agreement [Member]</t>
  </si>
  <si>
    <t>Convertible Promissory Note [Member]</t>
  </si>
  <si>
    <t>May 2,
		2019</t>
  </si>
  <si>
    <t>Apr. 5,
		2019</t>
  </si>
  <si>
    <t>The 10% convertible promissory note and all accrued interest are due on May 2, 2019.</t>
  </si>
  <si>
    <t>The 10% convertible promissory note and all accrued interest are due on April 5, 2019.</t>
  </si>
  <si>
    <t>Interest rate upon delayed payment of note</t>
  </si>
  <si>
    <t>18.00%</t>
  </si>
  <si>
    <t>Additional proceeds amount</t>
  </si>
  <si>
    <t>conversion price equal to a price which is 50% of the volume weighted average price of the Company's common stock during the 20 trading days immediately preceding the conversion date.</t>
  </si>
  <si>
    <t>conversion price equal to a price which is 50% of the volume weighted average price of the Company’s common stock during the 20 trading days immediately preceding the conversion date.</t>
  </si>
  <si>
    <t>Convertible note payable current Five [Member]</t>
  </si>
  <si>
    <t>Convertible Promissory Note one [Member]</t>
  </si>
  <si>
    <t>Jan. 31,
		2019</t>
  </si>
  <si>
    <t>The 10% convertible promissory notes and all accrued interest are due in January 2019</t>
  </si>
  <si>
    <t>The 8% convertible promissory notes and all accrued interest are due in December 2018</t>
  </si>
  <si>
    <t>The note holder shall have the right to convert beginning on the issuance date, the outstanding principal amount and accrued but unpaid interest into the Company’s common stock at a conversion price equal to 50% of the lower of: (i) the lowest closing bid price, and (ii) the lowest trading price for the common stock during the twenty (20) consecutive trading days including and immediately preceding the conversion date. During the first 60 to 180 days following the date of this note, the Company has the right to prepay the principal and accrued but unpaid interest due under this note</t>
  </si>
  <si>
    <t>The note holder shall have the right to convert beginning on the date which is 180 days following the issuance date the outstanding principal amount and accrued but unpaid interest into the Company’s common stock at a conversion price equal to a price which is 57% of the lowest trading price of the Company’s common stock during the 15 prior trading days including the day of the conversion date</t>
  </si>
  <si>
    <t>Convertible Promissory Note one [Member] | Minimum [Member]</t>
  </si>
  <si>
    <t>Convertible Promissory Note one [Member] | Maximum [Member]</t>
  </si>
  <si>
    <t>Convertible note payable current Four [Member]</t>
  </si>
  <si>
    <t>Convertible note payable current Four [Member] | Settlement agreement [Member]</t>
  </si>
  <si>
    <t>Debt settlement amount payable</t>
  </si>
  <si>
    <t>Loss from settlement of debt</t>
  </si>
  <si>
    <t>Convertible note payable current Four [Member] | Settlement agreement [Member] | Tranche 3 [Member]</t>
  </si>
  <si>
    <t>Dec. 30,
		2018</t>
  </si>
  <si>
    <t>Convertible note payable current Four [Member] | Settlement agreement [Member] | Tranche 2 [Member]</t>
  </si>
  <si>
    <t>Nov. 30,
		2018</t>
  </si>
  <si>
    <t>Convertible note payable current Four [Member] | Settlement agreement [Member] | Tranche 1 [Member]</t>
  </si>
  <si>
    <t>Oct. 31,
		2018</t>
  </si>
  <si>
    <t>Dec. 27,
		2018</t>
  </si>
  <si>
    <t>Oct. 25,
		2018</t>
  </si>
  <si>
    <t>Aug. 25,
		2017</t>
  </si>
  <si>
    <t>The 10% convertible promissory note and all accrued interest were due on December 27, 2018</t>
  </si>
  <si>
    <t xml:space="preserve">The 10% convertible promissory note and all accrued interest were due on October 25, 2018. </t>
  </si>
  <si>
    <t>The 10% convertible promissory note and all accrued interest were due on August 25, 2017.</t>
  </si>
  <si>
    <t xml:space="preserve">conversion price equal to a price which is 50% of the volume weighted average price of the Company's common stock during the 20 trading days immediately preceding the conversion date. </t>
  </si>
  <si>
    <t>conversion price equal to a price which is 50% multiplied by the lowest trading price ofthe Company&amp;#146;s common stock during the 20 trading days immediately preceding theconversion date.</t>
  </si>
  <si>
    <t>Interest rate payable after due date</t>
  </si>
  <si>
    <t>22.00%</t>
  </si>
  <si>
    <t>Additional shares of common stock</t>
  </si>
  <si>
    <t>Convertible note payable current [Member] | Minimum [Member]</t>
  </si>
  <si>
    <t>Convertible note payable current [Member] | Maximum [Member]</t>
  </si>
  <si>
    <t>200.00%</t>
  </si>
  <si>
    <t>Convertible note payable current [Member] | Between February 2017 and March 2017 [Member]</t>
  </si>
  <si>
    <t>The 12% convertible promissory notes and all accrued interest were due in November 2017 and December 2017.</t>
  </si>
  <si>
    <t>Convertible note payable current [Member] | Between February 2017 and March 2017 [Member] | Minimum [Member]</t>
  </si>
  <si>
    <t>Convertible note payable current [Member] | Between February 2017 and March 2017 [Member] | Maximum [Member]</t>
  </si>
  <si>
    <t>Convertible note payable current [Member] | June 21, 2016 [Member]</t>
  </si>
  <si>
    <t>Jun. 21,
		2018</t>
  </si>
  <si>
    <t>The 10% convertible promissory note and all accrued interest were due on June 21, 2018.</t>
  </si>
  <si>
    <t>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t>
  </si>
  <si>
    <t>Convertible Promissory Note Two [Member]</t>
  </si>
  <si>
    <t>Dec. 31,
		2018</t>
  </si>
  <si>
    <t>The 10% convertible promissory notes and all accrued interest are due in March 2019.</t>
  </si>
  <si>
    <t>The 10% convertible promissory notes and all accrued interest are due between January 2019 and October 2019.</t>
  </si>
  <si>
    <t>The 10% convertible promissory notes and all accrued interest are due in December 2018</t>
  </si>
  <si>
    <t>The note holder shall have the right to convert beginning on the issuance date, the outstanding principal amount and accrued but unpaid interest into the Company’s common stock at a conversion price to a price which is 52% of the lowest trading price of the Company’s common stock during the 18 prior trading days including the day of the conversion date.</t>
  </si>
  <si>
    <t>The note holder shall have the right to convert beginning on the issuance date, the outstanding principal amount and accrued but unpaid interest into the Company’s common stock at a conversion price to a price which is 55% of the lowest trading price of the Company’s common stock during the 25 prior trading days to the conversion date. During the first 90 to 180 days following the date of this note</t>
  </si>
  <si>
    <t>The note holder shall have the right to convert beginning on the issuance date, the outstanding principal amount and accrued but unpaid interest into the Company’s common stock at a conversion price equal to the lower of: (i) the closing sale price of the common stock on the trading day immediately on the issuance date, and (ii) 50% of either the lowest sale price for the common stock during the twenty (20) consecutive trading days including and immediately preceding the conversion date, or the closing bid price, whichever is lower. During the first 90 to 180 days following the date of this note</t>
  </si>
  <si>
    <t>Convertible Promissory Note Two [Member] | Securities Purchase Agreement [Member]</t>
  </si>
  <si>
    <t>Principal amount increased</t>
  </si>
  <si>
    <t>Increased interest rate</t>
  </si>
  <si>
    <t>Convertible Promissory Note Two [Member] | Minimum [Member]</t>
  </si>
  <si>
    <t>Convertible Promissory Note Two [Member] | Maximum [Member]</t>
  </si>
  <si>
    <t>Convertible Promissory Note Two [Member] | January 2018 [Member]</t>
  </si>
  <si>
    <t>Convertible Promissory Note One [Member]</t>
  </si>
  <si>
    <t>Dec. 13,
		2019</t>
  </si>
  <si>
    <t>Aug. 30,
		2019</t>
  </si>
  <si>
    <t>Dec. 28,
		2019</t>
  </si>
  <si>
    <t>May 27,
		2019</t>
  </si>
  <si>
    <t>Nov. 23,
		2019</t>
  </si>
  <si>
    <t>Aug. 20,
		2019</t>
  </si>
  <si>
    <t>Apr. 30,
		2018</t>
  </si>
  <si>
    <t>The 10% convertible promissory note and all accrued interest are due on December 13, 2019.</t>
  </si>
  <si>
    <t>The 12% convertible promissory note and all accrued interest is due on August 30, 2019.</t>
  </si>
  <si>
    <t>The 10% convertible promissory note and all accrued interest are due on December 28, 2019.</t>
  </si>
  <si>
    <t>The 12% convertible promissory note and all accrued interest is due on July 15, 2019.</t>
  </si>
  <si>
    <t>The 12% convertible promissory note and all accrued interest are due on May 27, 2019.</t>
  </si>
  <si>
    <t>The 10% convertible promissory note and all accrued interest are due on November 23, 2019.</t>
  </si>
  <si>
    <t>The 12% convertible promissory note and all accrued interest are due on August 20, 2019.</t>
  </si>
  <si>
    <t>The 12% convertible promissory note and all accrued interest are due in April 2018.</t>
  </si>
  <si>
    <t>The note are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t>
  </si>
  <si>
    <t>The note holder shall have the right to convert beginning on the date which is 180 days following the issuance date the outstanding principal amount and accrued but unpaid interest into the Company’s common stock at a conversion price equal to a price which is 58% of the average of the lowest 2 trading prices of the Company’s common stock during the 10 trading days immediately preceding the conversion date.</t>
  </si>
  <si>
    <t>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t>
  </si>
  <si>
    <t xml:space="preserve">The note holder shall have the right to convert beginning on the date which is 180 days following the issuance date the outstanding principal amount and accrued but unpaid interest into the Company’s common stock at a conversion price equal to a price which is 61% of the average of the lowest 2 trading prices during the 10 prior trading days immediately preceding including the day of the conversion date. </t>
  </si>
  <si>
    <t>conversion price equal to a price which is the lower of (1) 50% of the lowest closing price during the last 20 trading days prior to the date of hte note or (2) 50% of the lowest closing price during the last 20 trading days preceding the conversion date</t>
  </si>
  <si>
    <t>Convertible Promissory Note One [Member] | Minimum [Member]</t>
  </si>
  <si>
    <t>Convertible Promissory Note One [Member] | Maximum [Member]</t>
  </si>
  <si>
    <t>Long-term convertible notes payable [Member]</t>
  </si>
  <si>
    <t>Discounted valuations</t>
  </si>
  <si>
    <t>Total debt discount</t>
  </si>
  <si>
    <t>Fair value convertible instruments loss</t>
  </si>
  <si>
    <t>Fair value</t>
  </si>
  <si>
    <t>Reclassification of derivative liabilities to equity upon conversion</t>
  </si>
  <si>
    <t>Convertible note payable One [Member]</t>
  </si>
  <si>
    <t>Convertible Promissory Note Three [Member]</t>
  </si>
  <si>
    <t>The 12% convertible promissory note and all accrued interest are due in December 2018.</t>
  </si>
  <si>
    <t>The note is unsecured and bears interest at the rate of 12%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8% of the average of the lowest two trading prices of the Company’s common stock during the 10 trading days immediately preceding the conversion date.</t>
  </si>
  <si>
    <t>Convertible Promissory Note Three [Member] | Minimum [Member]</t>
  </si>
  <si>
    <t>Convertible Promissory Note Three [Member] | Maximum [Member]</t>
  </si>
  <si>
    <t>Convertible Promissory Note Three [Member] | March 2018 [Member]</t>
  </si>
  <si>
    <t>NOTE AND LOANS PAYABLE (Details) - USD ($)</t>
  </si>
  <si>
    <t>Note And Loans Payable Details Abstract</t>
  </si>
  <si>
    <t>Loan principal amount</t>
  </si>
  <si>
    <t>Liability to be paid through profit share</t>
  </si>
  <si>
    <t>Profit interest payable</t>
  </si>
  <si>
    <t>Loans payable, net</t>
  </si>
  <si>
    <t>NOTE AND LOANS PAYABLE (Details Narrative) - USD ($)</t>
  </si>
  <si>
    <t>Dec. 12, 2017</t>
  </si>
  <si>
    <t>Jan. 22, 2019</t>
  </si>
  <si>
    <t>Unamortized debt discount</t>
  </si>
  <si>
    <t>Debt default interest rate</t>
  </si>
  <si>
    <t>2200.00%</t>
  </si>
  <si>
    <t>Notes Payable [Member]</t>
  </si>
  <si>
    <t>Principal Amount</t>
  </si>
  <si>
    <t>Proceeds from principal amount</t>
  </si>
  <si>
    <t>Promissory Note</t>
  </si>
  <si>
    <t>Unsecured Promissory Note [Member]</t>
  </si>
  <si>
    <t>Debt instrument, periodic payment interest</t>
  </si>
  <si>
    <t>Frequency of periodic payments</t>
  </si>
  <si>
    <t>Monthly</t>
  </si>
  <si>
    <t>Loan and security agreement [Member]</t>
  </si>
  <si>
    <t>Affiliated Company [Member] | April 1, 2018 [Member]</t>
  </si>
  <si>
    <t>Promissory notes payable</t>
  </si>
  <si>
    <t>Promissory note interest rate</t>
  </si>
  <si>
    <t>5.00%</t>
  </si>
  <si>
    <t>CFTB GA [Member]</t>
  </si>
  <si>
    <t>Loan and security agreement in percent</t>
  </si>
  <si>
    <t>Proceeds from loan</t>
  </si>
  <si>
    <t>Proceeds from loans payable, net of issuance cost</t>
  </si>
  <si>
    <t>CFTB GA [Member] | Unrelated party [Member] | Loans Payable Two [Member]</t>
  </si>
  <si>
    <t>Additional interest expences</t>
  </si>
  <si>
    <t>CFTB GA [Member] | Unrelated party [Member]</t>
  </si>
  <si>
    <t>Payment Terms</t>
  </si>
  <si>
    <t xml:space="preserve">2 weeks </t>
  </si>
  <si>
    <t>Repayment of loan</t>
  </si>
  <si>
    <t>Proceeds from issuance of notes</t>
  </si>
  <si>
    <t>CFTB GA [Member] | Unrelated party [Member] | Loans Payable One [Member]</t>
  </si>
  <si>
    <t>CFTB GA [Member] | Unrelated party [Member] | Loans Payable One [Member] | Lender [Member]</t>
  </si>
  <si>
    <t>Loan discharged and considered paid off</t>
  </si>
  <si>
    <t>CFTB GA [Member] | Loan agreement [Member]</t>
  </si>
  <si>
    <t>Loan amount</t>
  </si>
  <si>
    <t>CFTB GA [Member] | Loan agreement [Member] | Lender [Member]</t>
  </si>
  <si>
    <t>If such additional loan was not paid within 90 days</t>
  </si>
  <si>
    <t>Corresponding increase in debt</t>
  </si>
  <si>
    <t>Net profit in movie</t>
  </si>
  <si>
    <t>50.00%</t>
  </si>
  <si>
    <t>Ownership percentage decrease</t>
  </si>
  <si>
    <t>37.00%</t>
  </si>
  <si>
    <t>Remaining ownership percentage</t>
  </si>
  <si>
    <t>CFTB GA [Member] | July 2017 and August 2017 [Member] | Loan agreement [Member]</t>
  </si>
  <si>
    <t>CFTB GA [Member] | June 2017 and July 2017 [Member] | Unrelated party [Member]</t>
  </si>
  <si>
    <t>CFTB GA [Member] | November 2017 [Member] | Unrelated party [Member] | Lender [Member]</t>
  </si>
  <si>
    <t>Decrease in film production cost</t>
  </si>
  <si>
    <t>Decrease in accounts payable</t>
  </si>
  <si>
    <t>GHS [Member]</t>
  </si>
  <si>
    <t>Interest, due date</t>
  </si>
  <si>
    <t>Jan. 30,
		2019</t>
  </si>
  <si>
    <t>Discount on movie based future revenue</t>
  </si>
  <si>
    <t>Discount on movie based future revenue estimated life</t>
  </si>
  <si>
    <t>CFTB [Member] | Loans Payable [Member]</t>
  </si>
  <si>
    <t>CFTB [Member] | Loan and security agreement [Member]</t>
  </si>
  <si>
    <t>Aug. 15,
		2017</t>
  </si>
  <si>
    <t>The 12% secured loan and all accrued interest is due on August 15, 2017</t>
  </si>
  <si>
    <t>Loan Processing Fee</t>
  </si>
  <si>
    <t>Capitalized interest expense</t>
  </si>
  <si>
    <t>Debt issuance cost</t>
  </si>
  <si>
    <t>Extended maturity date</t>
  </si>
  <si>
    <t>Dec. 1,
		2017</t>
  </si>
  <si>
    <t>Adjusted gross revenue</t>
  </si>
  <si>
    <t>6.00%</t>
  </si>
  <si>
    <t>Profit consideration for agreement percentage</t>
  </si>
  <si>
    <t>Denominations amount</t>
  </si>
  <si>
    <t>Extended maturity date description</t>
  </si>
  <si>
    <t>extend the maturity date to December 1, 2017 from August 15, 2017</t>
  </si>
  <si>
    <t>CFTB [Member] | Loan and security agreement [Member] | Loans Payable [Member]</t>
  </si>
  <si>
    <t>CFTB [Member] | Guarantee Agreement [Member]</t>
  </si>
  <si>
    <t>Proceeds received in connection with a profit share arrangement</t>
  </si>
  <si>
    <t>RELATED PARTY TRANSACTIONS  (Details Narrative) - USD ($)</t>
  </si>
  <si>
    <t>Apr. 30, 2016</t>
  </si>
  <si>
    <t>Monthly rent</t>
  </si>
  <si>
    <t>Rent expense</t>
  </si>
  <si>
    <t>Lease expiry date</t>
  </si>
  <si>
    <t>Dec. 31,
		2016</t>
  </si>
  <si>
    <t>CEO [Member]</t>
  </si>
  <si>
    <t>Payment of writer fee</t>
  </si>
  <si>
    <t>Payment of producer fee</t>
  </si>
  <si>
    <t>Director [Member]</t>
  </si>
  <si>
    <t>Director [Member] | CFTB [Member]</t>
  </si>
  <si>
    <t>Company sold 1 and 1/2 class A units of membership interest to an affiliated company</t>
  </si>
  <si>
    <t>Accrued expenses for services</t>
  </si>
  <si>
    <t>STOCKHOLDERS DEFICIT (Details)</t>
  </si>
  <si>
    <t>Mar. 31, 2019$ / sharesshares</t>
  </si>
  <si>
    <t>Number of Warrants</t>
  </si>
  <si>
    <t>Beginning Outstanding | shares</t>
  </si>
  <si>
    <t>Granted | shares</t>
  </si>
  <si>
    <t>Additional issuances under ratchet provisions | shares</t>
  </si>
  <si>
    <t>Cancelled | shares</t>
  </si>
  <si>
    <t>Exercised | shares</t>
  </si>
  <si>
    <t>Forfeited | shares</t>
  </si>
  <si>
    <t>Ending Outstanding | shares</t>
  </si>
  <si>
    <t>Ending Exercisable | shares</t>
  </si>
  <si>
    <t>Weighted Average Exercise Price</t>
  </si>
  <si>
    <t>Beginning Outstanding</t>
  </si>
  <si>
    <t>Granted</t>
  </si>
  <si>
    <t>Additional issuances under ratchet provisions</t>
  </si>
  <si>
    <t>Cancelled</t>
  </si>
  <si>
    <t>Exercised</t>
  </si>
  <si>
    <t>Forfeited</t>
  </si>
  <si>
    <t>Ending Outstanding</t>
  </si>
  <si>
    <t>Ending Exercisable</t>
  </si>
  <si>
    <t>Weighted average fair value of warrants granted during the period</t>
  </si>
  <si>
    <t>Weighted Average Remaining Contractual Life (Years)</t>
  </si>
  <si>
    <t>Weighted average remaining contractual terms of share Outstanding</t>
  </si>
  <si>
    <t>3 years 8 months 2 days</t>
  </si>
  <si>
    <t>Weighted average remaining contractual terms of share granted</t>
  </si>
  <si>
    <t>0 years</t>
  </si>
  <si>
    <t>Weighted average remaining contractual terms of share additional issuances under ratchet provisions</t>
  </si>
  <si>
    <t>1 month 12 days</t>
  </si>
  <si>
    <t>Weighted average remaining contractual terms of share cancelled</t>
  </si>
  <si>
    <t>Weighted average remaining contractual terms of share exercised</t>
  </si>
  <si>
    <t>Weighted average remaining contractual terms of forfeited</t>
  </si>
  <si>
    <t>7 months 17 days</t>
  </si>
  <si>
    <t>Weighted average remaining contractual terms of share exercisable ending</t>
  </si>
  <si>
    <t>STOCKHOLDERS DEFICIT (Details Narrative) - USD ($)</t>
  </si>
  <si>
    <t>Mar. 31, 2017</t>
  </si>
  <si>
    <t>Capital stock, shares authorized</t>
  </si>
  <si>
    <t>Common stock value</t>
  </si>
  <si>
    <t>Debt discount</t>
  </si>
  <si>
    <t>Common stock value issued for services</t>
  </si>
  <si>
    <t>Stock price</t>
  </si>
  <si>
    <t>Common stock shares issued for services</t>
  </si>
  <si>
    <t>October 2018 and November 2018 [Member] | Note holder [Member]</t>
  </si>
  <si>
    <t>Common stock share issued, fair value</t>
  </si>
  <si>
    <t>Fees</t>
  </si>
  <si>
    <t>Loss on extinguishment of debt</t>
  </si>
  <si>
    <t>October 2018 and March 2019 [Member] | Three Director [Member]</t>
  </si>
  <si>
    <t>Shares issued</t>
  </si>
  <si>
    <t>Stock based compensation</t>
  </si>
  <si>
    <t>Minimum [Member] | October 2018 and November 2018 [Member] | Note holder [Member]</t>
  </si>
  <si>
    <t>Common stock fair value, per share</t>
  </si>
  <si>
    <t>Minimum [Member] | October 2018 and March 2019 [Member] | Three Director [Member]</t>
  </si>
  <si>
    <t>Maximum [Member] | October 2018 and November 2018 [Member] | Note holder [Member]</t>
  </si>
  <si>
    <t>Maximum [Member] | October 2018 and March 2019 [Member] | Three Director [Member]</t>
  </si>
  <si>
    <t>Warrants to purchase common stock</t>
  </si>
  <si>
    <t>Warrants term</t>
  </si>
  <si>
    <t>Exercise price</t>
  </si>
  <si>
    <t>Per warrant value on grant date</t>
  </si>
  <si>
    <t>Total warrant value</t>
  </si>
  <si>
    <t>Volatility percentage</t>
  </si>
  <si>
    <t>Risk free interest rate</t>
  </si>
  <si>
    <t>1.63%</t>
  </si>
  <si>
    <t>Expected term</t>
  </si>
  <si>
    <t>Warrants to be adjusted due to ratchet anti-dilution provision</t>
  </si>
  <si>
    <t>Warrant [Member] | May 2018 [Member]</t>
  </si>
  <si>
    <t>Derivative liabilities recognized upon exercise of warrants</t>
  </si>
  <si>
    <t>Warrant [Member] | Stock Warrant Agreement [Member]</t>
  </si>
  <si>
    <t>Warrants converted into common stock</t>
  </si>
  <si>
    <t>Number of warrants exercised</t>
  </si>
  <si>
    <t>Warrant [Member] | Stock Warrant Agreement [Member] | Cashless Exercise [Member]</t>
  </si>
  <si>
    <t>Warrants to exercise</t>
  </si>
  <si>
    <t>Common Stock | October 2018 and March 2019 [Member] | CEO [Member]</t>
  </si>
  <si>
    <t>Aggregated common stock share issued</t>
  </si>
  <si>
    <t>Common Stock | Minimum [Member] | October 2018 and March 2019 [Member] | CEO [Member]</t>
  </si>
  <si>
    <t>Common Stock | Maximum [Member] | October 2018 and March 2019 [Member] | CEO [Member]</t>
  </si>
  <si>
    <t>Amendment Agreement [Member]</t>
  </si>
  <si>
    <t>Amendment Agreement [Member] | Warrant [Member]</t>
  </si>
  <si>
    <t>186.00%</t>
  </si>
  <si>
    <t>2.64%</t>
  </si>
  <si>
    <t>10 years</t>
  </si>
  <si>
    <t>Conversion of convertible note into common stock</t>
  </si>
  <si>
    <t>Amendment Agreement [Member] | Warrant [Member] | Minimum [Member]</t>
  </si>
  <si>
    <t>1 Year Consulting Agreement [Member] | Common Stock | On October 30, 2018 [Member]</t>
  </si>
  <si>
    <t>Common stock issued for compensation</t>
  </si>
  <si>
    <t>6 Month Consulting Agreement [Member] | Common Stock | On October 30, 2018 [Member]</t>
  </si>
  <si>
    <t>6 Month Consulting Agreement [Member] | Common Stock | On October 30, 2018 [Member] | Consultant [Member]</t>
  </si>
  <si>
    <t>6 Month Consulting Agreement [Member] | Common Stock | On February 11, 2019 [Member]</t>
  </si>
  <si>
    <t>Prepaid expenses</t>
  </si>
  <si>
    <t>Adjustment to additional paid in capital due to exercise of warrants</t>
  </si>
  <si>
    <t>24 month consulting agreement [Member] | October 1, 2018 [Member] | Consultant [Member]</t>
  </si>
  <si>
    <t>24 month consulting agreement [Member] | Thereafter [Member] | Consultant [Member]</t>
  </si>
  <si>
    <t>Compensation receive per month</t>
  </si>
  <si>
    <t>24 month consulting agreement [Member] | First Six Months [Member] | Consultant [Member]</t>
  </si>
  <si>
    <t>24 month consulting agreement [Member] | Minimum [Member] | October 1, 2018 [Member] | Consultant [Member]</t>
  </si>
  <si>
    <t>24 month consulting agreement [Member] | Maximum [Member] | October 1, 2018 [Member] | Consultant [Member]</t>
  </si>
  <si>
    <t>24 Month Consulting Agreement [Member] | Common Stock | Consultant [Member] | Investor Relations Services [Member]</t>
  </si>
  <si>
    <t>24 Month Consulting Agreement [Member] | Common Stock | Minimum [Member] | Consultant [Member] | Investor Relations Services [Member]</t>
  </si>
  <si>
    <t>24 Month Consulting Agreement [Member] | Common Stock | Maximum [Member] | Consultant [Member] | Investor Relations Services [Member]</t>
  </si>
  <si>
    <t>COMMITMENTS AND CONTINGENCIES (Details Narrative) - USD ($)</t>
  </si>
  <si>
    <t>Apr. 11, 2018</t>
  </si>
  <si>
    <t>Feb. 16, 2018</t>
  </si>
  <si>
    <t>Jan. 30, 2017</t>
  </si>
  <si>
    <t>Oct. 31, 2015</t>
  </si>
  <si>
    <t>Common stock par value</t>
  </si>
  <si>
    <t>Cash paid</t>
  </si>
  <si>
    <t>Remaining in shares</t>
  </si>
  <si>
    <t>Film cost</t>
  </si>
  <si>
    <t>Accrued value common stock for services completion, shares</t>
  </si>
  <si>
    <t>Accrued value common stock for services completion, amount</t>
  </si>
  <si>
    <t>Contingent compensation receive in percentage</t>
  </si>
  <si>
    <t>Seperation agreement [Member] | Mr. Kra [Member]</t>
  </si>
  <si>
    <t>Shares issuable as compensation under agreement</t>
  </si>
  <si>
    <t>Compensation payable under agreement</t>
  </si>
  <si>
    <t>Accrued expenses</t>
  </si>
  <si>
    <t>Cancelled shares</t>
  </si>
  <si>
    <t>Executive Producer Agreement [Member]</t>
  </si>
  <si>
    <t>2.00%</t>
  </si>
  <si>
    <t>Fixed Compensation paid during the period</t>
  </si>
  <si>
    <t>Adjusted gross receipts with cap</t>
  </si>
  <si>
    <t>Production film cost amount payable</t>
  </si>
  <si>
    <t>Producer Agreement [Member]</t>
  </si>
  <si>
    <t>Director Agreement [Member]</t>
  </si>
  <si>
    <t>Guaranteed Compensation</t>
  </si>
  <si>
    <t>Deposit percentage</t>
  </si>
  <si>
    <t>Mr. Brian Lukow [Member]</t>
  </si>
  <si>
    <t>Accrued salaries</t>
  </si>
  <si>
    <t>Mr. Kra [Member]</t>
  </si>
  <si>
    <t>Employment Agreement [Member]</t>
  </si>
  <si>
    <t>Terms of the employment agreement services</t>
  </si>
  <si>
    <t>The Company shall pay $96,000 per annum and entitled to additional compensation of 1,000,000 shares of the Company’s common stock for the first four months and then 20,000 shares of the Company’s common stock every month thereafter</t>
  </si>
  <si>
    <t>Description for award and issuance of shares</t>
  </si>
  <si>
    <t>Through November 2018, the Company accounted for 4,080,000 common shares due to Mr. Kra but the transfer agent had only issued 1,000,000 shares to him in February 2018</t>
  </si>
  <si>
    <t>Consulting Agreements One [Member] | October 30, 2018 [Member]</t>
  </si>
  <si>
    <t>Compensation for services value</t>
  </si>
  <si>
    <t>Compensation for services shares</t>
  </si>
  <si>
    <t>Shares vested</t>
  </si>
  <si>
    <t>Consulting Agreements [Member]</t>
  </si>
  <si>
    <t>Compensation for services shares per month</t>
  </si>
  <si>
    <t>Consulting Agreements [Member] | October 30, 2018 [Member]</t>
  </si>
  <si>
    <t>Consulting Agreements [Member] | On February 11, 2019 [Member]</t>
  </si>
  <si>
    <t>Consulting agreement description</t>
  </si>
  <si>
    <t>In February 11, 2019, the Company entered into a 6 month consulting agreement for business development and investor relations services. The consultant shall receive compensation of $3,500 per month and 1,000,000 shares of the Company’s common stock. During the six months ended March 31, 2019, the Company issued these 1,000,000 shares (see Note 7)</t>
  </si>
  <si>
    <t>Consulting Agreements [Member] | October 1, 2018 [Member]</t>
  </si>
  <si>
    <t>On October 1, 2018, the Company entered into a 24 month consulting agreement for investor relations and business development services. The consultant shall receive compensation of 1,000,000 shares of the Company’s common stock per month for the first six months and then 22,000 shares per month thereafter. This consulting agreement may be terminated by either party upon 30 days written notice. In January 2019, the Company entered into an amendment agreement whereby both parties agreed to change the stock compensation consideration by issuing a total of 2,500,000 shares of the Companys common stock under this agreement. During the six months ended March 31, 2019, the Company issued these vested 2,500,000 shares (see Note 7)</t>
  </si>
  <si>
    <t>Corporate director agreements [Member] | Ms OBrien [Member]</t>
  </si>
  <si>
    <t>Corporate director agreements [Member] | Mr. Brian Lukow [Member]</t>
  </si>
  <si>
    <t>Corporate director agreements [Member] | Mr. Gold [Member]</t>
  </si>
  <si>
    <t>Employment Agreement [Member] | Mr. Brian Lukow [Member]</t>
  </si>
  <si>
    <t>Compensation for services value per month</t>
  </si>
  <si>
    <t>Change in officers compensation per month</t>
  </si>
  <si>
    <t>Equity Financing Agreement [Member] | GHS [Member]</t>
  </si>
  <si>
    <t>Maximum available funding under agreement</t>
  </si>
  <si>
    <t>Terms of financing agreement, description</t>
  </si>
  <si>
    <t>The Financing Agreement gives the Company the option to sell to the note holder, up to $4,000,000 worth of the Company’s common stock over the period ending twenty-four (24) months after the date the Registration Statement is deemed effective</t>
  </si>
  <si>
    <t>Description for purchase price</t>
  </si>
  <si>
    <t>The purchase price of the common stock will be set at eighty percent (80%) of the lowest trading price of the common stock during the ten (10)  consecutive trading day period immediately preceding the date on which the Company delivers a put notice to GHS</t>
  </si>
  <si>
    <t>Ownership limit under agreement</t>
  </si>
  <si>
    <t>9.99%</t>
  </si>
  <si>
    <t>Promissory note issuable under agreement</t>
  </si>
  <si>
    <t>Maturity period</t>
  </si>
  <si>
    <t>6 months</t>
  </si>
  <si>
    <t>Additional Information</t>
  </si>
  <si>
    <t>In June 2017, in connection with a loan agreement (see Note 5), through the Company's majority owned subsidiary, CFTB GA, the Companyagreed to 1) issue a note payable of $25,000 to the lender and 2) the lender shall be entitled to a 50% net profit from the Movie. In the event, the loan gets repaid, the lende's percentage ownership will decrease to 37%</t>
  </si>
  <si>
    <t>Initial proceeds received from loan</t>
  </si>
  <si>
    <t>Maturity date of loan</t>
  </si>
  <si>
    <t>SUBSEQUENT EVENTS (Details Narrative) - USD ($)</t>
  </si>
  <si>
    <t>Apr. 12, 2019</t>
  </si>
  <si>
    <t>Apr. 11, 2019</t>
  </si>
  <si>
    <t>Apr. 08, 2019</t>
  </si>
  <si>
    <t>Apr. 30, 2019</t>
  </si>
  <si>
    <t>Apr. 22, 2019</t>
  </si>
  <si>
    <t>Apr. 16, 2019</t>
  </si>
  <si>
    <t>Subsequent Event [Member]</t>
  </si>
  <si>
    <t>Stock issued, new issues</t>
  </si>
  <si>
    <t>Fair value of per share</t>
  </si>
  <si>
    <t>Fair value of shares</t>
  </si>
  <si>
    <t>Debt conversion amount</t>
  </si>
  <si>
    <t>Loss on debt extinguishment</t>
  </si>
  <si>
    <t>Subsequent Event [Member] | Convertible Promissory notes [Member]</t>
  </si>
  <si>
    <t>Interest rate</t>
  </si>
  <si>
    <t>Maximum borrowing capacity</t>
  </si>
  <si>
    <t>Original issuance cost and loan fees</t>
  </si>
  <si>
    <t>Proceeds, net of discount</t>
  </si>
  <si>
    <t>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t>
  </si>
  <si>
    <t>Description of prepayment of debt</t>
  </si>
  <si>
    <t>During the first 90 to 180 days following the date of these notes, the Company has the right to prepay the principal and accrued but unpaid interest due under these notes, together with any other amounts that the Company may owe the holder under the terms of these notes, at a premium ranging from 110% to 128% as defined in the note agreements. After this initial 180-day period, the Company does not have a right to prepay the note.</t>
  </si>
  <si>
    <t>Payment of prepayment penalty</t>
  </si>
  <si>
    <t>Due date</t>
  </si>
  <si>
    <t>Apr. 8,
		2020</t>
  </si>
  <si>
    <t>Dec. 31,
		2017</t>
  </si>
  <si>
    <t>Subsequent Event [Member] | Convertible Promissory notes [Member] | June 1, 2018 Note [Member]</t>
  </si>
  <si>
    <t>Repayment of debt</t>
  </si>
  <si>
    <t>Repayment for accrued interest</t>
  </si>
  <si>
    <t>Subsequent Event [Member] | Convertible Promissory notes [Member] | January 15, 2018 Note [Member]</t>
  </si>
  <si>
    <t>Subsequent Event [Member] | Convertible Promissory notes [Member] | August 22, 2017 Note [Member]</t>
  </si>
  <si>
    <t>Subsequent Event [Member] | 10% Convertible Promissory notes [Member]</t>
  </si>
  <si>
    <t>The note holder shall have the right to convert on the issuance date the outstanding principal amount and accrued but unpaid interest into the Companys common stock at a conversion price equal to a price which is 55% of the lowest trading price during the 20 prior trading days immediately preceding including the day of the conversion date.</t>
  </si>
  <si>
    <t>During the first 60 to 180 days following the date of these notes, the Company has the right to prepay the principal and accrued but unpaid interest due under these notes, together with any other amounts that the Company may owe the holder under the terms of these notes, at a premium ranging from 130% to 145% as defined in the note agreements. After this initial 180-day period, the Company does not have a right to prepay the note.</t>
  </si>
  <si>
    <t>Apr. 22,
		2020</t>
  </si>
  <si>
    <t>Subsequent Event [Member] | 12% Convertible Promissory notes [Member]</t>
  </si>
  <si>
    <t>The note holder shall have the right to convert beginning on the date which is 180 days following the issuance date the outstanding principal amount and accrued but unpaid interest into the Companys common stock at a conversion price equal to a price which is 58% of the average of the lowest 2 trading prices of the Companys common stock during the 10 trading days immediately preceding the conversion date.</t>
  </si>
  <si>
    <t>During the first 30 to 180 days following the date of these notes, the Company has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does not have a right to prepay the no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C15" s="5" t="n">
        <v>74958489</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34</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146</v>
      </c>
      <c r="B13" s="4" t="s">
        <v>223</v>
      </c>
    </row>
    <row r="14" spans="1:2">
      <c r="A14" s="4" t="s">
        <v>224</v>
      </c>
      <c r="B14" s="4" t="s">
        <v>225</v>
      </c>
    </row>
    <row r="15" spans="1:2">
      <c r="A15" s="4" t="s">
        <v>226</v>
      </c>
      <c r="B15" s="4" t="s">
        <v>227</v>
      </c>
    </row>
    <row r="16" spans="1:2">
      <c r="A16" s="4" t="s">
        <v>228</v>
      </c>
      <c r="B16" s="4" t="s">
        <v>229</v>
      </c>
    </row>
    <row r="17" spans="1:2">
      <c r="A17" s="4" t="s">
        <v>230</v>
      </c>
      <c r="B17"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17</v>
      </c>
      <c r="B4" s="4" t="s">
        <v>234</v>
      </c>
    </row>
    <row r="5" spans="1:2">
      <c r="A5" s="4" t="s">
        <v>235</v>
      </c>
      <c r="B5"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2179</v>
      </c>
      <c r="C3" s="6" t="n">
        <v>58344</v>
      </c>
    </row>
    <row r="4" spans="1:3">
      <c r="A4" s="4" t="s">
        <v>34</v>
      </c>
      <c r="B4" s="5" t="n">
        <v>70799</v>
      </c>
      <c r="C4" s="5" t="n">
        <v>73505</v>
      </c>
    </row>
    <row r="5" spans="1:3">
      <c r="A5" s="4" t="s">
        <v>35</v>
      </c>
      <c r="B5" s="5" t="n">
        <v>122978</v>
      </c>
      <c r="C5" s="5" t="n">
        <v>131849</v>
      </c>
    </row>
    <row r="6" spans="1:3">
      <c r="A6" s="3" t="s">
        <v>36</v>
      </c>
    </row>
    <row r="7" spans="1:3">
      <c r="A7" s="4" t="s">
        <v>37</v>
      </c>
      <c r="B7" s="5" t="n">
        <v>1000000</v>
      </c>
      <c r="C7" s="5" t="n">
        <v>3216067</v>
      </c>
    </row>
    <row r="8" spans="1:3">
      <c r="A8" s="4" t="s">
        <v>38</v>
      </c>
      <c r="B8" s="5" t="n">
        <v>1122978</v>
      </c>
      <c r="C8" s="5" t="n">
        <v>3347916</v>
      </c>
    </row>
    <row r="9" spans="1:3">
      <c r="A9" s="3" t="s">
        <v>39</v>
      </c>
    </row>
    <row r="10" spans="1:3">
      <c r="A10" s="4" t="s">
        <v>40</v>
      </c>
      <c r="B10" s="5" t="n">
        <v>20729</v>
      </c>
      <c r="C10" s="5" t="n">
        <v>213601</v>
      </c>
    </row>
    <row r="11" spans="1:3">
      <c r="A11" s="4" t="s">
        <v>41</v>
      </c>
      <c r="B11" s="5" t="n">
        <v>133000</v>
      </c>
      <c r="C11" s="5" t="n">
        <v>127000</v>
      </c>
    </row>
    <row r="12" spans="1:3">
      <c r="A12" s="4" t="s">
        <v>42</v>
      </c>
      <c r="B12" s="5" t="n">
        <v>366646</v>
      </c>
      <c r="C12" s="5" t="n">
        <v>285476</v>
      </c>
    </row>
    <row r="13" spans="1:3">
      <c r="A13" s="4" t="s">
        <v>43</v>
      </c>
      <c r="B13" s="5" t="n">
        <v>1117900</v>
      </c>
      <c r="C13" s="5" t="n">
        <v>1087051</v>
      </c>
    </row>
    <row r="14" spans="1:3">
      <c r="A14" s="4" t="s">
        <v>44</v>
      </c>
      <c r="B14" s="4" t="s">
        <v>45</v>
      </c>
      <c r="C14" s="5" t="n">
        <v>40000</v>
      </c>
    </row>
    <row r="15" spans="1:3">
      <c r="A15" s="4" t="s">
        <v>46</v>
      </c>
      <c r="B15" s="5" t="n">
        <v>200000</v>
      </c>
      <c r="C15" s="5" t="n">
        <v>200000</v>
      </c>
    </row>
    <row r="16" spans="1:3">
      <c r="A16" s="4" t="s">
        <v>47</v>
      </c>
      <c r="B16" s="5" t="n">
        <v>984715</v>
      </c>
      <c r="C16" s="5" t="n">
        <v>2209488</v>
      </c>
    </row>
    <row r="17" spans="1:3">
      <c r="A17" s="4" t="s">
        <v>48</v>
      </c>
      <c r="B17" s="5" t="n">
        <v>2701</v>
      </c>
      <c r="C17" s="5" t="n">
        <v>2701</v>
      </c>
    </row>
    <row r="18" spans="1:3">
      <c r="A18" s="4" t="s">
        <v>49</v>
      </c>
      <c r="B18" s="5" t="n">
        <v>3958540</v>
      </c>
      <c r="C18" s="5" t="n">
        <v>2422654</v>
      </c>
    </row>
    <row r="19" spans="1:3">
      <c r="A19" s="4" t="s">
        <v>50</v>
      </c>
      <c r="B19" s="5" t="n">
        <v>6784231</v>
      </c>
      <c r="C19" s="5" t="n">
        <v>6587971</v>
      </c>
    </row>
    <row r="20" spans="1:3">
      <c r="A20" s="4" t="s">
        <v>51</v>
      </c>
      <c r="B20" s="4" t="s">
        <v>45</v>
      </c>
      <c r="C20" s="4" t="s">
        <v>45</v>
      </c>
    </row>
    <row r="21" spans="1:3">
      <c r="A21" s="3" t="s">
        <v>52</v>
      </c>
    </row>
    <row r="22" spans="1:3">
      <c r="A22" s="4" t="s">
        <v>53</v>
      </c>
      <c r="B22" s="5" t="n">
        <v>72806</v>
      </c>
      <c r="C22" s="5" t="n">
        <v>55638</v>
      </c>
    </row>
    <row r="23" spans="1:3">
      <c r="A23" s="4" t="s">
        <v>54</v>
      </c>
      <c r="B23" s="5" t="n">
        <v>6253793</v>
      </c>
      <c r="C23" s="5" t="n">
        <v>5352315</v>
      </c>
    </row>
    <row r="24" spans="1:3">
      <c r="A24" s="4" t="s">
        <v>55</v>
      </c>
      <c r="B24" s="5" t="n">
        <v>-11651214</v>
      </c>
      <c r="C24" s="5" t="n">
        <v>-8611139</v>
      </c>
    </row>
    <row r="25" spans="1:3">
      <c r="A25" s="4" t="s">
        <v>56</v>
      </c>
      <c r="B25" s="5" t="n">
        <v>-5324615</v>
      </c>
      <c r="C25" s="5" t="n">
        <v>-3203186</v>
      </c>
    </row>
    <row r="26" spans="1:3">
      <c r="A26" s="4" t="s">
        <v>57</v>
      </c>
      <c r="B26" s="5" t="n">
        <v>-336638</v>
      </c>
      <c r="C26" s="5" t="n">
        <v>-36869</v>
      </c>
    </row>
    <row r="27" spans="1:3">
      <c r="A27" s="4" t="s">
        <v>58</v>
      </c>
      <c r="B27" s="5" t="n">
        <v>-5661253</v>
      </c>
      <c r="C27" s="5" t="n">
        <v>-3240055</v>
      </c>
    </row>
    <row r="28" spans="1:3">
      <c r="A28" s="4" t="s">
        <v>59</v>
      </c>
      <c r="B28" s="5" t="n">
        <v>1122978</v>
      </c>
      <c r="C28" s="5" t="n">
        <v>3347916</v>
      </c>
    </row>
    <row r="29" spans="1:3">
      <c r="A29" s="4" t="s">
        <v>60</v>
      </c>
    </row>
    <row r="30" spans="1:3">
      <c r="A30" s="3" t="s">
        <v>52</v>
      </c>
    </row>
    <row r="31" spans="1:3">
      <c r="A31" s="4" t="s">
        <v>61</v>
      </c>
      <c r="B31" s="4" t="s">
        <v>45</v>
      </c>
      <c r="C31"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74"/>
    <col customWidth="1" max="3" min="3" width="15"/>
    <col customWidth="1" max="4" min="4" width="14"/>
  </cols>
  <sheetData>
    <row r="1" spans="1:4">
      <c r="A1" s="1" t="s">
        <v>251</v>
      </c>
      <c r="B1" s="2" t="s">
        <v>252</v>
      </c>
      <c r="C1" s="2" t="s">
        <v>1</v>
      </c>
    </row>
    <row r="2" spans="1:4">
      <c r="B2" s="2" t="s">
        <v>253</v>
      </c>
      <c r="C2" s="2" t="s">
        <v>2</v>
      </c>
      <c r="D2" s="2" t="s">
        <v>254</v>
      </c>
    </row>
    <row r="3" spans="1:4">
      <c r="A3" s="4" t="s">
        <v>255</v>
      </c>
      <c r="C3" s="4" t="s">
        <v>256</v>
      </c>
    </row>
    <row r="4" spans="1:4">
      <c r="A4" s="4" t="s">
        <v>257</v>
      </c>
      <c r="C4" s="4" t="s">
        <v>258</v>
      </c>
    </row>
    <row r="5" spans="1:4">
      <c r="A5" s="4" t="s">
        <v>259</v>
      </c>
    </row>
    <row r="6" spans="1:4">
      <c r="A6" s="4" t="s">
        <v>260</v>
      </c>
      <c r="C6" s="4" t="s">
        <v>261</v>
      </c>
    </row>
    <row r="7" spans="1:4">
      <c r="A7" s="4" t="s">
        <v>262</v>
      </c>
    </row>
    <row r="8" spans="1:4">
      <c r="A8" s="4" t="s">
        <v>263</v>
      </c>
      <c r="D8" s="5" t="n">
        <v>5201500</v>
      </c>
    </row>
    <row r="9" spans="1:4">
      <c r="A9" s="4" t="s">
        <v>264</v>
      </c>
    </row>
    <row r="10" spans="1:4">
      <c r="A10" s="4" t="s">
        <v>265</v>
      </c>
      <c r="B10"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7</v>
      </c>
      <c r="B1" s="2" t="s">
        <v>2</v>
      </c>
      <c r="C1" s="2" t="s">
        <v>31</v>
      </c>
    </row>
    <row r="2" spans="1:3">
      <c r="A2" s="4" t="s">
        <v>268</v>
      </c>
      <c r="B2" s="6" t="n">
        <v>3958540</v>
      </c>
      <c r="C2" s="6" t="n">
        <v>2422654</v>
      </c>
    </row>
    <row r="3" spans="1:3">
      <c r="A3" s="4" t="s">
        <v>269</v>
      </c>
    </row>
    <row r="4" spans="1:3">
      <c r="A4" s="4" t="s">
        <v>268</v>
      </c>
      <c r="B4" s="4" t="s">
        <v>45</v>
      </c>
      <c r="C4" s="4" t="s">
        <v>45</v>
      </c>
    </row>
    <row r="5" spans="1:3">
      <c r="A5" s="4" t="s">
        <v>270</v>
      </c>
    </row>
    <row r="6" spans="1:3">
      <c r="A6" s="4" t="s">
        <v>268</v>
      </c>
      <c r="B6" s="4" t="s">
        <v>45</v>
      </c>
      <c r="C6" s="4" t="s">
        <v>45</v>
      </c>
    </row>
    <row r="7" spans="1:3">
      <c r="A7" s="4" t="s">
        <v>271</v>
      </c>
    </row>
    <row r="8" spans="1:3">
      <c r="A8" s="4" t="s">
        <v>268</v>
      </c>
      <c r="B8" s="6" t="n">
        <v>3958540</v>
      </c>
      <c r="C8" s="6" t="n">
        <v>242265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72</v>
      </c>
      <c r="B1" s="2" t="s">
        <v>72</v>
      </c>
      <c r="D1" s="2" t="s">
        <v>1</v>
      </c>
    </row>
    <row r="2" spans="1:5">
      <c r="B2" s="2" t="s">
        <v>2</v>
      </c>
      <c r="C2" s="2" t="s">
        <v>73</v>
      </c>
      <c r="D2" s="2" t="s">
        <v>2</v>
      </c>
      <c r="E2" s="2" t="s">
        <v>73</v>
      </c>
    </row>
    <row r="3" spans="1:5">
      <c r="A3" s="3" t="s">
        <v>273</v>
      </c>
    </row>
    <row r="4" spans="1:5">
      <c r="A4" s="4" t="s">
        <v>274</v>
      </c>
      <c r="B4" s="6" t="n">
        <v>-337711</v>
      </c>
      <c r="C4" s="6" t="n">
        <v>157831</v>
      </c>
      <c r="D4" s="6" t="n">
        <v>-3040075</v>
      </c>
      <c r="E4" s="6" t="n">
        <v>584859</v>
      </c>
    </row>
    <row r="5" spans="1:5">
      <c r="A5" s="4" t="s">
        <v>275</v>
      </c>
      <c r="B5" s="5" t="n">
        <v>2029470</v>
      </c>
      <c r="C5" s="5" t="n">
        <v>892603</v>
      </c>
      <c r="D5" s="5" t="n">
        <v>5354959</v>
      </c>
      <c r="E5" s="5" t="n">
        <v>1338457</v>
      </c>
    </row>
    <row r="6" spans="1:5">
      <c r="A6" s="4" t="s">
        <v>276</v>
      </c>
      <c r="B6" s="5" t="n">
        <v>-1903974</v>
      </c>
      <c r="C6" s="4" t="s">
        <v>45</v>
      </c>
      <c r="D6" s="5" t="n">
        <v>-1902938</v>
      </c>
      <c r="E6" s="4" t="s">
        <v>45</v>
      </c>
    </row>
    <row r="7" spans="1:5">
      <c r="A7" s="4" t="s">
        <v>277</v>
      </c>
      <c r="B7" s="5" t="n">
        <v>-789135</v>
      </c>
      <c r="C7" s="5" t="n">
        <v>-1491990</v>
      </c>
      <c r="D7" s="5" t="n">
        <v>-2024712</v>
      </c>
      <c r="E7" s="5" t="n">
        <v>-2659618</v>
      </c>
    </row>
    <row r="8" spans="1:5">
      <c r="A8" s="4" t="s">
        <v>278</v>
      </c>
      <c r="B8" s="6" t="n">
        <v>-1001350</v>
      </c>
      <c r="C8" s="6" t="n">
        <v>-441556</v>
      </c>
      <c r="D8" s="6" t="n">
        <v>-1612766</v>
      </c>
      <c r="E8" s="6" t="n">
        <v>-736302</v>
      </c>
    </row>
    <row r="9" spans="1:5">
      <c r="A9" s="3" t="s">
        <v>279</v>
      </c>
    </row>
    <row r="10" spans="1:5">
      <c r="A10" s="4" t="s">
        <v>280</v>
      </c>
      <c r="B10" s="5" t="n">
        <v>71602717</v>
      </c>
      <c r="C10" s="5" t="n">
        <v>29137404</v>
      </c>
      <c r="D10" s="5" t="n">
        <v>67361194</v>
      </c>
      <c r="E10" s="5" t="n">
        <v>27578635</v>
      </c>
    </row>
    <row r="11" spans="1:5">
      <c r="A11" s="4" t="s">
        <v>281</v>
      </c>
      <c r="B11" s="4" t="s">
        <v>45</v>
      </c>
      <c r="C11" s="5" t="n">
        <v>68905331</v>
      </c>
      <c r="D11" s="4" t="s">
        <v>45</v>
      </c>
      <c r="E11" s="5" t="n">
        <v>68905331</v>
      </c>
    </row>
    <row r="12" spans="1:5">
      <c r="A12" s="4" t="s">
        <v>282</v>
      </c>
      <c r="B12" s="5" t="n">
        <v>71602717</v>
      </c>
      <c r="C12" s="5" t="n">
        <v>98042735</v>
      </c>
      <c r="D12" s="5" t="n">
        <v>67361194</v>
      </c>
      <c r="E12" s="5" t="n">
        <v>96483966</v>
      </c>
    </row>
    <row r="13" spans="1:5">
      <c r="A13" s="3" t="s">
        <v>283</v>
      </c>
    </row>
    <row r="14" spans="1:5">
      <c r="A14" s="4" t="s">
        <v>97</v>
      </c>
      <c r="B14" s="6" t="n">
        <v>0</v>
      </c>
      <c r="C14" s="8" t="n">
        <v>0.01</v>
      </c>
      <c r="D14" s="8" t="n">
        <v>-0.05</v>
      </c>
      <c r="E14" s="8" t="n">
        <v>0.02</v>
      </c>
    </row>
    <row r="15" spans="1:5">
      <c r="A15" s="4" t="s">
        <v>98</v>
      </c>
      <c r="B15" s="6" t="n">
        <v>0</v>
      </c>
      <c r="C15" s="6" t="n">
        <v>0</v>
      </c>
      <c r="D15" s="8" t="n">
        <v>-0.05</v>
      </c>
      <c r="E15" s="8" t="n">
        <v>-0.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284</v>
      </c>
      <c r="B1" s="2" t="s">
        <v>72</v>
      </c>
      <c r="D1" s="2" t="s">
        <v>1</v>
      </c>
    </row>
    <row r="2" spans="1:7">
      <c r="B2" s="2" t="s">
        <v>2</v>
      </c>
      <c r="C2" s="2" t="s">
        <v>73</v>
      </c>
      <c r="D2" s="2" t="s">
        <v>2</v>
      </c>
      <c r="E2" s="2" t="s">
        <v>73</v>
      </c>
      <c r="F2" s="2" t="s">
        <v>285</v>
      </c>
      <c r="G2" s="2" t="s">
        <v>31</v>
      </c>
    </row>
    <row r="3" spans="1:7">
      <c r="A3" s="4" t="s">
        <v>34</v>
      </c>
      <c r="B3" s="6" t="n">
        <v>70799</v>
      </c>
      <c r="D3" s="6" t="n">
        <v>70799</v>
      </c>
      <c r="G3" s="6" t="n">
        <v>73505</v>
      </c>
    </row>
    <row r="4" spans="1:7">
      <c r="A4" s="4" t="s">
        <v>286</v>
      </c>
      <c r="B4" s="5" t="n">
        <v>20216</v>
      </c>
      <c r="D4" s="6" t="n">
        <v>20216</v>
      </c>
      <c r="G4" s="5" t="n">
        <v>16254</v>
      </c>
    </row>
    <row r="5" spans="1:7">
      <c r="A5" s="4" t="s">
        <v>287</v>
      </c>
      <c r="D5" s="5" t="n">
        <v>130741078</v>
      </c>
      <c r="E5" s="5" t="n">
        <v>68905331</v>
      </c>
    </row>
    <row r="6" spans="1:7">
      <c r="A6" s="4" t="s">
        <v>288</v>
      </c>
      <c r="B6" s="5" t="n">
        <v>1000000</v>
      </c>
      <c r="D6" s="6" t="n">
        <v>1000000</v>
      </c>
      <c r="F6" s="6" t="n">
        <v>3255767</v>
      </c>
      <c r="G6" s="5" t="n">
        <v>3216067</v>
      </c>
    </row>
    <row r="7" spans="1:7">
      <c r="A7" s="4" t="s">
        <v>57</v>
      </c>
      <c r="B7" s="5" t="n">
        <v>-336638</v>
      </c>
      <c r="D7" s="5" t="n">
        <v>-336638</v>
      </c>
      <c r="G7" s="5" t="n">
        <v>-36869</v>
      </c>
    </row>
    <row r="8" spans="1:7">
      <c r="A8" s="4" t="s">
        <v>289</v>
      </c>
      <c r="B8" s="5" t="n">
        <v>246151</v>
      </c>
      <c r="C8" s="6" t="n">
        <v>62762</v>
      </c>
      <c r="D8" s="5" t="n">
        <v>361121</v>
      </c>
      <c r="E8" s="6" t="n">
        <v>118328</v>
      </c>
    </row>
    <row r="9" spans="1:7">
      <c r="A9" s="4" t="s">
        <v>290</v>
      </c>
      <c r="B9" s="5" t="n">
        <v>1053</v>
      </c>
      <c r="C9" s="6" t="n">
        <v>1338</v>
      </c>
      <c r="D9" s="5" t="n">
        <v>3263</v>
      </c>
      <c r="E9" s="5" t="n">
        <v>1338</v>
      </c>
    </row>
    <row r="10" spans="1:7">
      <c r="A10" s="4" t="s">
        <v>291</v>
      </c>
      <c r="B10" s="6" t="n">
        <v>40000</v>
      </c>
      <c r="D10" s="5" t="n">
        <v>40000</v>
      </c>
      <c r="G10" s="6" t="n">
        <v>0</v>
      </c>
    </row>
    <row r="11" spans="1:7">
      <c r="A11" s="4" t="s">
        <v>292</v>
      </c>
      <c r="D11" s="6" t="n">
        <v>2284062</v>
      </c>
      <c r="E11" s="6" t="n">
        <v>0</v>
      </c>
    </row>
    <row r="12" spans="1:7">
      <c r="A12" s="4" t="s">
        <v>259</v>
      </c>
    </row>
    <row r="13" spans="1:7">
      <c r="A13" s="4" t="s">
        <v>293</v>
      </c>
      <c r="G13" s="4" t="s">
        <v>294</v>
      </c>
    </row>
    <row r="14" spans="1:7">
      <c r="A14" s="4" t="s">
        <v>295</v>
      </c>
    </row>
    <row r="15" spans="1:7">
      <c r="A15" s="4" t="s">
        <v>287</v>
      </c>
      <c r="D15" s="5" t="n">
        <v>400000</v>
      </c>
      <c r="E15" s="5" t="n">
        <v>0</v>
      </c>
    </row>
    <row r="16" spans="1:7">
      <c r="A16" s="4" t="s">
        <v>296</v>
      </c>
    </row>
    <row r="17" spans="1:7">
      <c r="A17" s="4" t="s">
        <v>290</v>
      </c>
      <c r="D17" s="6" t="n">
        <v>3263</v>
      </c>
    </row>
    <row r="18" spans="1:7">
      <c r="A18" s="4" t="s">
        <v>297</v>
      </c>
    </row>
    <row r="19" spans="1:7">
      <c r="A19" s="4" t="s">
        <v>298</v>
      </c>
      <c r="D19" s="6" t="n">
        <v>25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99</v>
      </c>
      <c r="B1" s="2" t="s">
        <v>72</v>
      </c>
      <c r="F1" s="2" t="s">
        <v>1</v>
      </c>
    </row>
    <row r="2" spans="1:9">
      <c r="B2" s="2" t="s">
        <v>2</v>
      </c>
      <c r="C2" s="2" t="s">
        <v>285</v>
      </c>
      <c r="D2" s="2" t="s">
        <v>73</v>
      </c>
      <c r="E2" s="2" t="s">
        <v>300</v>
      </c>
      <c r="F2" s="2" t="s">
        <v>2</v>
      </c>
      <c r="G2" s="2" t="s">
        <v>73</v>
      </c>
      <c r="H2" s="2" t="s">
        <v>31</v>
      </c>
      <c r="I2" s="2" t="s">
        <v>301</v>
      </c>
    </row>
    <row r="3" spans="1:9">
      <c r="A3" s="3" t="s">
        <v>302</v>
      </c>
    </row>
    <row r="4" spans="1:9">
      <c r="A4" s="4" t="s">
        <v>114</v>
      </c>
      <c r="B4" s="6" t="n">
        <v>-583862</v>
      </c>
      <c r="C4" s="6" t="n">
        <v>-2817334</v>
      </c>
      <c r="D4" s="6" t="n">
        <v>95069</v>
      </c>
      <c r="E4" s="6" t="n">
        <v>371462</v>
      </c>
      <c r="F4" s="6" t="n">
        <v>-3401196</v>
      </c>
      <c r="G4" s="6" t="n">
        <v>466531</v>
      </c>
    </row>
    <row r="5" spans="1:9">
      <c r="A5" s="4" t="s">
        <v>303</v>
      </c>
      <c r="F5" s="5" t="n">
        <v>-827415</v>
      </c>
      <c r="G5" s="5" t="n">
        <v>-533749</v>
      </c>
    </row>
    <row r="6" spans="1:9">
      <c r="A6" s="4" t="s">
        <v>55</v>
      </c>
      <c r="B6" s="5" t="n">
        <v>-11651214</v>
      </c>
      <c r="F6" s="5" t="n">
        <v>-11651214</v>
      </c>
      <c r="H6" s="6" t="n">
        <v>-8611139</v>
      </c>
    </row>
    <row r="7" spans="1:9">
      <c r="A7" s="4" t="s">
        <v>304</v>
      </c>
      <c r="B7" s="5" t="n">
        <v>6661253</v>
      </c>
      <c r="F7" s="5" t="n">
        <v>6661253</v>
      </c>
    </row>
    <row r="8" spans="1:9">
      <c r="A8" s="4" t="s">
        <v>305</v>
      </c>
      <c r="B8" s="6" t="n">
        <v>-5661253</v>
      </c>
      <c r="C8" s="6" t="n">
        <v>-5374451</v>
      </c>
      <c r="D8" s="6" t="n">
        <v>-2337289</v>
      </c>
      <c r="E8" s="6" t="n">
        <v>-2984426</v>
      </c>
      <c r="F8" s="6" t="n">
        <v>-5661253</v>
      </c>
      <c r="G8" s="6" t="n">
        <v>-2337289</v>
      </c>
      <c r="H8" s="6" t="n">
        <v>-3240055</v>
      </c>
      <c r="I8" s="6" t="n">
        <v>-3451026</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306</v>
      </c>
      <c r="B1" s="2" t="s">
        <v>2</v>
      </c>
      <c r="C1" s="2" t="s">
        <v>31</v>
      </c>
      <c r="D1" s="2" t="s">
        <v>307</v>
      </c>
      <c r="E1" s="2" t="s">
        <v>308</v>
      </c>
      <c r="F1" s="2" t="s">
        <v>309</v>
      </c>
    </row>
    <row r="2" spans="1:6">
      <c r="A2" s="4" t="s">
        <v>310</v>
      </c>
      <c r="B2" s="6" t="n">
        <v>1117900</v>
      </c>
      <c r="C2" s="6" t="n">
        <v>1087051</v>
      </c>
    </row>
    <row r="3" spans="1:6">
      <c r="A3" s="4" t="s">
        <v>311</v>
      </c>
    </row>
    <row r="4" spans="1:6">
      <c r="A4" s="4" t="s">
        <v>312</v>
      </c>
      <c r="B4" s="5" t="n">
        <v>2707781</v>
      </c>
      <c r="C4" s="5" t="n">
        <v>1791396</v>
      </c>
      <c r="D4" s="6" t="n">
        <v>220000</v>
      </c>
      <c r="E4" s="6" t="n">
        <v>95000</v>
      </c>
      <c r="F4" s="6" t="n">
        <v>85000</v>
      </c>
    </row>
    <row r="5" spans="1:6">
      <c r="A5" s="4" t="s">
        <v>313</v>
      </c>
      <c r="B5" s="5" t="n">
        <v>-1589881</v>
      </c>
      <c r="C5" s="5" t="n">
        <v>-704345</v>
      </c>
    </row>
    <row r="6" spans="1:6">
      <c r="A6" s="4" t="s">
        <v>310</v>
      </c>
      <c r="B6" s="6" t="n">
        <v>1117900</v>
      </c>
      <c r="C6" s="6" t="n">
        <v>10870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22"/>
  </cols>
  <sheetData>
    <row r="1" spans="1:3">
      <c r="A1" s="1" t="s">
        <v>314</v>
      </c>
      <c r="B1" s="2" t="s">
        <v>1</v>
      </c>
    </row>
    <row r="2" spans="1:3">
      <c r="B2" s="2" t="s">
        <v>2</v>
      </c>
      <c r="C2" s="2" t="s">
        <v>73</v>
      </c>
    </row>
    <row r="3" spans="1:3">
      <c r="A3" s="4" t="s">
        <v>315</v>
      </c>
      <c r="B3" s="4" t="s">
        <v>316</v>
      </c>
      <c r="C3" s="4" t="s">
        <v>316</v>
      </c>
    </row>
    <row r="4" spans="1:3">
      <c r="A4" s="4" t="s">
        <v>317</v>
      </c>
    </row>
    <row r="5" spans="1:3">
      <c r="A5" s="4" t="s">
        <v>318</v>
      </c>
      <c r="B5" s="4" t="s">
        <v>319</v>
      </c>
      <c r="C5" s="4" t="s">
        <v>320</v>
      </c>
    </row>
    <row r="6" spans="1:3">
      <c r="A6" s="4" t="s">
        <v>321</v>
      </c>
      <c r="B6" s="4" t="s">
        <v>322</v>
      </c>
      <c r="C6" s="4" t="s">
        <v>323</v>
      </c>
    </row>
    <row r="7" spans="1:3">
      <c r="A7" s="4" t="s">
        <v>324</v>
      </c>
      <c r="B7" s="4" t="s">
        <v>325</v>
      </c>
      <c r="C7" s="4" t="s">
        <v>326</v>
      </c>
    </row>
    <row r="8" spans="1:3">
      <c r="A8" s="4" t="s">
        <v>297</v>
      </c>
    </row>
    <row r="9" spans="1:3">
      <c r="A9" s="4" t="s">
        <v>318</v>
      </c>
      <c r="B9" s="4" t="s">
        <v>327</v>
      </c>
      <c r="C9" s="4" t="s">
        <v>328</v>
      </c>
    </row>
    <row r="10" spans="1:3">
      <c r="A10" s="4" t="s">
        <v>321</v>
      </c>
      <c r="B10" s="4" t="s">
        <v>329</v>
      </c>
      <c r="C10" s="4" t="s">
        <v>330</v>
      </c>
    </row>
    <row r="11" spans="1:3">
      <c r="A11" s="4" t="s">
        <v>324</v>
      </c>
      <c r="B11" s="4" t="s">
        <v>331</v>
      </c>
      <c r="C11" s="4" t="s">
        <v>3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R3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80"/>
    <col customWidth="1" max="11" min="11" width="80"/>
    <col customWidth="1" max="12" min="12" width="80"/>
    <col customWidth="1" max="13" min="13" width="80"/>
    <col customWidth="1" max="14" min="14" width="13"/>
    <col customWidth="1" max="15" min="15" width="80"/>
    <col customWidth="1" max="16" min="16" width="14"/>
    <col customWidth="1" max="17" min="17" width="80"/>
    <col customWidth="1" max="18" min="18" width="14"/>
    <col customWidth="1" max="19" min="19" width="80"/>
    <col customWidth="1" max="20" min="20" width="80"/>
    <col customWidth="1" max="21" min="21" width="80"/>
    <col customWidth="1" max="22" min="22" width="80"/>
    <col customWidth="1" max="23" min="23" width="80"/>
    <col customWidth="1" max="24" min="24" width="80"/>
    <col customWidth="1" max="25" min="25" width="16"/>
    <col customWidth="1" max="26" min="26" width="80"/>
    <col customWidth="1" max="27" min="27" width="80"/>
    <col customWidth="1" max="28" min="28" width="14"/>
    <col customWidth="1" max="29" min="29" width="14"/>
    <col customWidth="1" max="30" min="30" width="80"/>
    <col customWidth="1" max="31" min="31" width="14"/>
    <col customWidth="1" max="32" min="32" width="80"/>
    <col customWidth="1" max="33" min="33" width="13"/>
    <col customWidth="1" max="34" min="34" width="75"/>
    <col customWidth="1" max="35" min="35" width="80"/>
    <col customWidth="1" max="36" min="36" width="65"/>
    <col customWidth="1" max="37" min="37" width="80"/>
    <col customWidth="1" max="38" min="38" width="80"/>
    <col customWidth="1" max="39" min="39" width="80"/>
    <col customWidth="1" max="40" min="40" width="80"/>
    <col customWidth="1" max="41" min="41" width="80"/>
    <col customWidth="1" max="42" min="42" width="80"/>
    <col customWidth="1" max="43" min="43" width="80"/>
    <col customWidth="1" max="44" min="44" width="80"/>
    <col customWidth="1" max="45" min="45" width="80"/>
    <col customWidth="1" max="46" min="46" width="13"/>
    <col customWidth="1" max="47" min="47" width="14"/>
    <col customWidth="1" max="48" min="48" width="14"/>
    <col customWidth="1" max="49" min="49" width="14"/>
    <col customWidth="1" max="50" min="50" width="80"/>
    <col customWidth="1" max="51" min="51" width="80"/>
    <col customWidth="1" max="52" min="52" width="80"/>
    <col customWidth="1" max="53" min="53" width="14"/>
    <col customWidth="1" max="54" min="54" width="14"/>
    <col customWidth="1" max="55" min="55" width="80"/>
    <col customWidth="1" max="56" min="56" width="14"/>
    <col customWidth="1" max="57" min="57" width="13"/>
    <col customWidth="1" max="58" min="58" width="80"/>
    <col customWidth="1" max="59" min="59" width="14"/>
    <col customWidth="1" max="60" min="60" width="14"/>
    <col customWidth="1" max="61" min="61" width="14"/>
    <col customWidth="1" max="62" min="62" width="80"/>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s>
  <sheetData>
    <row r="1" spans="1:70">
      <c r="A1" s="1" t="s">
        <v>333</v>
      </c>
      <c r="B1" s="2" t="s">
        <v>334</v>
      </c>
      <c r="C1" s="2" t="s">
        <v>335</v>
      </c>
      <c r="D1" s="2" t="s">
        <v>336</v>
      </c>
      <c r="E1" s="2" t="s">
        <v>336</v>
      </c>
      <c r="F1" s="2" t="s">
        <v>337</v>
      </c>
      <c r="G1" s="2" t="s">
        <v>338</v>
      </c>
      <c r="H1" s="2" t="s">
        <v>339</v>
      </c>
      <c r="I1" s="2" t="s">
        <v>340</v>
      </c>
      <c r="J1" s="2" t="s">
        <v>341</v>
      </c>
      <c r="K1" s="2" t="s">
        <v>342</v>
      </c>
      <c r="L1" s="2" t="s">
        <v>343</v>
      </c>
      <c r="M1" s="2" t="s">
        <v>344</v>
      </c>
      <c r="N1" s="2" t="s">
        <v>345</v>
      </c>
      <c r="O1" s="2" t="s">
        <v>346</v>
      </c>
      <c r="P1" s="2" t="s">
        <v>347</v>
      </c>
      <c r="Q1" s="2" t="s">
        <v>348</v>
      </c>
      <c r="R1" s="2" t="s">
        <v>349</v>
      </c>
      <c r="S1" s="2" t="s">
        <v>350</v>
      </c>
      <c r="T1" s="2" t="s">
        <v>351</v>
      </c>
      <c r="U1" s="2" t="s">
        <v>352</v>
      </c>
      <c r="V1" s="2" t="s">
        <v>353</v>
      </c>
      <c r="W1" s="2" t="s">
        <v>354</v>
      </c>
      <c r="X1" s="2" t="s">
        <v>355</v>
      </c>
      <c r="Y1" s="2" t="s">
        <v>356</v>
      </c>
      <c r="Z1" s="2" t="s">
        <v>357</v>
      </c>
      <c r="AA1" s="2" t="s">
        <v>358</v>
      </c>
      <c r="AB1" s="2" t="s">
        <v>359</v>
      </c>
      <c r="AC1" s="2" t="s">
        <v>360</v>
      </c>
      <c r="AD1" s="2" t="s">
        <v>361</v>
      </c>
      <c r="AE1" s="2" t="s">
        <v>362</v>
      </c>
      <c r="AF1" s="2" t="s">
        <v>363</v>
      </c>
      <c r="AG1" s="2" t="s">
        <v>364</v>
      </c>
      <c r="AH1" s="2" t="s">
        <v>365</v>
      </c>
      <c r="AI1" s="2" t="s">
        <v>366</v>
      </c>
      <c r="AJ1" s="2" t="s">
        <v>367</v>
      </c>
      <c r="AK1" s="2" t="s">
        <v>73</v>
      </c>
      <c r="AL1" s="2" t="s">
        <v>368</v>
      </c>
      <c r="AM1" s="2" t="s">
        <v>369</v>
      </c>
      <c r="AN1" s="2" t="s">
        <v>300</v>
      </c>
      <c r="AO1" s="2" t="s">
        <v>370</v>
      </c>
      <c r="AP1" s="2" t="s">
        <v>301</v>
      </c>
      <c r="AQ1" s="2" t="s">
        <v>371</v>
      </c>
      <c r="AR1" s="2" t="s">
        <v>372</v>
      </c>
      <c r="AS1" s="2" t="s">
        <v>373</v>
      </c>
      <c r="AT1" s="2" t="s">
        <v>253</v>
      </c>
      <c r="AU1" s="2" t="s">
        <v>374</v>
      </c>
      <c r="AV1" s="2" t="s">
        <v>375</v>
      </c>
      <c r="AW1" s="2" t="s">
        <v>376</v>
      </c>
      <c r="AX1" s="2" t="s">
        <v>307</v>
      </c>
      <c r="AY1" s="2" t="s">
        <v>308</v>
      </c>
      <c r="AZ1" s="2" t="s">
        <v>309</v>
      </c>
      <c r="BA1" s="2" t="s">
        <v>377</v>
      </c>
      <c r="BB1" s="2" t="s">
        <v>368</v>
      </c>
      <c r="BC1" s="2" t="s">
        <v>2</v>
      </c>
      <c r="BD1" s="2" t="s">
        <v>73</v>
      </c>
      <c r="BE1" s="2" t="s">
        <v>364</v>
      </c>
      <c r="BF1" s="2" t="s">
        <v>2</v>
      </c>
      <c r="BG1" s="2" t="s">
        <v>31</v>
      </c>
      <c r="BH1" s="2" t="s">
        <v>367</v>
      </c>
      <c r="BI1" s="2" t="s">
        <v>73</v>
      </c>
      <c r="BJ1" s="2" t="s">
        <v>360</v>
      </c>
      <c r="BK1" s="2" t="s">
        <v>31</v>
      </c>
      <c r="BL1" s="2" t="s">
        <v>301</v>
      </c>
      <c r="BM1" s="2" t="s">
        <v>2</v>
      </c>
      <c r="BN1" s="2" t="s">
        <v>378</v>
      </c>
      <c r="BO1" s="2" t="s">
        <v>379</v>
      </c>
      <c r="BP1" s="2" t="s">
        <v>285</v>
      </c>
      <c r="BQ1" s="2" t="s">
        <v>380</v>
      </c>
      <c r="BR1" s="2" t="s">
        <v>381</v>
      </c>
    </row>
    <row r="2" spans="1:70">
      <c r="A2" s="4" t="s">
        <v>382</v>
      </c>
      <c r="BF2" s="6" t="n">
        <v>2182250</v>
      </c>
      <c r="BI2" s="6" t="n">
        <v>441100</v>
      </c>
    </row>
    <row r="3" spans="1:70">
      <c r="A3" s="4" t="s">
        <v>383</v>
      </c>
      <c r="BC3" s="6" t="n">
        <v>3958540</v>
      </c>
      <c r="BF3" s="5" t="n">
        <v>3958540</v>
      </c>
      <c r="BG3" s="6" t="n">
        <v>2422654</v>
      </c>
      <c r="BK3" s="6" t="n">
        <v>2422654</v>
      </c>
      <c r="BM3" s="6" t="n">
        <v>3958540</v>
      </c>
    </row>
    <row r="4" spans="1:70">
      <c r="A4" s="4" t="s">
        <v>311</v>
      </c>
    </row>
    <row r="5" spans="1:70">
      <c r="A5" s="4" t="s">
        <v>384</v>
      </c>
      <c r="AT5" s="5" t="n">
        <v>414634</v>
      </c>
    </row>
    <row r="6" spans="1:70">
      <c r="A6" s="4" t="s">
        <v>385</v>
      </c>
      <c r="AT6" s="6" t="n">
        <v>600</v>
      </c>
    </row>
    <row r="7" spans="1:70">
      <c r="A7" s="4" t="s">
        <v>386</v>
      </c>
      <c r="AT7" s="5" t="n">
        <v>6407</v>
      </c>
    </row>
    <row r="8" spans="1:70">
      <c r="A8" s="4" t="s">
        <v>387</v>
      </c>
      <c r="AT8" s="6" t="n">
        <v>600</v>
      </c>
    </row>
    <row r="9" spans="1:70">
      <c r="A9" s="4" t="s">
        <v>388</v>
      </c>
      <c r="AT9" s="5" t="n">
        <v>414634</v>
      </c>
    </row>
    <row r="10" spans="1:70">
      <c r="A10" s="4" t="s">
        <v>389</v>
      </c>
    </row>
    <row r="11" spans="1:70">
      <c r="A11" s="4" t="s">
        <v>312</v>
      </c>
      <c r="B11" s="6" t="n">
        <v>53000</v>
      </c>
      <c r="C11" s="6" t="n">
        <v>100000</v>
      </c>
      <c r="J11" s="6" t="n">
        <v>120000</v>
      </c>
      <c r="K11" s="6" t="n">
        <v>100000</v>
      </c>
      <c r="L11" s="6" t="n">
        <v>100000</v>
      </c>
      <c r="M11" s="6" t="n">
        <v>78000</v>
      </c>
      <c r="R11" s="6" t="n">
        <v>100000</v>
      </c>
      <c r="X11" s="6" t="n">
        <v>250000</v>
      </c>
      <c r="Z11" s="6" t="n">
        <v>40000</v>
      </c>
      <c r="AA11" s="6" t="n">
        <v>58000</v>
      </c>
      <c r="AD11" s="6" t="n">
        <v>53000</v>
      </c>
      <c r="AF11" s="6" t="n">
        <v>78000</v>
      </c>
      <c r="AH11" s="6" t="n">
        <v>16500</v>
      </c>
      <c r="AI11" s="6" t="n">
        <v>85000</v>
      </c>
      <c r="AL11" s="6" t="n">
        <v>40000</v>
      </c>
      <c r="AO11" s="6" t="n">
        <v>53000</v>
      </c>
      <c r="AQ11" s="6" t="n">
        <v>110000</v>
      </c>
      <c r="AR11" s="6" t="n">
        <v>60000</v>
      </c>
      <c r="AS11" s="6" t="n">
        <v>165000</v>
      </c>
      <c r="BB11" s="6" t="n">
        <v>40000</v>
      </c>
      <c r="BG11" s="6" t="n">
        <v>78000</v>
      </c>
      <c r="BK11" s="6" t="n">
        <v>78000</v>
      </c>
      <c r="BR11" s="6" t="n">
        <v>16500</v>
      </c>
    </row>
    <row r="12" spans="1:70">
      <c r="A12" s="4" t="s">
        <v>390</v>
      </c>
      <c r="J12" s="4" t="s">
        <v>391</v>
      </c>
      <c r="K12" s="4" t="s">
        <v>392</v>
      </c>
      <c r="L12" s="4" t="s">
        <v>393</v>
      </c>
      <c r="M12" s="4" t="s">
        <v>394</v>
      </c>
      <c r="X12" s="4" t="s">
        <v>395</v>
      </c>
      <c r="Z12" s="4" t="s">
        <v>396</v>
      </c>
      <c r="AA12" s="4" t="s">
        <v>397</v>
      </c>
      <c r="AD12" s="4" t="s">
        <v>398</v>
      </c>
      <c r="AF12" s="4" t="s">
        <v>399</v>
      </c>
      <c r="AI12" s="4" t="s">
        <v>400</v>
      </c>
      <c r="AL12" s="4" t="s">
        <v>396</v>
      </c>
      <c r="AO12" s="4" t="s">
        <v>401</v>
      </c>
      <c r="AP12" s="4" t="s">
        <v>402</v>
      </c>
      <c r="AQ12" s="4" t="s">
        <v>403</v>
      </c>
      <c r="AR12" s="4" t="s">
        <v>404</v>
      </c>
    </row>
    <row r="13" spans="1:70">
      <c r="A13" s="4" t="s">
        <v>405</v>
      </c>
      <c r="J13" s="4" t="s">
        <v>406</v>
      </c>
      <c r="X13" s="4" t="s">
        <v>407</v>
      </c>
      <c r="Z13" s="4" t="s">
        <v>408</v>
      </c>
      <c r="AL13" s="4" t="s">
        <v>408</v>
      </c>
      <c r="AO13" s="4" t="s">
        <v>409</v>
      </c>
      <c r="AP13" s="4" t="s">
        <v>410</v>
      </c>
      <c r="AQ13" s="4" t="s">
        <v>411</v>
      </c>
      <c r="AR13" s="4" t="s">
        <v>412</v>
      </c>
      <c r="AS13" s="4" t="s">
        <v>413</v>
      </c>
    </row>
    <row r="14" spans="1:70">
      <c r="A14" s="4" t="s">
        <v>414</v>
      </c>
      <c r="J14" s="4" t="s">
        <v>415</v>
      </c>
      <c r="K14" s="4" t="s">
        <v>415</v>
      </c>
      <c r="L14" s="4" t="s">
        <v>415</v>
      </c>
      <c r="M14" s="4" t="s">
        <v>416</v>
      </c>
      <c r="X14" s="4" t="s">
        <v>415</v>
      </c>
      <c r="Z14" s="4" t="s">
        <v>417</v>
      </c>
      <c r="AA14" s="4" t="s">
        <v>416</v>
      </c>
      <c r="AD14" s="4" t="s">
        <v>416</v>
      </c>
      <c r="AF14" s="4" t="s">
        <v>416</v>
      </c>
      <c r="AH14" s="4" t="s">
        <v>415</v>
      </c>
      <c r="AI14" s="4" t="s">
        <v>416</v>
      </c>
      <c r="AL14" s="4" t="s">
        <v>417</v>
      </c>
      <c r="AO14" s="4" t="s">
        <v>416</v>
      </c>
      <c r="AQ14" s="4" t="s">
        <v>417</v>
      </c>
      <c r="AR14" s="4" t="s">
        <v>415</v>
      </c>
      <c r="AS14" s="4" t="s">
        <v>417</v>
      </c>
      <c r="BB14" s="4" t="s">
        <v>417</v>
      </c>
      <c r="BG14" s="4" t="s">
        <v>416</v>
      </c>
      <c r="BK14" s="4" t="s">
        <v>416</v>
      </c>
    </row>
    <row r="15" spans="1:70">
      <c r="A15" s="4" t="s">
        <v>418</v>
      </c>
      <c r="J15" s="4" t="s">
        <v>419</v>
      </c>
      <c r="K15" s="4" t="s">
        <v>420</v>
      </c>
      <c r="L15" s="4" t="s">
        <v>420</v>
      </c>
      <c r="M15" s="4" t="s">
        <v>421</v>
      </c>
      <c r="X15" s="4" t="s">
        <v>422</v>
      </c>
      <c r="Z15" s="4" t="s">
        <v>423</v>
      </c>
      <c r="AA15" s="4" t="s">
        <v>424</v>
      </c>
      <c r="AD15" s="4" t="s">
        <v>425</v>
      </c>
      <c r="AF15" s="4" t="s">
        <v>425</v>
      </c>
      <c r="AH15" s="4" t="s">
        <v>426</v>
      </c>
      <c r="AI15" s="4" t="s">
        <v>427</v>
      </c>
      <c r="AL15" s="4" t="s">
        <v>428</v>
      </c>
      <c r="AO15" s="4" t="s">
        <v>429</v>
      </c>
      <c r="AP15" s="4" t="s">
        <v>429</v>
      </c>
      <c r="AQ15" s="4" t="s">
        <v>430</v>
      </c>
      <c r="AR15" s="4" t="s">
        <v>431</v>
      </c>
      <c r="AS15" s="4" t="s">
        <v>432</v>
      </c>
    </row>
    <row r="16" spans="1:70">
      <c r="A16" s="4" t="s">
        <v>433</v>
      </c>
      <c r="J16" s="6" t="n">
        <v>2000</v>
      </c>
      <c r="K16" s="6" t="n">
        <v>5000</v>
      </c>
      <c r="L16" s="6" t="n">
        <v>5000</v>
      </c>
      <c r="M16" s="6" t="n">
        <v>3000</v>
      </c>
      <c r="X16" s="6" t="n">
        <v>16000</v>
      </c>
      <c r="Z16" s="6" t="n">
        <v>3000</v>
      </c>
      <c r="AA16" s="6" t="n">
        <v>3000</v>
      </c>
      <c r="AD16" s="6" t="n">
        <v>3000</v>
      </c>
      <c r="AF16" s="6" t="n">
        <v>3000</v>
      </c>
      <c r="AI16" s="6" t="n">
        <v>8000</v>
      </c>
      <c r="AL16" s="6" t="n">
        <v>3000</v>
      </c>
      <c r="AO16" s="6" t="n">
        <v>3000</v>
      </c>
      <c r="AQ16" s="6" t="n">
        <v>10000</v>
      </c>
      <c r="AR16" s="6" t="n">
        <v>10000</v>
      </c>
      <c r="AS16" s="6" t="n">
        <v>30000</v>
      </c>
      <c r="BB16" s="6" t="n">
        <v>3000</v>
      </c>
      <c r="BG16" s="6" t="n">
        <v>3000</v>
      </c>
      <c r="BK16" s="6" t="n">
        <v>3000</v>
      </c>
    </row>
    <row r="17" spans="1:70">
      <c r="A17" s="4" t="s">
        <v>382</v>
      </c>
      <c r="AH17" s="6" t="n">
        <v>16500</v>
      </c>
    </row>
    <row r="18" spans="1:70">
      <c r="A18" s="4" t="s">
        <v>384</v>
      </c>
      <c r="AB18" s="5" t="n">
        <v>1150567</v>
      </c>
    </row>
    <row r="19" spans="1:70">
      <c r="A19" s="4" t="s">
        <v>434</v>
      </c>
      <c r="BC19" s="5" t="n">
        <v>0</v>
      </c>
      <c r="BF19" s="5" t="n">
        <v>0</v>
      </c>
      <c r="BM19" s="5" t="n">
        <v>0</v>
      </c>
      <c r="BO19" s="6" t="n">
        <v>0</v>
      </c>
      <c r="BP19" s="6" t="n">
        <v>0</v>
      </c>
    </row>
    <row r="20" spans="1:70">
      <c r="A20" s="4" t="s">
        <v>386</v>
      </c>
      <c r="AB20" s="6" t="n">
        <v>165000</v>
      </c>
    </row>
    <row r="21" spans="1:70">
      <c r="A21" s="4" t="s">
        <v>435</v>
      </c>
      <c r="AB21" s="6" t="n">
        <v>1923</v>
      </c>
    </row>
    <row r="22" spans="1:70">
      <c r="A22" s="4" t="s">
        <v>42</v>
      </c>
      <c r="B22" s="5" t="n">
        <v>3136</v>
      </c>
      <c r="C22" s="5" t="n">
        <v>4959</v>
      </c>
      <c r="D22" s="6" t="n">
        <v>4667</v>
      </c>
      <c r="E22" s="6" t="n">
        <v>4667</v>
      </c>
      <c r="H22" s="6" t="n">
        <v>5365</v>
      </c>
      <c r="I22" s="6" t="n">
        <v>4693</v>
      </c>
      <c r="R22" s="5" t="n">
        <v>4932</v>
      </c>
    </row>
    <row r="23" spans="1:70">
      <c r="A23" s="4" t="s">
        <v>436</v>
      </c>
      <c r="D23" s="5" t="n">
        <v>78000</v>
      </c>
      <c r="H23" s="5" t="n">
        <v>85000</v>
      </c>
      <c r="I23" s="5" t="n">
        <v>78000</v>
      </c>
    </row>
    <row r="24" spans="1:70">
      <c r="A24" s="4" t="s">
        <v>437</v>
      </c>
      <c r="B24" s="5" t="n">
        <v>0</v>
      </c>
      <c r="C24" s="5" t="n">
        <v>0</v>
      </c>
      <c r="R24" s="5" t="n">
        <v>0</v>
      </c>
      <c r="BR24" s="6" t="n">
        <v>0</v>
      </c>
    </row>
    <row r="25" spans="1:70">
      <c r="A25" s="4" t="s">
        <v>438</v>
      </c>
      <c r="B25" s="6" t="n">
        <v>22455</v>
      </c>
      <c r="C25" s="6" t="n">
        <v>47232</v>
      </c>
      <c r="D25" s="6" t="n">
        <v>33031</v>
      </c>
      <c r="H25" s="6" t="n">
        <v>42248</v>
      </c>
      <c r="I25" s="6" t="n">
        <v>32898</v>
      </c>
      <c r="R25" s="5" t="n">
        <v>47259</v>
      </c>
    </row>
    <row r="26" spans="1:70">
      <c r="A26" s="4" t="s">
        <v>439</v>
      </c>
    </row>
    <row r="27" spans="1:70">
      <c r="A27" s="4" t="s">
        <v>405</v>
      </c>
      <c r="AH27" s="4" t="s">
        <v>440</v>
      </c>
    </row>
    <row r="28" spans="1:70">
      <c r="A28" s="4" t="s">
        <v>433</v>
      </c>
      <c r="BQ28" s="6" t="n">
        <v>1500</v>
      </c>
    </row>
    <row r="29" spans="1:70">
      <c r="A29" s="4" t="s">
        <v>441</v>
      </c>
    </row>
    <row r="30" spans="1:70">
      <c r="A30" s="4" t="s">
        <v>442</v>
      </c>
      <c r="D30" s="4" t="s">
        <v>443</v>
      </c>
      <c r="E30" s="4" t="s">
        <v>443</v>
      </c>
      <c r="H30" s="4" t="s">
        <v>444</v>
      </c>
      <c r="J30" s="4" t="s">
        <v>445</v>
      </c>
      <c r="K30" s="4" t="s">
        <v>446</v>
      </c>
      <c r="L30" s="4" t="s">
        <v>446</v>
      </c>
      <c r="M30" s="4" t="s">
        <v>444</v>
      </c>
      <c r="S30" s="4" t="s">
        <v>443</v>
      </c>
      <c r="T30" s="4" t="s">
        <v>444</v>
      </c>
      <c r="U30" s="4" t="s">
        <v>447</v>
      </c>
      <c r="V30" s="4" t="s">
        <v>445</v>
      </c>
      <c r="W30" s="4" t="s">
        <v>443</v>
      </c>
      <c r="X30" s="4" t="s">
        <v>444</v>
      </c>
      <c r="AA30" s="4" t="s">
        <v>444</v>
      </c>
      <c r="AD30" s="4" t="s">
        <v>444</v>
      </c>
      <c r="AF30" s="4" t="s">
        <v>444</v>
      </c>
      <c r="AI30" s="4" t="s">
        <v>448</v>
      </c>
      <c r="AO30" s="4" t="s">
        <v>444</v>
      </c>
      <c r="AQ30" s="4" t="s">
        <v>444</v>
      </c>
      <c r="AR30" s="4" t="s">
        <v>448</v>
      </c>
      <c r="AS30" s="4" t="s">
        <v>444</v>
      </c>
      <c r="BG30" s="4" t="s">
        <v>444</v>
      </c>
      <c r="BK30" s="4" t="s">
        <v>444</v>
      </c>
    </row>
    <row r="31" spans="1:70">
      <c r="A31" s="4" t="s">
        <v>449</v>
      </c>
    </row>
    <row r="32" spans="1:70">
      <c r="A32" s="4" t="s">
        <v>442</v>
      </c>
      <c r="D32" s="4" t="s">
        <v>450</v>
      </c>
      <c r="E32" s="4" t="s">
        <v>450</v>
      </c>
      <c r="H32" s="4" t="s">
        <v>451</v>
      </c>
      <c r="J32" s="4" t="s">
        <v>452</v>
      </c>
      <c r="K32" s="4" t="s">
        <v>453</v>
      </c>
      <c r="L32" s="4" t="s">
        <v>453</v>
      </c>
      <c r="M32" s="4" t="s">
        <v>451</v>
      </c>
      <c r="S32" s="4" t="s">
        <v>450</v>
      </c>
      <c r="T32" s="4" t="s">
        <v>451</v>
      </c>
      <c r="U32" s="4" t="s">
        <v>451</v>
      </c>
      <c r="V32" s="4" t="s">
        <v>452</v>
      </c>
      <c r="W32" s="4" t="s">
        <v>451</v>
      </c>
      <c r="X32" s="4" t="s">
        <v>454</v>
      </c>
      <c r="AA32" s="4" t="s">
        <v>451</v>
      </c>
      <c r="AD32" s="4" t="s">
        <v>451</v>
      </c>
      <c r="AF32" s="4" t="s">
        <v>451</v>
      </c>
      <c r="AI32" s="4" t="s">
        <v>455</v>
      </c>
      <c r="AO32" s="4" t="s">
        <v>451</v>
      </c>
      <c r="AQ32" s="4" t="s">
        <v>448</v>
      </c>
      <c r="AR32" s="4" t="s">
        <v>455</v>
      </c>
      <c r="AS32" s="4" t="s">
        <v>448</v>
      </c>
      <c r="BG32" s="4" t="s">
        <v>451</v>
      </c>
      <c r="BK32" s="4" t="s">
        <v>451</v>
      </c>
    </row>
    <row r="33" spans="1:70">
      <c r="A33" s="4" t="s">
        <v>456</v>
      </c>
    </row>
    <row r="34" spans="1:70">
      <c r="A34" s="4" t="s">
        <v>387</v>
      </c>
      <c r="BC34" s="5" t="n">
        <v>15000</v>
      </c>
    </row>
    <row r="35" spans="1:70">
      <c r="A35" s="4" t="s">
        <v>437</v>
      </c>
      <c r="BC35" s="6" t="n">
        <v>350000</v>
      </c>
      <c r="BF35" s="5" t="n">
        <v>350000</v>
      </c>
      <c r="BM35" s="5" t="n">
        <v>350000</v>
      </c>
    </row>
    <row r="36" spans="1:70">
      <c r="A36" s="4" t="s">
        <v>457</v>
      </c>
      <c r="BC36" s="4" t="s">
        <v>458</v>
      </c>
    </row>
    <row r="37" spans="1:70">
      <c r="A37" s="4" t="s">
        <v>459</v>
      </c>
    </row>
    <row r="38" spans="1:70">
      <c r="A38" s="4" t="s">
        <v>387</v>
      </c>
      <c r="BC38" s="6" t="n">
        <v>3000</v>
      </c>
    </row>
    <row r="39" spans="1:70">
      <c r="A39" s="4" t="s">
        <v>437</v>
      </c>
      <c r="BC39" s="6" t="n">
        <v>53000</v>
      </c>
      <c r="BF39" s="5" t="n">
        <v>53000</v>
      </c>
      <c r="BM39" s="5" t="n">
        <v>53000</v>
      </c>
    </row>
    <row r="40" spans="1:70">
      <c r="A40" s="4" t="s">
        <v>457</v>
      </c>
      <c r="BC40" s="4" t="s">
        <v>460</v>
      </c>
    </row>
    <row r="41" spans="1:70">
      <c r="A41" s="4" t="s">
        <v>461</v>
      </c>
    </row>
    <row r="42" spans="1:70">
      <c r="A42" s="4" t="s">
        <v>387</v>
      </c>
      <c r="BC42" s="6" t="n">
        <v>4000</v>
      </c>
    </row>
    <row r="43" spans="1:70">
      <c r="A43" s="4" t="s">
        <v>437</v>
      </c>
      <c r="BC43" s="6" t="n">
        <v>110000</v>
      </c>
      <c r="BF43" s="5" t="n">
        <v>110000</v>
      </c>
      <c r="BM43" s="5" t="n">
        <v>110000</v>
      </c>
    </row>
    <row r="44" spans="1:70">
      <c r="A44" s="4" t="s">
        <v>457</v>
      </c>
      <c r="BC44" s="4" t="s">
        <v>462</v>
      </c>
    </row>
    <row r="45" spans="1:70">
      <c r="A45" s="4" t="s">
        <v>463</v>
      </c>
    </row>
    <row r="46" spans="1:70">
      <c r="A46" s="4" t="s">
        <v>457</v>
      </c>
      <c r="BC46" s="4" t="s">
        <v>464</v>
      </c>
    </row>
    <row r="47" spans="1:70">
      <c r="A47" s="4" t="s">
        <v>465</v>
      </c>
    </row>
    <row r="48" spans="1:70">
      <c r="A48" s="4" t="s">
        <v>457</v>
      </c>
      <c r="BC48" s="4" t="s">
        <v>466</v>
      </c>
    </row>
    <row r="49" spans="1:70">
      <c r="A49" s="4" t="s">
        <v>467</v>
      </c>
    </row>
    <row r="50" spans="1:70">
      <c r="A50" s="4" t="s">
        <v>384</v>
      </c>
      <c r="BA50" s="5" t="n">
        <v>3324200</v>
      </c>
      <c r="BB50" s="5" t="n">
        <v>800000</v>
      </c>
    </row>
    <row r="51" spans="1:70">
      <c r="A51" s="4" t="s">
        <v>434</v>
      </c>
      <c r="BC51" s="6" t="n">
        <v>78031</v>
      </c>
      <c r="BF51" s="5" t="n">
        <v>78031</v>
      </c>
      <c r="BM51" s="5" t="n">
        <v>78031</v>
      </c>
    </row>
    <row r="52" spans="1:70">
      <c r="A52" s="4" t="s">
        <v>386</v>
      </c>
      <c r="BA52" s="6" t="n">
        <v>27366</v>
      </c>
      <c r="BB52" s="6" t="n">
        <v>4603</v>
      </c>
    </row>
    <row r="53" spans="1:70">
      <c r="A53" s="4" t="s">
        <v>435</v>
      </c>
      <c r="BA53" s="5" t="n">
        <v>16621</v>
      </c>
      <c r="BB53" s="5" t="n">
        <v>7197</v>
      </c>
    </row>
    <row r="54" spans="1:70">
      <c r="A54" s="4" t="s">
        <v>387</v>
      </c>
      <c r="BA54" s="6" t="n">
        <v>1000</v>
      </c>
      <c r="BB54" s="6" t="n">
        <v>1000</v>
      </c>
    </row>
    <row r="55" spans="1:70">
      <c r="A55" s="4" t="s">
        <v>468</v>
      </c>
    </row>
    <row r="56" spans="1:70">
      <c r="A56" s="4" t="s">
        <v>469</v>
      </c>
      <c r="AJ56" s="4" t="s">
        <v>470</v>
      </c>
    </row>
    <row r="57" spans="1:70">
      <c r="A57" s="4" t="s">
        <v>471</v>
      </c>
    </row>
    <row r="58" spans="1:70">
      <c r="A58" s="4" t="s">
        <v>384</v>
      </c>
      <c r="BD58" s="5" t="n">
        <v>3128844</v>
      </c>
    </row>
    <row r="59" spans="1:70">
      <c r="A59" s="4" t="s">
        <v>434</v>
      </c>
      <c r="BC59" s="5" t="n">
        <v>0</v>
      </c>
      <c r="BF59" s="5" t="n">
        <v>0</v>
      </c>
      <c r="BG59" s="6" t="n">
        <v>0</v>
      </c>
      <c r="BK59" s="6" t="n">
        <v>0</v>
      </c>
      <c r="BM59" s="5" t="n">
        <v>0</v>
      </c>
    </row>
    <row r="60" spans="1:70">
      <c r="A60" s="4" t="s">
        <v>386</v>
      </c>
      <c r="BD60" s="6" t="n">
        <v>60000</v>
      </c>
    </row>
    <row r="61" spans="1:70">
      <c r="A61" s="4" t="s">
        <v>435</v>
      </c>
      <c r="BD61" s="5" t="n">
        <v>3990</v>
      </c>
    </row>
    <row r="62" spans="1:70">
      <c r="A62" s="4" t="s">
        <v>472</v>
      </c>
    </row>
    <row r="63" spans="1:70">
      <c r="A63" s="4" t="s">
        <v>434</v>
      </c>
      <c r="BC63" s="5" t="n">
        <v>42750</v>
      </c>
      <c r="BF63" s="5" t="n">
        <v>42750</v>
      </c>
      <c r="BM63" s="5" t="n">
        <v>42750</v>
      </c>
    </row>
    <row r="64" spans="1:70">
      <c r="A64" s="4" t="s">
        <v>473</v>
      </c>
    </row>
    <row r="65" spans="1:70">
      <c r="A65" s="4" t="s">
        <v>390</v>
      </c>
      <c r="BJ65" s="4" t="s">
        <v>403</v>
      </c>
    </row>
    <row r="66" spans="1:70">
      <c r="A66" s="4" t="s">
        <v>405</v>
      </c>
      <c r="BJ66" s="4" t="s">
        <v>413</v>
      </c>
    </row>
    <row r="67" spans="1:70">
      <c r="A67" s="4" t="s">
        <v>418</v>
      </c>
      <c r="BJ67" s="4" t="s">
        <v>474</v>
      </c>
    </row>
    <row r="68" spans="1:70">
      <c r="A68" s="4" t="s">
        <v>384</v>
      </c>
      <c r="BJ68" s="5" t="n">
        <v>5788776</v>
      </c>
    </row>
    <row r="69" spans="1:70">
      <c r="A69" s="4" t="s">
        <v>386</v>
      </c>
      <c r="BJ69" s="6" t="n">
        <v>110000</v>
      </c>
    </row>
    <row r="70" spans="1:70">
      <c r="A70" s="4" t="s">
        <v>435</v>
      </c>
      <c r="BJ70" s="5" t="n">
        <v>1923</v>
      </c>
    </row>
    <row r="71" spans="1:70">
      <c r="A71" s="4" t="s">
        <v>475</v>
      </c>
    </row>
    <row r="72" spans="1:70">
      <c r="A72" s="4" t="s">
        <v>386</v>
      </c>
      <c r="AS72" s="6" t="n">
        <v>165000</v>
      </c>
    </row>
    <row r="73" spans="1:70">
      <c r="A73" s="4" t="s">
        <v>435</v>
      </c>
      <c r="AS73" s="6" t="n">
        <v>11637</v>
      </c>
    </row>
    <row r="74" spans="1:70">
      <c r="A74" s="4" t="s">
        <v>388</v>
      </c>
      <c r="AS74" s="5" t="n">
        <v>5788776</v>
      </c>
    </row>
    <row r="75" spans="1:70">
      <c r="A75" s="4" t="s">
        <v>476</v>
      </c>
    </row>
    <row r="76" spans="1:70">
      <c r="A76" s="4" t="s">
        <v>312</v>
      </c>
      <c r="BC76" s="5" t="n">
        <v>68000</v>
      </c>
      <c r="BF76" s="5" t="n">
        <v>68000</v>
      </c>
      <c r="BM76" s="5" t="n">
        <v>68000</v>
      </c>
    </row>
    <row r="77" spans="1:70">
      <c r="A77" s="4" t="s">
        <v>434</v>
      </c>
      <c r="BC77" s="5" t="n">
        <v>0</v>
      </c>
      <c r="BF77" s="5" t="n">
        <v>0</v>
      </c>
      <c r="BM77" s="5" t="n">
        <v>0</v>
      </c>
    </row>
    <row r="78" spans="1:70">
      <c r="A78" s="4" t="s">
        <v>386</v>
      </c>
      <c r="BF78" s="5" t="n">
        <v>68000</v>
      </c>
    </row>
    <row r="79" spans="1:70">
      <c r="A79" s="4" t="s">
        <v>435</v>
      </c>
      <c r="BF79" s="5" t="n">
        <v>4058</v>
      </c>
    </row>
    <row r="80" spans="1:70">
      <c r="A80" s="4" t="s">
        <v>477</v>
      </c>
      <c r="BF80" s="6" t="n">
        <v>28823</v>
      </c>
    </row>
    <row r="81" spans="1:70">
      <c r="A81" s="4" t="s">
        <v>478</v>
      </c>
    </row>
    <row r="82" spans="1:70">
      <c r="A82" s="4" t="s">
        <v>312</v>
      </c>
      <c r="BP82" s="6" t="n">
        <v>90000</v>
      </c>
    </row>
    <row r="83" spans="1:70">
      <c r="A83" s="4" t="s">
        <v>390</v>
      </c>
      <c r="BF83" s="4" t="s">
        <v>479</v>
      </c>
    </row>
    <row r="84" spans="1:70">
      <c r="A84" s="4" t="s">
        <v>414</v>
      </c>
      <c r="BP84" s="4" t="s">
        <v>415</v>
      </c>
    </row>
    <row r="85" spans="1:70">
      <c r="A85" s="4" t="s">
        <v>418</v>
      </c>
      <c r="BF85" s="4" t="s">
        <v>480</v>
      </c>
    </row>
    <row r="86" spans="1:70">
      <c r="A86" s="4" t="s">
        <v>433</v>
      </c>
      <c r="BP86" s="6" t="n">
        <v>7000</v>
      </c>
    </row>
    <row r="87" spans="1:70">
      <c r="A87" s="4" t="s">
        <v>434</v>
      </c>
      <c r="BP87" s="5" t="n">
        <v>0</v>
      </c>
    </row>
    <row r="88" spans="1:70">
      <c r="A88" s="4" t="s">
        <v>481</v>
      </c>
    </row>
    <row r="89" spans="1:70">
      <c r="A89" s="4" t="s">
        <v>469</v>
      </c>
      <c r="AJ89" s="4" t="s">
        <v>482</v>
      </c>
    </row>
    <row r="90" spans="1:70">
      <c r="A90" s="4" t="s">
        <v>483</v>
      </c>
      <c r="AJ90" s="5" t="n">
        <v>400000</v>
      </c>
    </row>
    <row r="91" spans="1:70">
      <c r="A91" s="4" t="s">
        <v>484</v>
      </c>
      <c r="AJ91" s="4" t="s">
        <v>485</v>
      </c>
    </row>
    <row r="92" spans="1:70">
      <c r="A92" s="4" t="s">
        <v>481</v>
      </c>
    </row>
    <row r="93" spans="1:70">
      <c r="A93" s="4" t="s">
        <v>312</v>
      </c>
      <c r="AJ93" s="6" t="n">
        <v>110000</v>
      </c>
      <c r="BH93" s="6" t="n">
        <v>110000</v>
      </c>
    </row>
    <row r="94" spans="1:70">
      <c r="A94" s="4" t="s">
        <v>414</v>
      </c>
      <c r="AJ94" s="4" t="s">
        <v>416</v>
      </c>
      <c r="BH94" s="4" t="s">
        <v>416</v>
      </c>
    </row>
    <row r="95" spans="1:70">
      <c r="A95" s="4" t="s">
        <v>486</v>
      </c>
      <c r="AJ95" s="6" t="n">
        <v>25000</v>
      </c>
      <c r="BH95" s="6" t="n">
        <v>25000</v>
      </c>
    </row>
    <row r="96" spans="1:70">
      <c r="A96" s="4" t="s">
        <v>487</v>
      </c>
      <c r="AJ96" s="8" t="n">
        <v>0.2</v>
      </c>
      <c r="BH96" s="8" t="n">
        <v>0.2</v>
      </c>
    </row>
    <row r="97" spans="1:70">
      <c r="A97" s="4" t="s">
        <v>488</v>
      </c>
    </row>
    <row r="98" spans="1:70">
      <c r="A98" s="4" t="s">
        <v>434</v>
      </c>
      <c r="BC98" s="5" t="n">
        <v>0</v>
      </c>
      <c r="BF98" s="6" t="n">
        <v>0</v>
      </c>
      <c r="BG98" s="5" t="n">
        <v>0</v>
      </c>
      <c r="BK98" s="5" t="n">
        <v>0</v>
      </c>
      <c r="BM98" s="5" t="n">
        <v>0</v>
      </c>
    </row>
    <row r="99" spans="1:70">
      <c r="A99" s="4" t="s">
        <v>489</v>
      </c>
    </row>
    <row r="100" spans="1:70">
      <c r="A100" s="4" t="s">
        <v>434</v>
      </c>
      <c r="BC100" s="5" t="n">
        <v>0</v>
      </c>
      <c r="BF100" s="5" t="n">
        <v>0</v>
      </c>
      <c r="BG100" s="5" t="n">
        <v>0</v>
      </c>
      <c r="BK100" s="5" t="n">
        <v>0</v>
      </c>
      <c r="BM100" s="5" t="n">
        <v>0</v>
      </c>
    </row>
    <row r="101" spans="1:70">
      <c r="A101" s="4" t="s">
        <v>490</v>
      </c>
    </row>
    <row r="102" spans="1:70">
      <c r="A102" s="4" t="s">
        <v>434</v>
      </c>
      <c r="BC102" s="5" t="n">
        <v>0</v>
      </c>
      <c r="BF102" s="5" t="n">
        <v>0</v>
      </c>
      <c r="BG102" s="5" t="n">
        <v>0</v>
      </c>
      <c r="BK102" s="5" t="n">
        <v>0</v>
      </c>
      <c r="BM102" s="5" t="n">
        <v>0</v>
      </c>
    </row>
    <row r="103" spans="1:70">
      <c r="A103" s="4" t="s">
        <v>477</v>
      </c>
      <c r="AG103" s="6" t="n">
        <v>22538</v>
      </c>
    </row>
    <row r="104" spans="1:70">
      <c r="A104" s="4" t="s">
        <v>42</v>
      </c>
      <c r="AG104" s="5" t="n">
        <v>3119</v>
      </c>
      <c r="BE104" s="6" t="n">
        <v>3119</v>
      </c>
    </row>
    <row r="105" spans="1:70">
      <c r="A105" s="4" t="s">
        <v>436</v>
      </c>
      <c r="AG105" s="6" t="n">
        <v>53000</v>
      </c>
    </row>
    <row r="106" spans="1:70">
      <c r="A106" s="4" t="s">
        <v>491</v>
      </c>
    </row>
    <row r="107" spans="1:70">
      <c r="A107" s="4" t="s">
        <v>434</v>
      </c>
      <c r="BC107" s="5" t="n">
        <v>0</v>
      </c>
      <c r="BF107" s="5" t="n">
        <v>0</v>
      </c>
      <c r="BM107" s="5" t="n">
        <v>0</v>
      </c>
    </row>
    <row r="108" spans="1:70">
      <c r="A108" s="4" t="s">
        <v>386</v>
      </c>
      <c r="AK108" s="6" t="n">
        <v>78000</v>
      </c>
    </row>
    <row r="109" spans="1:70">
      <c r="A109" s="4" t="s">
        <v>435</v>
      </c>
      <c r="AK109" s="5" t="n">
        <v>4795</v>
      </c>
    </row>
    <row r="110" spans="1:70">
      <c r="A110" s="4" t="s">
        <v>477</v>
      </c>
      <c r="AK110" s="6" t="n">
        <v>32903</v>
      </c>
    </row>
    <row r="111" spans="1:70">
      <c r="A111" s="4" t="s">
        <v>492</v>
      </c>
    </row>
    <row r="112" spans="1:70">
      <c r="A112" s="4" t="s">
        <v>469</v>
      </c>
      <c r="AJ112" s="4" t="s">
        <v>493</v>
      </c>
    </row>
    <row r="113" spans="1:70">
      <c r="A113" s="4" t="s">
        <v>494</v>
      </c>
    </row>
    <row r="114" spans="1:70">
      <c r="A114" s="4" t="s">
        <v>385</v>
      </c>
      <c r="BJ114" s="5" t="n">
        <v>3064887</v>
      </c>
    </row>
    <row r="115" spans="1:70">
      <c r="A115" s="4" t="s">
        <v>386</v>
      </c>
      <c r="BJ115" s="5" t="n">
        <v>42250</v>
      </c>
    </row>
    <row r="116" spans="1:70">
      <c r="A116" s="4" t="s">
        <v>435</v>
      </c>
      <c r="BJ116" s="5" t="n">
        <v>3942</v>
      </c>
    </row>
    <row r="117" spans="1:70">
      <c r="A117" s="4" t="s">
        <v>387</v>
      </c>
      <c r="BJ117" s="5" t="n">
        <v>0</v>
      </c>
    </row>
    <row r="118" spans="1:70">
      <c r="A118" s="4" t="s">
        <v>495</v>
      </c>
    </row>
    <row r="119" spans="1:70">
      <c r="A119" s="4" t="s">
        <v>437</v>
      </c>
      <c r="BC119" s="5" t="n">
        <v>163000</v>
      </c>
      <c r="BF119" s="5" t="n">
        <v>163000</v>
      </c>
      <c r="BM119" s="5" t="n">
        <v>163000</v>
      </c>
    </row>
    <row r="120" spans="1:70">
      <c r="A120" s="4" t="s">
        <v>496</v>
      </c>
    </row>
    <row r="121" spans="1:70">
      <c r="A121" s="4" t="s">
        <v>437</v>
      </c>
      <c r="BC121" s="5" t="n">
        <v>78000</v>
      </c>
      <c r="BF121" s="5" t="n">
        <v>78000</v>
      </c>
      <c r="BM121" s="5" t="n">
        <v>78000</v>
      </c>
    </row>
    <row r="122" spans="1:70">
      <c r="A122" s="4" t="s">
        <v>497</v>
      </c>
    </row>
    <row r="123" spans="1:70">
      <c r="A123" s="4" t="s">
        <v>437</v>
      </c>
      <c r="BC123" s="5" t="n">
        <v>150000</v>
      </c>
      <c r="BF123" s="5" t="n">
        <v>150000</v>
      </c>
      <c r="BM123" s="5" t="n">
        <v>150000</v>
      </c>
    </row>
    <row r="124" spans="1:70">
      <c r="A124" s="4" t="s">
        <v>498</v>
      </c>
    </row>
    <row r="125" spans="1:70">
      <c r="A125" s="4" t="s">
        <v>437</v>
      </c>
      <c r="BC125" s="5" t="n">
        <v>250000</v>
      </c>
      <c r="BF125" s="5" t="n">
        <v>250000</v>
      </c>
      <c r="BM125" s="5" t="n">
        <v>250000</v>
      </c>
    </row>
    <row r="126" spans="1:70">
      <c r="A126" s="4" t="s">
        <v>499</v>
      </c>
    </row>
    <row r="127" spans="1:70">
      <c r="A127" s="4" t="s">
        <v>437</v>
      </c>
      <c r="BC127" s="5" t="n">
        <v>140000</v>
      </c>
      <c r="BF127" s="5" t="n">
        <v>140000</v>
      </c>
      <c r="BM127" s="5" t="n">
        <v>140000</v>
      </c>
    </row>
    <row r="128" spans="1:70">
      <c r="A128" s="4" t="s">
        <v>500</v>
      </c>
    </row>
    <row r="129" spans="1:70">
      <c r="A129" s="4" t="s">
        <v>437</v>
      </c>
      <c r="BC129" s="5" t="n">
        <v>100000</v>
      </c>
      <c r="BF129" s="5" t="n">
        <v>100000</v>
      </c>
      <c r="BM129" s="5" t="n">
        <v>100000</v>
      </c>
    </row>
    <row r="130" spans="1:70">
      <c r="A130" s="4" t="s">
        <v>501</v>
      </c>
    </row>
    <row r="131" spans="1:70">
      <c r="A131" s="4" t="s">
        <v>437</v>
      </c>
      <c r="BC131" s="5" t="n">
        <v>73000</v>
      </c>
      <c r="BF131" s="5" t="n">
        <v>73000</v>
      </c>
      <c r="BM131" s="5" t="n">
        <v>73000</v>
      </c>
    </row>
    <row r="132" spans="1:70">
      <c r="A132" s="4" t="s">
        <v>502</v>
      </c>
    </row>
    <row r="133" spans="1:70">
      <c r="A133" s="4" t="s">
        <v>437</v>
      </c>
      <c r="BC133" s="5" t="n">
        <v>120000</v>
      </c>
      <c r="BF133" s="5" t="n">
        <v>120000</v>
      </c>
      <c r="BM133" s="5" t="n">
        <v>120000</v>
      </c>
    </row>
    <row r="134" spans="1:70">
      <c r="A134" s="4" t="s">
        <v>503</v>
      </c>
    </row>
    <row r="135" spans="1:70">
      <c r="A135" s="4" t="s">
        <v>437</v>
      </c>
      <c r="BC135" s="5" t="n">
        <v>250000</v>
      </c>
      <c r="BF135" s="5" t="n">
        <v>250000</v>
      </c>
      <c r="BM135" s="5" t="n">
        <v>250000</v>
      </c>
    </row>
    <row r="136" spans="1:70">
      <c r="A136" s="4" t="s">
        <v>504</v>
      </c>
    </row>
    <row r="137" spans="1:70">
      <c r="A137" s="4" t="s">
        <v>312</v>
      </c>
      <c r="R137" s="5" t="n">
        <v>58000</v>
      </c>
    </row>
    <row r="138" spans="1:70">
      <c r="A138" s="4" t="s">
        <v>42</v>
      </c>
      <c r="R138" s="5" t="n">
        <v>3318</v>
      </c>
    </row>
    <row r="139" spans="1:70">
      <c r="A139" s="4" t="s">
        <v>437</v>
      </c>
      <c r="R139" s="5" t="n">
        <v>0</v>
      </c>
      <c r="BC139" s="5" t="n">
        <v>40000</v>
      </c>
      <c r="BF139" s="5" t="n">
        <v>40000</v>
      </c>
      <c r="BM139" s="5" t="n">
        <v>40000</v>
      </c>
    </row>
    <row r="140" spans="1:70">
      <c r="A140" s="4" t="s">
        <v>438</v>
      </c>
      <c r="R140" s="6" t="n">
        <v>24527</v>
      </c>
    </row>
    <row r="141" spans="1:70">
      <c r="A141" s="4" t="s">
        <v>389</v>
      </c>
    </row>
    <row r="142" spans="1:70">
      <c r="A142" s="4" t="s">
        <v>312</v>
      </c>
      <c r="BC142" s="5" t="n">
        <v>40000</v>
      </c>
      <c r="BF142" s="5" t="n">
        <v>40000</v>
      </c>
      <c r="BM142" s="5" t="n">
        <v>40000</v>
      </c>
    </row>
    <row r="143" spans="1:70">
      <c r="A143" s="4" t="s">
        <v>42</v>
      </c>
      <c r="BC143" s="5" t="n">
        <v>4077</v>
      </c>
      <c r="BF143" s="5" t="n">
        <v>4077</v>
      </c>
      <c r="BM143" s="5" t="n">
        <v>4077</v>
      </c>
    </row>
    <row r="144" spans="1:70">
      <c r="A144" s="4" t="s">
        <v>437</v>
      </c>
      <c r="BC144" s="5" t="n">
        <v>0</v>
      </c>
      <c r="BF144" s="5" t="n">
        <v>0</v>
      </c>
      <c r="BM144" s="5" t="n">
        <v>0</v>
      </c>
    </row>
    <row r="145" spans="1:70">
      <c r="A145" s="4" t="s">
        <v>438</v>
      </c>
      <c r="BC145" s="5" t="n">
        <v>11195</v>
      </c>
    </row>
    <row r="146" spans="1:70">
      <c r="A146" s="4" t="s">
        <v>505</v>
      </c>
    </row>
    <row r="147" spans="1:70">
      <c r="A147" s="4" t="s">
        <v>434</v>
      </c>
      <c r="BC147" s="5" t="n">
        <v>0</v>
      </c>
      <c r="BF147" s="5" t="n">
        <v>0</v>
      </c>
      <c r="BM147" s="5" t="n">
        <v>0</v>
      </c>
    </row>
    <row r="148" spans="1:70">
      <c r="A148" s="4" t="s">
        <v>506</v>
      </c>
    </row>
    <row r="149" spans="1:70">
      <c r="A149" s="4" t="s">
        <v>436</v>
      </c>
      <c r="Y149" s="6" t="n">
        <v>87500</v>
      </c>
    </row>
    <row r="150" spans="1:70">
      <c r="A150" s="4" t="s">
        <v>507</v>
      </c>
    </row>
    <row r="151" spans="1:70">
      <c r="A151" s="4" t="s">
        <v>434</v>
      </c>
      <c r="BN151" s="6" t="n">
        <v>0</v>
      </c>
    </row>
    <row r="152" spans="1:70">
      <c r="A152" s="4" t="s">
        <v>508</v>
      </c>
    </row>
    <row r="153" spans="1:70">
      <c r="A153" s="4" t="s">
        <v>436</v>
      </c>
      <c r="Y153" s="5" t="n">
        <v>110000</v>
      </c>
    </row>
    <row r="154" spans="1:70">
      <c r="A154" s="4" t="s">
        <v>509</v>
      </c>
    </row>
    <row r="155" spans="1:70">
      <c r="A155" s="4" t="s">
        <v>434</v>
      </c>
      <c r="BC155" s="5" t="n">
        <v>0</v>
      </c>
      <c r="BF155" s="5" t="n">
        <v>0</v>
      </c>
      <c r="BG155" s="5" t="n">
        <v>0</v>
      </c>
      <c r="BK155" s="5" t="n">
        <v>0</v>
      </c>
      <c r="BM155" s="5" t="n">
        <v>0</v>
      </c>
    </row>
    <row r="156" spans="1:70">
      <c r="A156" s="4" t="s">
        <v>510</v>
      </c>
    </row>
    <row r="157" spans="1:70">
      <c r="A157" s="4" t="s">
        <v>436</v>
      </c>
      <c r="Y157" s="5" t="n">
        <v>165000</v>
      </c>
    </row>
    <row r="158" spans="1:70">
      <c r="A158" s="4" t="s">
        <v>511</v>
      </c>
    </row>
    <row r="159" spans="1:70">
      <c r="A159" s="4" t="s">
        <v>312</v>
      </c>
      <c r="O159" s="6" t="n">
        <v>110000</v>
      </c>
      <c r="Q159" s="6" t="n">
        <v>165000</v>
      </c>
    </row>
    <row r="160" spans="1:70">
      <c r="A160" s="4" t="s">
        <v>390</v>
      </c>
      <c r="O160" s="4" t="s">
        <v>512</v>
      </c>
      <c r="Q160" s="4" t="s">
        <v>513</v>
      </c>
    </row>
    <row r="161" spans="1:70">
      <c r="A161" s="4" t="s">
        <v>405</v>
      </c>
      <c r="O161" s="4" t="s">
        <v>514</v>
      </c>
      <c r="Q161" s="4" t="s">
        <v>515</v>
      </c>
    </row>
    <row r="162" spans="1:70">
      <c r="A162" s="4" t="s">
        <v>516</v>
      </c>
      <c r="O162" s="4" t="s">
        <v>517</v>
      </c>
      <c r="Q162" s="4" t="s">
        <v>517</v>
      </c>
    </row>
    <row r="163" spans="1:70">
      <c r="A163" s="4" t="s">
        <v>518</v>
      </c>
      <c r="O163" s="6" t="n">
        <v>100000</v>
      </c>
      <c r="Q163" s="6" t="n">
        <v>150000</v>
      </c>
    </row>
    <row r="164" spans="1:70">
      <c r="A164" s="4" t="s">
        <v>414</v>
      </c>
      <c r="O164" s="4" t="s">
        <v>415</v>
      </c>
      <c r="Q164" s="4" t="s">
        <v>415</v>
      </c>
    </row>
    <row r="165" spans="1:70">
      <c r="A165" s="4" t="s">
        <v>418</v>
      </c>
      <c r="O165" s="4" t="s">
        <v>519</v>
      </c>
      <c r="Q165" s="4" t="s">
        <v>520</v>
      </c>
    </row>
    <row r="166" spans="1:70">
      <c r="A166" s="4" t="s">
        <v>442</v>
      </c>
      <c r="O166" s="4" t="s">
        <v>455</v>
      </c>
      <c r="Q166" s="4" t="s">
        <v>455</v>
      </c>
    </row>
    <row r="167" spans="1:70">
      <c r="A167" s="4" t="s">
        <v>433</v>
      </c>
      <c r="O167" s="6" t="n">
        <v>10000</v>
      </c>
      <c r="Q167" s="6" t="n">
        <v>35000</v>
      </c>
    </row>
    <row r="168" spans="1:70">
      <c r="A168" s="4" t="s">
        <v>382</v>
      </c>
      <c r="BL168" s="6" t="n">
        <v>87500</v>
      </c>
    </row>
    <row r="169" spans="1:70">
      <c r="A169" s="4" t="s">
        <v>434</v>
      </c>
      <c r="BG169" s="5" t="n">
        <v>87500</v>
      </c>
      <c r="BK169" s="5" t="n">
        <v>87500</v>
      </c>
    </row>
    <row r="170" spans="1:70">
      <c r="A170" s="4" t="s">
        <v>386</v>
      </c>
      <c r="BL170" s="5" t="n">
        <v>0</v>
      </c>
    </row>
    <row r="171" spans="1:70">
      <c r="A171" s="4" t="s">
        <v>521</v>
      </c>
    </row>
    <row r="172" spans="1:70">
      <c r="A172" s="4" t="s">
        <v>434</v>
      </c>
      <c r="BC172" s="5" t="n">
        <v>0</v>
      </c>
      <c r="BF172" s="5" t="n">
        <v>0</v>
      </c>
      <c r="BM172" s="5" t="n">
        <v>0</v>
      </c>
    </row>
    <row r="173" spans="1:70">
      <c r="A173" s="4" t="s">
        <v>522</v>
      </c>
    </row>
    <row r="174" spans="1:70">
      <c r="A174" s="4" t="s">
        <v>312</v>
      </c>
      <c r="AM174" s="6" t="n">
        <v>40000</v>
      </c>
      <c r="AN174" s="6" t="n">
        <v>110000</v>
      </c>
    </row>
    <row r="175" spans="1:70">
      <c r="A175" s="4" t="s">
        <v>390</v>
      </c>
      <c r="O175" s="4" t="s">
        <v>512</v>
      </c>
      <c r="AM175" s="4" t="s">
        <v>523</v>
      </c>
    </row>
    <row r="176" spans="1:70">
      <c r="A176" s="4" t="s">
        <v>405</v>
      </c>
      <c r="O176" s="4" t="s">
        <v>514</v>
      </c>
      <c r="AM176" s="4" t="s">
        <v>524</v>
      </c>
      <c r="AN176" s="4" t="s">
        <v>525</v>
      </c>
    </row>
    <row r="177" spans="1:70">
      <c r="A177" s="4" t="s">
        <v>414</v>
      </c>
      <c r="O177" s="4" t="s">
        <v>415</v>
      </c>
      <c r="AM177" s="4" t="s">
        <v>415</v>
      </c>
      <c r="AN177" s="4" t="s">
        <v>417</v>
      </c>
    </row>
    <row r="178" spans="1:70">
      <c r="A178" s="4" t="s">
        <v>418</v>
      </c>
      <c r="O178" s="4" t="s">
        <v>519</v>
      </c>
      <c r="AM178" s="4" t="s">
        <v>526</v>
      </c>
      <c r="AN178" s="4" t="s">
        <v>527</v>
      </c>
    </row>
    <row r="179" spans="1:70">
      <c r="A179" s="4" t="s">
        <v>442</v>
      </c>
      <c r="O179" s="4" t="s">
        <v>455</v>
      </c>
    </row>
    <row r="180" spans="1:70">
      <c r="A180" s="4" t="s">
        <v>433</v>
      </c>
      <c r="O180" s="6" t="n">
        <v>9000</v>
      </c>
      <c r="AM180" s="6" t="n">
        <v>2000</v>
      </c>
      <c r="AN180" s="6" t="n">
        <v>10000</v>
      </c>
    </row>
    <row r="181" spans="1:70">
      <c r="A181" s="4" t="s">
        <v>477</v>
      </c>
      <c r="AC181" s="6" t="n">
        <v>14015</v>
      </c>
    </row>
    <row r="182" spans="1:70">
      <c r="A182" s="4" t="s">
        <v>42</v>
      </c>
      <c r="AC182" s="5" t="n">
        <v>1852</v>
      </c>
      <c r="BJ182" s="5" t="n">
        <v>1852</v>
      </c>
    </row>
    <row r="183" spans="1:70">
      <c r="A183" s="4" t="s">
        <v>436</v>
      </c>
      <c r="AC183" s="5" t="n">
        <v>40000</v>
      </c>
    </row>
    <row r="184" spans="1:70">
      <c r="A184" s="4" t="s">
        <v>528</v>
      </c>
    </row>
    <row r="185" spans="1:70">
      <c r="A185" s="4" t="s">
        <v>442</v>
      </c>
      <c r="AM185" s="4" t="s">
        <v>444</v>
      </c>
    </row>
    <row r="186" spans="1:70">
      <c r="A186" s="4" t="s">
        <v>529</v>
      </c>
    </row>
    <row r="187" spans="1:70">
      <c r="A187" s="4" t="s">
        <v>442</v>
      </c>
      <c r="AM187" s="4" t="s">
        <v>448</v>
      </c>
    </row>
    <row r="188" spans="1:70">
      <c r="A188" s="4" t="s">
        <v>530</v>
      </c>
    </row>
    <row r="189" spans="1:70">
      <c r="A189" s="4" t="s">
        <v>434</v>
      </c>
      <c r="BC189" s="5" t="n">
        <v>0</v>
      </c>
      <c r="BF189" s="5" t="n">
        <v>0</v>
      </c>
      <c r="BM189" s="5" t="n">
        <v>0</v>
      </c>
    </row>
    <row r="190" spans="1:70">
      <c r="A190" s="4" t="s">
        <v>531</v>
      </c>
    </row>
    <row r="191" spans="1:70">
      <c r="A191" s="4" t="s">
        <v>312</v>
      </c>
      <c r="Y191" s="6" t="n">
        <v>582500</v>
      </c>
    </row>
    <row r="192" spans="1:70">
      <c r="A192" s="4" t="s">
        <v>414</v>
      </c>
      <c r="Y192" s="4" t="s">
        <v>415</v>
      </c>
    </row>
    <row r="193" spans="1:70">
      <c r="A193" s="4" t="s">
        <v>42</v>
      </c>
      <c r="Y193" s="6" t="n">
        <v>64462</v>
      </c>
    </row>
    <row r="194" spans="1:70">
      <c r="A194" s="4" t="s">
        <v>532</v>
      </c>
      <c r="Y194" s="5" t="n">
        <v>646962</v>
      </c>
    </row>
    <row r="195" spans="1:70">
      <c r="A195" s="4" t="s">
        <v>533</v>
      </c>
      <c r="Y195" s="6" t="n">
        <v>1036</v>
      </c>
    </row>
    <row r="196" spans="1:70">
      <c r="A196" s="4" t="s">
        <v>534</v>
      </c>
    </row>
    <row r="197" spans="1:70">
      <c r="A197" s="4" t="s">
        <v>390</v>
      </c>
      <c r="Y197" s="4" t="s">
        <v>535</v>
      </c>
    </row>
    <row r="198" spans="1:70">
      <c r="A198" s="4" t="s">
        <v>532</v>
      </c>
      <c r="Y198" s="6" t="n">
        <v>227526</v>
      </c>
    </row>
    <row r="199" spans="1:70">
      <c r="A199" s="4" t="s">
        <v>536</v>
      </c>
    </row>
    <row r="200" spans="1:70">
      <c r="A200" s="4" t="s">
        <v>390</v>
      </c>
      <c r="Y200" s="4" t="s">
        <v>537</v>
      </c>
    </row>
    <row r="201" spans="1:70">
      <c r="A201" s="4" t="s">
        <v>532</v>
      </c>
      <c r="Y201" s="6" t="n">
        <v>191081</v>
      </c>
    </row>
    <row r="202" spans="1:70">
      <c r="A202" s="4" t="s">
        <v>538</v>
      </c>
    </row>
    <row r="203" spans="1:70">
      <c r="A203" s="4" t="s">
        <v>390</v>
      </c>
      <c r="Y203" s="4" t="s">
        <v>539</v>
      </c>
    </row>
    <row r="204" spans="1:70">
      <c r="A204" s="4" t="s">
        <v>532</v>
      </c>
      <c r="Y204" s="6" t="n">
        <v>228354</v>
      </c>
    </row>
    <row r="205" spans="1:70">
      <c r="A205" s="4" t="s">
        <v>311</v>
      </c>
    </row>
    <row r="206" spans="1:70">
      <c r="A206" s="4" t="s">
        <v>312</v>
      </c>
      <c r="AX206" s="6" t="n">
        <v>220000</v>
      </c>
      <c r="AY206" s="6" t="n">
        <v>95000</v>
      </c>
      <c r="AZ206" s="6" t="n">
        <v>85000</v>
      </c>
      <c r="BC206" s="5" t="n">
        <v>2707781</v>
      </c>
      <c r="BF206" s="5" t="n">
        <v>2707781</v>
      </c>
      <c r="BG206" s="5" t="n">
        <v>1791396</v>
      </c>
      <c r="BK206" s="5" t="n">
        <v>1791396</v>
      </c>
      <c r="BM206" s="5" t="n">
        <v>2707781</v>
      </c>
    </row>
    <row r="207" spans="1:70">
      <c r="A207" s="4" t="s">
        <v>390</v>
      </c>
      <c r="AX207" s="4" t="s">
        <v>540</v>
      </c>
      <c r="AY207" s="4" t="s">
        <v>541</v>
      </c>
      <c r="AZ207" s="4" t="s">
        <v>542</v>
      </c>
    </row>
    <row r="208" spans="1:70">
      <c r="A208" s="4" t="s">
        <v>405</v>
      </c>
      <c r="AX208" s="4" t="s">
        <v>543</v>
      </c>
      <c r="AY208" s="4" t="s">
        <v>544</v>
      </c>
      <c r="AZ208" s="4" t="s">
        <v>545</v>
      </c>
    </row>
    <row r="209" spans="1:70">
      <c r="A209" s="4" t="s">
        <v>516</v>
      </c>
      <c r="AX209" s="4" t="s">
        <v>517</v>
      </c>
      <c r="AY209" s="4" t="s">
        <v>517</v>
      </c>
    </row>
    <row r="210" spans="1:70">
      <c r="A210" s="4" t="s">
        <v>518</v>
      </c>
      <c r="AX210" s="6" t="n">
        <v>200000</v>
      </c>
      <c r="AY210" s="6" t="n">
        <v>95000</v>
      </c>
      <c r="AZ210" s="6" t="n">
        <v>20000</v>
      </c>
    </row>
    <row r="211" spans="1:70">
      <c r="A211" s="4" t="s">
        <v>414</v>
      </c>
      <c r="AX211" s="4" t="s">
        <v>415</v>
      </c>
      <c r="AY211" s="4" t="s">
        <v>415</v>
      </c>
      <c r="AZ211" s="4" t="s">
        <v>415</v>
      </c>
    </row>
    <row r="212" spans="1:70">
      <c r="A212" s="4" t="s">
        <v>418</v>
      </c>
      <c r="AX212" s="4" t="s">
        <v>546</v>
      </c>
      <c r="AY212" s="4" t="s">
        <v>546</v>
      </c>
      <c r="AZ212" s="4" t="s">
        <v>547</v>
      </c>
    </row>
    <row r="213" spans="1:70">
      <c r="A213" s="4" t="s">
        <v>548</v>
      </c>
      <c r="AZ213" s="4" t="s">
        <v>549</v>
      </c>
    </row>
    <row r="214" spans="1:70">
      <c r="A214" s="4" t="s">
        <v>442</v>
      </c>
      <c r="AX214" s="4" t="s">
        <v>455</v>
      </c>
      <c r="AY214" s="4" t="s">
        <v>455</v>
      </c>
    </row>
    <row r="215" spans="1:70">
      <c r="A215" s="4" t="s">
        <v>433</v>
      </c>
      <c r="AX215" s="6" t="n">
        <v>20000</v>
      </c>
      <c r="AY215" s="6" t="n">
        <v>5000</v>
      </c>
      <c r="AZ215" s="6" t="n">
        <v>5000</v>
      </c>
    </row>
    <row r="216" spans="1:70">
      <c r="A216" s="4" t="s">
        <v>384</v>
      </c>
      <c r="AW216" s="5" t="n">
        <v>681818</v>
      </c>
    </row>
    <row r="217" spans="1:70">
      <c r="A217" s="4" t="s">
        <v>385</v>
      </c>
      <c r="AW217" s="6" t="n">
        <v>30000</v>
      </c>
    </row>
    <row r="218" spans="1:70">
      <c r="A218" s="4" t="s">
        <v>434</v>
      </c>
      <c r="BC218" s="5" t="n">
        <v>0</v>
      </c>
      <c r="BF218" s="5" t="n">
        <v>0</v>
      </c>
      <c r="BG218" s="5" t="n">
        <v>0</v>
      </c>
      <c r="BK218" s="5" t="n">
        <v>0</v>
      </c>
      <c r="BM218" s="5" t="n">
        <v>0</v>
      </c>
    </row>
    <row r="219" spans="1:70">
      <c r="A219" s="4" t="s">
        <v>550</v>
      </c>
      <c r="AR219" s="5" t="n">
        <v>516501</v>
      </c>
    </row>
    <row r="220" spans="1:70">
      <c r="A220" s="4" t="s">
        <v>386</v>
      </c>
      <c r="N220" s="6" t="n">
        <v>2600</v>
      </c>
      <c r="P220" s="6" t="n">
        <v>23400</v>
      </c>
      <c r="AU220" s="6" t="n">
        <v>5000</v>
      </c>
      <c r="AV220" s="6" t="n">
        <v>24000</v>
      </c>
      <c r="BG220" s="5" t="n">
        <v>95000</v>
      </c>
      <c r="BH220" s="6" t="n">
        <v>60790</v>
      </c>
      <c r="BL220" s="5" t="n">
        <v>12803</v>
      </c>
    </row>
    <row r="221" spans="1:70">
      <c r="A221" s="4" t="s">
        <v>435</v>
      </c>
      <c r="N221" s="6" t="n">
        <v>3716</v>
      </c>
      <c r="AU221" s="5" t="n">
        <v>5000</v>
      </c>
      <c r="AV221" s="6" t="n">
        <v>2000</v>
      </c>
      <c r="BG221" s="5" t="n">
        <v>12349</v>
      </c>
      <c r="BH221" s="5" t="n">
        <v>5974</v>
      </c>
    </row>
    <row r="222" spans="1:70">
      <c r="A222" s="4" t="s">
        <v>387</v>
      </c>
      <c r="AU222" s="6" t="n">
        <v>600</v>
      </c>
      <c r="BG222" s="6" t="n">
        <v>1200</v>
      </c>
      <c r="BH222" s="6" t="n">
        <v>1200</v>
      </c>
      <c r="BL222" s="6" t="n">
        <v>1200</v>
      </c>
    </row>
    <row r="223" spans="1:70">
      <c r="A223" s="4" t="s">
        <v>388</v>
      </c>
      <c r="N223" s="5" t="n">
        <v>247681</v>
      </c>
      <c r="P223" s="5" t="n">
        <v>778702</v>
      </c>
      <c r="AU223" s="5" t="n">
        <v>493023</v>
      </c>
      <c r="AV223" s="5" t="n">
        <v>888889</v>
      </c>
      <c r="BG223" s="5" t="n">
        <v>5579688</v>
      </c>
      <c r="BH223" s="5" t="n">
        <v>3161866</v>
      </c>
      <c r="BL223" s="5" t="n">
        <v>2154261</v>
      </c>
    </row>
    <row r="224" spans="1:70">
      <c r="A224" s="4" t="s">
        <v>42</v>
      </c>
      <c r="BC224" s="5" t="n">
        <v>129451</v>
      </c>
      <c r="BF224" s="5" t="n">
        <v>129451</v>
      </c>
      <c r="BG224" s="6" t="n">
        <v>129341</v>
      </c>
      <c r="BK224" s="5" t="n">
        <v>129341</v>
      </c>
      <c r="BM224" s="5" t="n">
        <v>129451</v>
      </c>
    </row>
    <row r="225" spans="1:70">
      <c r="A225" s="4" t="s">
        <v>551</v>
      </c>
    </row>
    <row r="226" spans="1:70">
      <c r="A226" s="4" t="s">
        <v>442</v>
      </c>
      <c r="AZ226" s="4" t="s">
        <v>455</v>
      </c>
    </row>
    <row r="227" spans="1:70">
      <c r="A227" s="4" t="s">
        <v>552</v>
      </c>
    </row>
    <row r="228" spans="1:70">
      <c r="A228" s="4" t="s">
        <v>442</v>
      </c>
      <c r="AZ228" s="4" t="s">
        <v>553</v>
      </c>
    </row>
    <row r="229" spans="1:70">
      <c r="A229" s="4" t="s">
        <v>554</v>
      </c>
    </row>
    <row r="230" spans="1:70">
      <c r="A230" s="4" t="s">
        <v>312</v>
      </c>
      <c r="BC230" s="6" t="n">
        <v>68000</v>
      </c>
      <c r="BF230" s="6" t="n">
        <v>68000</v>
      </c>
      <c r="BM230" s="6" t="n">
        <v>68000</v>
      </c>
    </row>
    <row r="231" spans="1:70">
      <c r="A231" s="4" t="s">
        <v>405</v>
      </c>
      <c r="BF231" s="4" t="s">
        <v>555</v>
      </c>
    </row>
    <row r="232" spans="1:70">
      <c r="A232" s="4" t="s">
        <v>414</v>
      </c>
      <c r="BC232" s="4" t="s">
        <v>416</v>
      </c>
      <c r="BF232" s="4" t="s">
        <v>416</v>
      </c>
      <c r="BM232" s="4" t="s">
        <v>416</v>
      </c>
    </row>
    <row r="233" spans="1:70">
      <c r="A233" s="4" t="s">
        <v>418</v>
      </c>
      <c r="BF233" s="4" t="s">
        <v>429</v>
      </c>
    </row>
    <row r="234" spans="1:70">
      <c r="A234" s="4" t="s">
        <v>433</v>
      </c>
      <c r="BC234" s="6" t="n">
        <v>6000</v>
      </c>
      <c r="BF234" s="6" t="n">
        <v>6000</v>
      </c>
      <c r="BM234" s="6" t="n">
        <v>6000</v>
      </c>
    </row>
    <row r="235" spans="1:70">
      <c r="A235" s="4" t="s">
        <v>556</v>
      </c>
    </row>
    <row r="236" spans="1:70">
      <c r="A236" s="4" t="s">
        <v>442</v>
      </c>
      <c r="BC236" s="4" t="s">
        <v>444</v>
      </c>
      <c r="BF236" s="4" t="s">
        <v>444</v>
      </c>
      <c r="BM236" s="4" t="s">
        <v>444</v>
      </c>
    </row>
    <row r="237" spans="1:70">
      <c r="A237" s="4" t="s">
        <v>557</v>
      </c>
    </row>
    <row r="238" spans="1:70">
      <c r="A238" s="4" t="s">
        <v>442</v>
      </c>
      <c r="BC238" s="4" t="s">
        <v>451</v>
      </c>
      <c r="BF238" s="4" t="s">
        <v>451</v>
      </c>
      <c r="BM238" s="4" t="s">
        <v>451</v>
      </c>
    </row>
    <row r="239" spans="1:70">
      <c r="A239" s="4" t="s">
        <v>558</v>
      </c>
    </row>
    <row r="240" spans="1:70">
      <c r="A240" s="4" t="s">
        <v>312</v>
      </c>
      <c r="BP240" s="6" t="n">
        <v>80000</v>
      </c>
    </row>
    <row r="241" spans="1:70">
      <c r="A241" s="4" t="s">
        <v>390</v>
      </c>
      <c r="BF241" s="4" t="s">
        <v>559</v>
      </c>
    </row>
    <row r="242" spans="1:70">
      <c r="A242" s="4" t="s">
        <v>405</v>
      </c>
      <c r="BF242" s="4" t="s">
        <v>560</v>
      </c>
    </row>
    <row r="243" spans="1:70">
      <c r="A243" s="4" t="s">
        <v>414</v>
      </c>
      <c r="BP243" s="4" t="s">
        <v>415</v>
      </c>
    </row>
    <row r="244" spans="1:70">
      <c r="A244" s="4" t="s">
        <v>418</v>
      </c>
      <c r="BF244" s="4" t="s">
        <v>561</v>
      </c>
    </row>
    <row r="245" spans="1:70">
      <c r="A245" s="4" t="s">
        <v>442</v>
      </c>
      <c r="BP245" s="4" t="s">
        <v>455</v>
      </c>
    </row>
    <row r="246" spans="1:70">
      <c r="A246" s="4" t="s">
        <v>433</v>
      </c>
      <c r="BP246" s="6" t="n">
        <v>5000</v>
      </c>
    </row>
    <row r="247" spans="1:70">
      <c r="A247" s="4" t="s">
        <v>434</v>
      </c>
      <c r="BP247" s="5" t="n">
        <v>80000</v>
      </c>
    </row>
    <row r="248" spans="1:70">
      <c r="A248" s="4" t="s">
        <v>562</v>
      </c>
    </row>
    <row r="249" spans="1:70">
      <c r="A249" s="4" t="s">
        <v>312</v>
      </c>
      <c r="AM249" s="6" t="n">
        <v>80000</v>
      </c>
      <c r="AN249" s="6" t="n">
        <v>53000</v>
      </c>
      <c r="BC249" s="6" t="n">
        <v>80000</v>
      </c>
      <c r="BF249" s="6" t="n">
        <v>80000</v>
      </c>
      <c r="BM249" s="6" t="n">
        <v>80000</v>
      </c>
    </row>
    <row r="250" spans="1:70">
      <c r="A250" s="4" t="s">
        <v>390</v>
      </c>
      <c r="AK250" s="4" t="s">
        <v>12</v>
      </c>
      <c r="AN250" s="4" t="s">
        <v>563</v>
      </c>
    </row>
    <row r="251" spans="1:70">
      <c r="A251" s="4" t="s">
        <v>405</v>
      </c>
      <c r="AK251" s="4" t="s">
        <v>564</v>
      </c>
      <c r="AM251" s="4" t="s">
        <v>565</v>
      </c>
      <c r="AN251" s="4" t="s">
        <v>566</v>
      </c>
    </row>
    <row r="252" spans="1:70">
      <c r="A252" s="4" t="s">
        <v>414</v>
      </c>
      <c r="AM252" s="4" t="s">
        <v>415</v>
      </c>
      <c r="AN252" s="4" t="s">
        <v>415</v>
      </c>
      <c r="BC252" s="4" t="s">
        <v>415</v>
      </c>
      <c r="BF252" s="4" t="s">
        <v>415</v>
      </c>
      <c r="BM252" s="4" t="s">
        <v>415</v>
      </c>
    </row>
    <row r="253" spans="1:70">
      <c r="A253" s="4" t="s">
        <v>418</v>
      </c>
      <c r="AK253" s="4" t="s">
        <v>567</v>
      </c>
      <c r="AM253" s="4" t="s">
        <v>568</v>
      </c>
      <c r="AN253" s="4" t="s">
        <v>569</v>
      </c>
    </row>
    <row r="254" spans="1:70">
      <c r="A254" s="4" t="s">
        <v>433</v>
      </c>
      <c r="AM254" s="6" t="n">
        <v>5000</v>
      </c>
      <c r="AN254" s="6" t="n">
        <v>2650</v>
      </c>
      <c r="BC254" s="6" t="n">
        <v>10000</v>
      </c>
      <c r="BF254" s="6" t="n">
        <v>10000</v>
      </c>
      <c r="BM254" s="6" t="n">
        <v>10000</v>
      </c>
    </row>
    <row r="255" spans="1:70">
      <c r="A255" s="4" t="s">
        <v>382</v>
      </c>
      <c r="AM255" s="6" t="n">
        <v>80000</v>
      </c>
    </row>
    <row r="256" spans="1:70">
      <c r="A256" s="4" t="s">
        <v>386</v>
      </c>
      <c r="AE256" s="6" t="n">
        <v>40993</v>
      </c>
    </row>
    <row r="257" spans="1:70">
      <c r="A257" s="4" t="s">
        <v>388</v>
      </c>
      <c r="AE257" s="5" t="n">
        <v>2044551</v>
      </c>
    </row>
    <row r="258" spans="1:70">
      <c r="A258" s="4" t="s">
        <v>477</v>
      </c>
      <c r="F258" s="6" t="n">
        <v>9909</v>
      </c>
      <c r="AC258" s="5" t="n">
        <v>20540</v>
      </c>
      <c r="AE258" s="6" t="n">
        <v>10047</v>
      </c>
    </row>
    <row r="259" spans="1:70">
      <c r="A259" s="4" t="s">
        <v>42</v>
      </c>
      <c r="G259" s="6" t="n">
        <v>1511</v>
      </c>
      <c r="AC259" s="5" t="n">
        <v>1432</v>
      </c>
      <c r="AE259" s="5" t="n">
        <v>2882</v>
      </c>
      <c r="BJ259" s="6" t="n">
        <v>1432</v>
      </c>
    </row>
    <row r="260" spans="1:70">
      <c r="A260" s="4" t="s">
        <v>436</v>
      </c>
      <c r="F260" s="5" t="n">
        <v>110000</v>
      </c>
      <c r="G260" s="5" t="n">
        <v>20000</v>
      </c>
      <c r="AC260" s="6" t="n">
        <v>40000</v>
      </c>
      <c r="AE260" s="6" t="n">
        <v>17307</v>
      </c>
    </row>
    <row r="261" spans="1:70">
      <c r="A261" s="4" t="s">
        <v>483</v>
      </c>
      <c r="BE261" s="5" t="n">
        <v>333333</v>
      </c>
    </row>
    <row r="262" spans="1:70">
      <c r="A262" s="4" t="s">
        <v>484</v>
      </c>
      <c r="BE262" s="4" t="s">
        <v>327</v>
      </c>
    </row>
    <row r="263" spans="1:70">
      <c r="A263" s="4" t="s">
        <v>487</v>
      </c>
      <c r="AG263" s="8" t="n">
        <v>0.18</v>
      </c>
      <c r="BE263" s="8" t="n">
        <v>0.18</v>
      </c>
    </row>
    <row r="264" spans="1:70">
      <c r="A264" s="4" t="s">
        <v>438</v>
      </c>
      <c r="F264" s="6" t="n">
        <v>26502</v>
      </c>
      <c r="G264" s="6" t="n">
        <v>9968</v>
      </c>
    </row>
    <row r="265" spans="1:70">
      <c r="A265" s="4" t="s">
        <v>570</v>
      </c>
    </row>
    <row r="266" spans="1:70">
      <c r="A266" s="4" t="s">
        <v>571</v>
      </c>
      <c r="AG266" s="6" t="n">
        <v>5300</v>
      </c>
      <c r="BE266" s="6" t="n">
        <v>5300</v>
      </c>
    </row>
    <row r="267" spans="1:70">
      <c r="A267" s="4" t="s">
        <v>572</v>
      </c>
      <c r="AG267" s="4" t="s">
        <v>416</v>
      </c>
      <c r="BE267" s="4" t="s">
        <v>416</v>
      </c>
    </row>
    <row r="268" spans="1:70">
      <c r="A268" s="4" t="s">
        <v>573</v>
      </c>
    </row>
    <row r="269" spans="1:70">
      <c r="A269" s="4" t="s">
        <v>442</v>
      </c>
      <c r="AM269" s="4" t="s">
        <v>448</v>
      </c>
      <c r="AN269" s="4" t="s">
        <v>448</v>
      </c>
    </row>
    <row r="270" spans="1:70">
      <c r="A270" s="4" t="s">
        <v>574</v>
      </c>
    </row>
    <row r="271" spans="1:70">
      <c r="A271" s="4" t="s">
        <v>442</v>
      </c>
      <c r="AM271" s="4" t="s">
        <v>455</v>
      </c>
      <c r="AN271" s="4" t="s">
        <v>455</v>
      </c>
    </row>
    <row r="272" spans="1:70">
      <c r="A272" s="4" t="s">
        <v>575</v>
      </c>
    </row>
    <row r="273" spans="1:70">
      <c r="A273" s="4" t="s">
        <v>434</v>
      </c>
      <c r="BC273" s="5" t="n">
        <v>20000</v>
      </c>
      <c r="BF273" s="5" t="n">
        <v>20000</v>
      </c>
      <c r="BM273" s="5" t="n">
        <v>20000</v>
      </c>
    </row>
    <row r="274" spans="1:70">
      <c r="A274" s="4" t="s">
        <v>576</v>
      </c>
    </row>
    <row r="275" spans="1:70">
      <c r="A275" s="4" t="s">
        <v>312</v>
      </c>
      <c r="D275" s="6" t="n">
        <v>150000</v>
      </c>
      <c r="E275" s="6" t="n">
        <v>150000</v>
      </c>
      <c r="H275" s="6" t="n">
        <v>73000</v>
      </c>
      <c r="S275" s="6" t="n">
        <v>240000</v>
      </c>
      <c r="T275" s="6" t="n">
        <v>78000</v>
      </c>
      <c r="U275" s="6" t="n">
        <v>250000</v>
      </c>
      <c r="V275" s="6" t="n">
        <v>140000</v>
      </c>
      <c r="W275" s="6" t="n">
        <v>100000</v>
      </c>
      <c r="AR275" s="6" t="n">
        <v>110000</v>
      </c>
      <c r="BG275" s="6" t="n">
        <v>110000</v>
      </c>
      <c r="BK275" s="6" t="n">
        <v>110000</v>
      </c>
    </row>
    <row r="276" spans="1:70">
      <c r="A276" s="4" t="s">
        <v>390</v>
      </c>
      <c r="E276" s="4" t="s">
        <v>577</v>
      </c>
      <c r="H276" s="4" t="s">
        <v>578</v>
      </c>
      <c r="S276" s="4" t="s">
        <v>579</v>
      </c>
      <c r="T276" s="4" t="s">
        <v>397</v>
      </c>
      <c r="U276" s="4" t="s">
        <v>580</v>
      </c>
      <c r="V276" s="4" t="s">
        <v>581</v>
      </c>
      <c r="W276" s="4" t="s">
        <v>582</v>
      </c>
      <c r="AP276" s="4" t="s">
        <v>402</v>
      </c>
      <c r="AR276" s="4" t="s">
        <v>583</v>
      </c>
    </row>
    <row r="277" spans="1:70">
      <c r="A277" s="4" t="s">
        <v>405</v>
      </c>
      <c r="E277" s="4" t="s">
        <v>584</v>
      </c>
      <c r="H277" s="4" t="s">
        <v>585</v>
      </c>
      <c r="S277" s="4" t="s">
        <v>586</v>
      </c>
      <c r="T277" s="4" t="s">
        <v>587</v>
      </c>
      <c r="U277" s="4" t="s">
        <v>588</v>
      </c>
      <c r="V277" s="4" t="s">
        <v>589</v>
      </c>
      <c r="W277" s="4" t="s">
        <v>590</v>
      </c>
      <c r="AP277" s="4" t="s">
        <v>410</v>
      </c>
      <c r="AR277" s="4" t="s">
        <v>591</v>
      </c>
    </row>
    <row r="278" spans="1:70">
      <c r="A278" s="4" t="s">
        <v>414</v>
      </c>
      <c r="D278" s="4" t="s">
        <v>415</v>
      </c>
      <c r="E278" s="4" t="s">
        <v>415</v>
      </c>
      <c r="H278" s="4" t="s">
        <v>416</v>
      </c>
      <c r="S278" s="4" t="s">
        <v>415</v>
      </c>
      <c r="T278" s="4" t="s">
        <v>416</v>
      </c>
      <c r="U278" s="4" t="s">
        <v>416</v>
      </c>
      <c r="V278" s="4" t="s">
        <v>415</v>
      </c>
      <c r="W278" s="4" t="s">
        <v>416</v>
      </c>
      <c r="AR278" s="4" t="s">
        <v>416</v>
      </c>
      <c r="BG278" s="4" t="s">
        <v>416</v>
      </c>
      <c r="BK278" s="4" t="s">
        <v>416</v>
      </c>
    </row>
    <row r="279" spans="1:70">
      <c r="A279" s="4" t="s">
        <v>418</v>
      </c>
      <c r="E279" s="4" t="s">
        <v>592</v>
      </c>
      <c r="H279" s="4" t="s">
        <v>593</v>
      </c>
      <c r="S279" s="4" t="s">
        <v>594</v>
      </c>
      <c r="T279" s="4" t="s">
        <v>593</v>
      </c>
      <c r="U279" s="4" t="s">
        <v>594</v>
      </c>
      <c r="V279" s="4" t="s">
        <v>594</v>
      </c>
      <c r="W279" s="4" t="s">
        <v>595</v>
      </c>
      <c r="AP279" s="4" t="s">
        <v>596</v>
      </c>
      <c r="AR279" s="4" t="s">
        <v>520</v>
      </c>
    </row>
    <row r="280" spans="1:70">
      <c r="A280" s="4" t="s">
        <v>433</v>
      </c>
      <c r="D280" s="6" t="n">
        <v>6000</v>
      </c>
      <c r="E280" s="6" t="n">
        <v>6000</v>
      </c>
      <c r="H280" s="6" t="n">
        <v>3000</v>
      </c>
      <c r="S280" s="6" t="n">
        <v>11000</v>
      </c>
      <c r="T280" s="6" t="n">
        <v>3000</v>
      </c>
      <c r="U280" s="6" t="n">
        <v>20750</v>
      </c>
      <c r="V280" s="6" t="n">
        <v>4000</v>
      </c>
      <c r="W280" s="6" t="n">
        <v>6000</v>
      </c>
      <c r="AR280" s="6" t="n">
        <v>11000</v>
      </c>
      <c r="BG280" s="6" t="n">
        <v>11000</v>
      </c>
      <c r="BK280" s="6" t="n">
        <v>11000</v>
      </c>
    </row>
    <row r="281" spans="1:70">
      <c r="A281" s="4" t="s">
        <v>434</v>
      </c>
      <c r="AF281" s="6" t="n">
        <v>0</v>
      </c>
    </row>
    <row r="282" spans="1:70">
      <c r="A282" s="4" t="s">
        <v>597</v>
      </c>
    </row>
    <row r="283" spans="1:70">
      <c r="A283" s="4" t="s">
        <v>442</v>
      </c>
      <c r="AR283" s="4" t="s">
        <v>444</v>
      </c>
    </row>
    <row r="284" spans="1:70">
      <c r="A284" s="4" t="s">
        <v>598</v>
      </c>
    </row>
    <row r="285" spans="1:70">
      <c r="A285" s="4" t="s">
        <v>442</v>
      </c>
      <c r="AR285" s="4" t="s">
        <v>448</v>
      </c>
    </row>
    <row r="286" spans="1:70">
      <c r="A286" s="4" t="s">
        <v>599</v>
      </c>
    </row>
    <row r="287" spans="1:70">
      <c r="A287" s="4" t="s">
        <v>433</v>
      </c>
      <c r="BC287" s="5" t="n">
        <v>124750</v>
      </c>
      <c r="BF287" s="5" t="n">
        <v>124750</v>
      </c>
      <c r="BM287" s="5" t="n">
        <v>124750</v>
      </c>
      <c r="BP287" s="5" t="n">
        <v>79150</v>
      </c>
    </row>
    <row r="288" spans="1:70">
      <c r="A288" s="4" t="s">
        <v>600</v>
      </c>
      <c r="BC288" s="5" t="n">
        <v>2307000</v>
      </c>
      <c r="BF288" s="5" t="n">
        <v>2307000</v>
      </c>
      <c r="BM288" s="5" t="n">
        <v>2307000</v>
      </c>
      <c r="BP288" s="5" t="n">
        <v>1152800</v>
      </c>
    </row>
    <row r="289" spans="1:70">
      <c r="A289" s="4" t="s">
        <v>601</v>
      </c>
      <c r="BC289" s="5" t="n">
        <v>2182250</v>
      </c>
      <c r="BF289" s="5" t="n">
        <v>2182250</v>
      </c>
      <c r="BM289" s="5" t="n">
        <v>2182250</v>
      </c>
      <c r="BP289" s="5" t="n">
        <v>1073650</v>
      </c>
    </row>
    <row r="290" spans="1:70">
      <c r="A290" s="4" t="s">
        <v>602</v>
      </c>
      <c r="BF290" s="5" t="n">
        <v>2024712</v>
      </c>
      <c r="BI290" s="5" t="n">
        <v>2659618</v>
      </c>
    </row>
    <row r="291" spans="1:70">
      <c r="A291" s="4" t="s">
        <v>603</v>
      </c>
      <c r="BF291" s="5" t="n">
        <v>2105695</v>
      </c>
    </row>
    <row r="292" spans="1:70">
      <c r="A292" s="4" t="s">
        <v>383</v>
      </c>
      <c r="BC292" s="5" t="n">
        <v>3958540</v>
      </c>
      <c r="BF292" s="5" t="n">
        <v>3958540</v>
      </c>
      <c r="BG292" s="5" t="n">
        <v>2422654</v>
      </c>
      <c r="BK292" s="5" t="n">
        <v>2422654</v>
      </c>
      <c r="BM292" s="5" t="n">
        <v>3958540</v>
      </c>
      <c r="BP292" s="5" t="n">
        <v>3488527</v>
      </c>
    </row>
    <row r="293" spans="1:70">
      <c r="A293" s="4" t="s">
        <v>386</v>
      </c>
      <c r="BF293" s="5" t="n">
        <v>0</v>
      </c>
    </row>
    <row r="294" spans="1:70">
      <c r="A294" s="4" t="s">
        <v>42</v>
      </c>
      <c r="BG294" s="5" t="n">
        <v>37109</v>
      </c>
      <c r="BK294" s="5" t="n">
        <v>37109</v>
      </c>
      <c r="BP294" s="4" t="s">
        <v>45</v>
      </c>
    </row>
    <row r="295" spans="1:70">
      <c r="A295" s="4" t="s">
        <v>604</v>
      </c>
      <c r="BF295" s="5" t="n">
        <v>158026</v>
      </c>
    </row>
    <row r="296" spans="1:70">
      <c r="A296" s="4" t="s">
        <v>605</v>
      </c>
    </row>
    <row r="297" spans="1:70">
      <c r="A297" s="4" t="s">
        <v>477</v>
      </c>
      <c r="BC297" s="5" t="n">
        <v>382378</v>
      </c>
      <c r="BM297" s="5" t="n">
        <v>32903</v>
      </c>
    </row>
    <row r="298" spans="1:70">
      <c r="A298" s="4" t="s">
        <v>42</v>
      </c>
      <c r="AK298" s="6" t="n">
        <v>75440</v>
      </c>
      <c r="BC298" s="5" t="n">
        <v>130567</v>
      </c>
      <c r="BD298" s="6" t="n">
        <v>75440</v>
      </c>
      <c r="BF298" s="5" t="n">
        <v>130567</v>
      </c>
      <c r="BI298" s="6" t="n">
        <v>75440</v>
      </c>
      <c r="BM298" s="5" t="n">
        <v>130567</v>
      </c>
    </row>
    <row r="299" spans="1:70">
      <c r="A299" s="4" t="s">
        <v>606</v>
      </c>
    </row>
    <row r="300" spans="1:70">
      <c r="A300" s="4" t="s">
        <v>312</v>
      </c>
      <c r="BC300" s="6" t="n">
        <v>53000</v>
      </c>
      <c r="BF300" s="6" t="n">
        <v>53000</v>
      </c>
      <c r="BM300" s="6" t="n">
        <v>53000</v>
      </c>
    </row>
    <row r="301" spans="1:70">
      <c r="A301" s="4" t="s">
        <v>390</v>
      </c>
      <c r="AK301" s="4" t="s">
        <v>12</v>
      </c>
    </row>
    <row r="302" spans="1:70">
      <c r="A302" s="4" t="s">
        <v>405</v>
      </c>
      <c r="AK302" s="4" t="s">
        <v>607</v>
      </c>
    </row>
    <row r="303" spans="1:70">
      <c r="A303" s="4" t="s">
        <v>414</v>
      </c>
      <c r="BC303" s="4" t="s">
        <v>416</v>
      </c>
      <c r="BF303" s="4" t="s">
        <v>416</v>
      </c>
      <c r="BM303" s="4" t="s">
        <v>416</v>
      </c>
    </row>
    <row r="304" spans="1:70">
      <c r="A304" s="4" t="s">
        <v>418</v>
      </c>
      <c r="AK304" s="4" t="s">
        <v>608</v>
      </c>
    </row>
    <row r="305" spans="1:70">
      <c r="A305" s="4" t="s">
        <v>433</v>
      </c>
      <c r="BC305" s="6" t="n">
        <v>3000</v>
      </c>
      <c r="BF305" s="6" t="n">
        <v>3000</v>
      </c>
      <c r="BM305" s="6" t="n">
        <v>3000</v>
      </c>
    </row>
    <row r="306" spans="1:70">
      <c r="A306" s="4" t="s">
        <v>609</v>
      </c>
    </row>
    <row r="307" spans="1:70">
      <c r="A307" s="4" t="s">
        <v>442</v>
      </c>
      <c r="BC307" s="4" t="s">
        <v>444</v>
      </c>
      <c r="BF307" s="4" t="s">
        <v>444</v>
      </c>
      <c r="BM307" s="4" t="s">
        <v>444</v>
      </c>
    </row>
    <row r="308" spans="1:70">
      <c r="A308" s="4" t="s">
        <v>610</v>
      </c>
    </row>
    <row r="309" spans="1:70">
      <c r="A309" s="4" t="s">
        <v>442</v>
      </c>
      <c r="BC309" s="4" t="s">
        <v>451</v>
      </c>
      <c r="BF309" s="4" t="s">
        <v>451</v>
      </c>
      <c r="BM309" s="4" t="s">
        <v>451</v>
      </c>
    </row>
    <row r="310" spans="1:70">
      <c r="A310" s="4" t="s">
        <v>611</v>
      </c>
    </row>
    <row r="311" spans="1:70">
      <c r="A311" s="4" t="s">
        <v>434</v>
      </c>
      <c r="BC311" s="6" t="n">
        <v>0</v>
      </c>
      <c r="BF311" s="6" t="n">
        <v>0</v>
      </c>
      <c r="BG311" s="5" t="n">
        <v>0</v>
      </c>
      <c r="BK311" s="5" t="n">
        <v>0</v>
      </c>
      <c r="BM311" s="6" t="n">
        <v>0</v>
      </c>
    </row>
    <row r="312" spans="1:70">
      <c r="A312" s="4" t="s">
        <v>477</v>
      </c>
      <c r="BK312" s="5" t="n">
        <v>22315</v>
      </c>
    </row>
    <row r="313" spans="1:70">
      <c r="A313" s="4" t="s">
        <v>42</v>
      </c>
      <c r="BG313" s="6" t="n">
        <v>3276</v>
      </c>
      <c r="BK313" s="5" t="n">
        <v>3276</v>
      </c>
    </row>
    <row r="314" spans="1:70">
      <c r="A314" s="4" t="s">
        <v>436</v>
      </c>
      <c r="BK314" s="6" t="n">
        <v>53000</v>
      </c>
    </row>
    <row r="315" spans="1:70">
      <c r="A315" s="4" t="s">
        <v>562</v>
      </c>
    </row>
    <row r="316" spans="1:70">
      <c r="A316" s="4" t="s">
        <v>434</v>
      </c>
      <c r="BC316" s="6" t="n">
        <v>0</v>
      </c>
      <c r="BF316" s="6" t="n">
        <v>0</v>
      </c>
      <c r="BM31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12</v>
      </c>
      <c r="B1" s="2" t="s">
        <v>2</v>
      </c>
      <c r="C1" s="2" t="s">
        <v>31</v>
      </c>
    </row>
    <row r="2" spans="1:3">
      <c r="A2" s="3" t="s">
        <v>613</v>
      </c>
    </row>
    <row r="3" spans="1:3">
      <c r="A3" s="4" t="s">
        <v>614</v>
      </c>
      <c r="B3" s="6" t="n">
        <v>984715</v>
      </c>
      <c r="C3" s="6" t="n">
        <v>984715</v>
      </c>
    </row>
    <row r="4" spans="1:3">
      <c r="A4" s="4" t="s">
        <v>615</v>
      </c>
      <c r="B4" s="4" t="s">
        <v>45</v>
      </c>
      <c r="C4" s="5" t="n">
        <v>300000</v>
      </c>
    </row>
    <row r="5" spans="1:3">
      <c r="A5" s="4" t="s">
        <v>616</v>
      </c>
      <c r="B5" s="4" t="s">
        <v>45</v>
      </c>
      <c r="C5" s="5" t="n">
        <v>924773</v>
      </c>
    </row>
    <row r="6" spans="1:3">
      <c r="A6" s="4" t="s">
        <v>313</v>
      </c>
      <c r="B6" s="4" t="s">
        <v>45</v>
      </c>
      <c r="C6" s="4" t="s">
        <v>45</v>
      </c>
    </row>
    <row r="7" spans="1:3">
      <c r="A7" s="4" t="s">
        <v>617</v>
      </c>
      <c r="B7" s="6" t="n">
        <v>984715</v>
      </c>
      <c r="C7" s="6" t="n">
        <v>22094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1</v>
      </c>
    </row>
    <row r="2" spans="1:3">
      <c r="A2" s="3" t="s">
        <v>52</v>
      </c>
    </row>
    <row r="3" spans="1:3">
      <c r="A3" s="4" t="s">
        <v>63</v>
      </c>
      <c r="B3" s="7" t="n">
        <v>0.001</v>
      </c>
      <c r="C3" s="7" t="n">
        <v>0.001</v>
      </c>
    </row>
    <row r="4" spans="1:3">
      <c r="A4" s="4" t="s">
        <v>64</v>
      </c>
      <c r="B4" s="5" t="n">
        <v>5000000</v>
      </c>
      <c r="C4" s="5" t="n">
        <v>5000000</v>
      </c>
    </row>
    <row r="5" spans="1:3">
      <c r="A5" s="4" t="s">
        <v>65</v>
      </c>
      <c r="B5" s="7" t="n">
        <v>0.001</v>
      </c>
      <c r="C5" s="7" t="n">
        <v>0.001</v>
      </c>
    </row>
    <row r="6" spans="1:3">
      <c r="A6" s="4" t="s">
        <v>66</v>
      </c>
      <c r="B6" s="5" t="n">
        <v>1500000000</v>
      </c>
      <c r="C6" s="5" t="n">
        <v>1500000000</v>
      </c>
    </row>
    <row r="7" spans="1:3">
      <c r="A7" s="4" t="s">
        <v>67</v>
      </c>
      <c r="B7" s="5" t="n">
        <v>72805828</v>
      </c>
      <c r="C7" s="5" t="n">
        <v>55638122</v>
      </c>
    </row>
    <row r="8" spans="1:3">
      <c r="A8" s="4" t="s">
        <v>68</v>
      </c>
      <c r="B8" s="5" t="n">
        <v>72805828</v>
      </c>
      <c r="C8" s="5" t="n">
        <v>55638122</v>
      </c>
    </row>
    <row r="9" spans="1:3">
      <c r="A9" s="4" t="s">
        <v>60</v>
      </c>
    </row>
    <row r="10" spans="1:3">
      <c r="A10" s="3" t="s">
        <v>52</v>
      </c>
    </row>
    <row r="11" spans="1:3">
      <c r="A11" s="4" t="s">
        <v>63</v>
      </c>
      <c r="B11" s="7" t="n">
        <v>0.001</v>
      </c>
      <c r="C11" s="7" t="n">
        <v>0.001</v>
      </c>
    </row>
    <row r="12" spans="1:3">
      <c r="A12" s="4" t="s">
        <v>64</v>
      </c>
      <c r="B12" s="5" t="n">
        <v>51</v>
      </c>
      <c r="C12" s="5" t="n">
        <v>51</v>
      </c>
    </row>
    <row r="13" spans="1:3">
      <c r="A13" s="4" t="s">
        <v>69</v>
      </c>
      <c r="B13" s="5" t="n">
        <v>51</v>
      </c>
      <c r="C13" s="5" t="n">
        <v>51</v>
      </c>
    </row>
    <row r="14" spans="1:3">
      <c r="A14" s="4" t="s">
        <v>70</v>
      </c>
      <c r="B14" s="5" t="n">
        <v>51</v>
      </c>
      <c r="C14" s="5" t="n">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66"/>
    <col customWidth="1" max="7" min="7" width="72"/>
    <col customWidth="1" max="8" min="8" width="14"/>
    <col customWidth="1" max="9" min="9" width="14"/>
    <col customWidth="1" max="10" min="10" width="15"/>
    <col customWidth="1" max="11" min="11" width="14"/>
    <col customWidth="1" max="12" min="12" width="14"/>
  </cols>
  <sheetData>
    <row r="1" spans="1:12">
      <c r="A1" s="1" t="s">
        <v>618</v>
      </c>
      <c r="B1" s="2" t="s">
        <v>619</v>
      </c>
      <c r="C1" s="2" t="s">
        <v>620</v>
      </c>
      <c r="D1" s="2" t="s">
        <v>360</v>
      </c>
      <c r="E1" s="2" t="s">
        <v>369</v>
      </c>
      <c r="F1" s="2" t="s">
        <v>372</v>
      </c>
      <c r="G1" s="2" t="s">
        <v>373</v>
      </c>
      <c r="H1" s="2" t="s">
        <v>2</v>
      </c>
      <c r="I1" s="2" t="s">
        <v>73</v>
      </c>
      <c r="J1" s="2" t="s">
        <v>2</v>
      </c>
      <c r="K1" s="2" t="s">
        <v>73</v>
      </c>
      <c r="L1" s="2" t="s">
        <v>31</v>
      </c>
    </row>
    <row r="2" spans="1:12">
      <c r="A2" s="4" t="s">
        <v>89</v>
      </c>
      <c r="H2" s="6" t="n">
        <v>778880</v>
      </c>
      <c r="I2" s="6" t="n">
        <v>704974</v>
      </c>
      <c r="J2" s="6" t="n">
        <v>1943057</v>
      </c>
      <c r="K2" s="6" t="n">
        <v>1231779</v>
      </c>
    </row>
    <row r="3" spans="1:12">
      <c r="A3" s="4" t="s">
        <v>621</v>
      </c>
      <c r="H3" s="4" t="s">
        <v>45</v>
      </c>
      <c r="J3" s="4" t="s">
        <v>45</v>
      </c>
      <c r="L3" s="4" t="s">
        <v>45</v>
      </c>
    </row>
    <row r="4" spans="1:12">
      <c r="A4" s="4" t="s">
        <v>44</v>
      </c>
      <c r="H4" s="4" t="s">
        <v>45</v>
      </c>
      <c r="J4" s="4" t="s">
        <v>45</v>
      </c>
      <c r="L4" s="5" t="n">
        <v>40000</v>
      </c>
    </row>
    <row r="5" spans="1:12">
      <c r="A5" s="4" t="s">
        <v>47</v>
      </c>
      <c r="H5" s="5" t="n">
        <v>984715</v>
      </c>
      <c r="J5" s="5" t="n">
        <v>984715</v>
      </c>
      <c r="L5" s="5" t="n">
        <v>2209488</v>
      </c>
    </row>
    <row r="6" spans="1:12">
      <c r="A6" s="4" t="s">
        <v>622</v>
      </c>
      <c r="G6" s="4" t="s">
        <v>623</v>
      </c>
    </row>
    <row r="7" spans="1:12">
      <c r="A7" s="4" t="s">
        <v>624</v>
      </c>
    </row>
    <row r="8" spans="1:12">
      <c r="A8" s="4" t="s">
        <v>625</v>
      </c>
      <c r="H8" s="5" t="n">
        <v>200000</v>
      </c>
      <c r="J8" s="5" t="n">
        <v>200000</v>
      </c>
      <c r="L8" s="5" t="n">
        <v>200000</v>
      </c>
    </row>
    <row r="9" spans="1:12">
      <c r="A9" s="4" t="s">
        <v>626</v>
      </c>
      <c r="C9" s="6" t="n">
        <v>40000</v>
      </c>
    </row>
    <row r="10" spans="1:12">
      <c r="A10" s="4" t="s">
        <v>42</v>
      </c>
      <c r="C10" s="6" t="n">
        <v>1552</v>
      </c>
      <c r="H10" s="5" t="n">
        <v>9178</v>
      </c>
      <c r="J10" s="5" t="n">
        <v>9178</v>
      </c>
      <c r="L10" s="5" t="n">
        <v>4774</v>
      </c>
    </row>
    <row r="11" spans="1:12">
      <c r="A11" s="4" t="s">
        <v>89</v>
      </c>
      <c r="J11" s="5" t="n">
        <v>5986</v>
      </c>
      <c r="K11" s="5" t="n">
        <v>0</v>
      </c>
    </row>
    <row r="12" spans="1:12">
      <c r="A12" s="4" t="s">
        <v>627</v>
      </c>
    </row>
    <row r="13" spans="1:12">
      <c r="A13" s="4" t="s">
        <v>625</v>
      </c>
      <c r="H13" s="5" t="n">
        <v>0</v>
      </c>
      <c r="J13" s="5" t="n">
        <v>0</v>
      </c>
      <c r="L13" s="5" t="n">
        <v>40000</v>
      </c>
    </row>
    <row r="14" spans="1:12">
      <c r="A14" s="4" t="s">
        <v>628</v>
      </c>
    </row>
    <row r="15" spans="1:12">
      <c r="A15" s="4" t="s">
        <v>89</v>
      </c>
      <c r="J15" s="5" t="n">
        <v>10000</v>
      </c>
    </row>
    <row r="16" spans="1:12">
      <c r="A16" s="4" t="s">
        <v>44</v>
      </c>
      <c r="I16" s="6" t="n">
        <v>200000</v>
      </c>
      <c r="K16" s="5" t="n">
        <v>200000</v>
      </c>
    </row>
    <row r="17" spans="1:12">
      <c r="A17" s="4" t="s">
        <v>629</v>
      </c>
      <c r="J17" s="6" t="n">
        <v>10000</v>
      </c>
    </row>
    <row r="18" spans="1:12">
      <c r="A18" s="4" t="s">
        <v>630</v>
      </c>
      <c r="J18" s="4" t="s">
        <v>631</v>
      </c>
    </row>
    <row r="19" spans="1:12">
      <c r="A19" s="4" t="s">
        <v>632</v>
      </c>
    </row>
    <row r="20" spans="1:12">
      <c r="A20" s="4" t="s">
        <v>621</v>
      </c>
      <c r="H20" s="5" t="n">
        <v>425000</v>
      </c>
      <c r="J20" s="6" t="n">
        <v>425000</v>
      </c>
    </row>
    <row r="21" spans="1:12">
      <c r="A21" s="4" t="s">
        <v>633</v>
      </c>
    </row>
    <row r="22" spans="1:12">
      <c r="A22" s="4" t="s">
        <v>634</v>
      </c>
      <c r="H22" s="6" t="n">
        <v>200000</v>
      </c>
      <c r="J22" s="6" t="n">
        <v>200000</v>
      </c>
    </row>
    <row r="23" spans="1:12">
      <c r="A23" s="4" t="s">
        <v>635</v>
      </c>
      <c r="H23" s="4" t="s">
        <v>636</v>
      </c>
      <c r="J23" s="4" t="s">
        <v>636</v>
      </c>
    </row>
    <row r="24" spans="1:12">
      <c r="A24" s="4" t="s">
        <v>637</v>
      </c>
    </row>
    <row r="25" spans="1:12">
      <c r="A25" s="4" t="s">
        <v>638</v>
      </c>
      <c r="F25" s="4" t="s">
        <v>416</v>
      </c>
    </row>
    <row r="26" spans="1:12">
      <c r="A26" s="4" t="s">
        <v>639</v>
      </c>
      <c r="F26" s="6" t="n">
        <v>98465</v>
      </c>
    </row>
    <row r="27" spans="1:12">
      <c r="A27" s="4" t="s">
        <v>640</v>
      </c>
      <c r="E27" s="6" t="n">
        <v>11250</v>
      </c>
    </row>
    <row r="28" spans="1:12">
      <c r="A28" s="4" t="s">
        <v>641</v>
      </c>
    </row>
    <row r="29" spans="1:12">
      <c r="A29" s="4" t="s">
        <v>89</v>
      </c>
      <c r="J29" s="6" t="n">
        <v>76626</v>
      </c>
    </row>
    <row r="30" spans="1:12">
      <c r="A30" s="4" t="s">
        <v>642</v>
      </c>
      <c r="J30" s="5" t="n">
        <v>10000</v>
      </c>
      <c r="K30" s="5" t="n">
        <v>0</v>
      </c>
    </row>
    <row r="31" spans="1:12">
      <c r="A31" s="4" t="s">
        <v>643</v>
      </c>
    </row>
    <row r="32" spans="1:12">
      <c r="A32" s="4" t="s">
        <v>639</v>
      </c>
      <c r="G32" s="6" t="n">
        <v>300000</v>
      </c>
    </row>
    <row r="33" spans="1:12">
      <c r="A33" s="4" t="s">
        <v>641</v>
      </c>
    </row>
    <row r="34" spans="1:12">
      <c r="A34" s="4" t="s">
        <v>42</v>
      </c>
      <c r="H34" s="6" t="n">
        <v>21577</v>
      </c>
      <c r="J34" s="5" t="n">
        <v>21577</v>
      </c>
      <c r="L34" s="5" t="n">
        <v>151391</v>
      </c>
    </row>
    <row r="35" spans="1:12">
      <c r="A35" s="4" t="s">
        <v>644</v>
      </c>
      <c r="F35" s="4" t="s">
        <v>645</v>
      </c>
    </row>
    <row r="36" spans="1:12">
      <c r="A36" s="4" t="s">
        <v>621</v>
      </c>
      <c r="H36" s="5" t="n">
        <v>475000</v>
      </c>
      <c r="J36" s="5" t="n">
        <v>475000</v>
      </c>
      <c r="L36" s="5" t="n">
        <v>1474112</v>
      </c>
    </row>
    <row r="37" spans="1:12">
      <c r="A37" s="4" t="s">
        <v>47</v>
      </c>
      <c r="H37" s="5" t="n">
        <v>84715</v>
      </c>
      <c r="J37" s="5" t="n">
        <v>84715</v>
      </c>
      <c r="L37" s="5" t="n">
        <v>84715</v>
      </c>
    </row>
    <row r="38" spans="1:12">
      <c r="A38" s="4" t="s">
        <v>646</v>
      </c>
      <c r="B38" s="6" t="n">
        <v>25000</v>
      </c>
      <c r="F38" s="6" t="n">
        <v>25000</v>
      </c>
    </row>
    <row r="39" spans="1:12">
      <c r="A39" s="4" t="s">
        <v>647</v>
      </c>
      <c r="F39" s="6" t="n">
        <v>25000</v>
      </c>
    </row>
    <row r="40" spans="1:12">
      <c r="A40" s="4" t="s">
        <v>648</v>
      </c>
    </row>
    <row r="41" spans="1:12">
      <c r="A41" s="4" t="s">
        <v>644</v>
      </c>
      <c r="F41" s="4" t="s">
        <v>645</v>
      </c>
    </row>
    <row r="42" spans="1:12">
      <c r="A42" s="4" t="s">
        <v>647</v>
      </c>
      <c r="F42" s="6" t="n">
        <v>20000</v>
      </c>
    </row>
    <row r="43" spans="1:12">
      <c r="A43" s="4" t="s">
        <v>649</v>
      </c>
    </row>
    <row r="44" spans="1:12">
      <c r="A44" s="4" t="s">
        <v>650</v>
      </c>
      <c r="F44" s="5" t="n">
        <v>20000</v>
      </c>
    </row>
    <row r="45" spans="1:12">
      <c r="A45" s="4" t="s">
        <v>651</v>
      </c>
    </row>
    <row r="46" spans="1:12">
      <c r="A46" s="4" t="s">
        <v>652</v>
      </c>
      <c r="F46" s="5" t="n">
        <v>475000</v>
      </c>
    </row>
    <row r="47" spans="1:12">
      <c r="A47" s="4" t="s">
        <v>639</v>
      </c>
      <c r="F47" s="6" t="n">
        <v>500000</v>
      </c>
    </row>
    <row r="48" spans="1:12">
      <c r="A48" s="4" t="s">
        <v>653</v>
      </c>
    </row>
    <row r="49" spans="1:12">
      <c r="A49" s="4" t="s">
        <v>405</v>
      </c>
      <c r="F49" s="4" t="s">
        <v>654</v>
      </c>
    </row>
    <row r="50" spans="1:12">
      <c r="A50" s="4" t="s">
        <v>652</v>
      </c>
      <c r="F50" s="6" t="n">
        <v>500000</v>
      </c>
    </row>
    <row r="51" spans="1:12">
      <c r="A51" s="4" t="s">
        <v>655</v>
      </c>
      <c r="F51" s="5" t="n">
        <v>25000</v>
      </c>
    </row>
    <row r="52" spans="1:12">
      <c r="A52" s="4" t="s">
        <v>44</v>
      </c>
      <c r="F52" s="6" t="n">
        <v>25000</v>
      </c>
    </row>
    <row r="53" spans="1:12">
      <c r="A53" s="4" t="s">
        <v>656</v>
      </c>
      <c r="F53" s="4" t="s">
        <v>657</v>
      </c>
    </row>
    <row r="54" spans="1:12">
      <c r="A54" s="4" t="s">
        <v>646</v>
      </c>
      <c r="F54" s="6" t="n">
        <v>475000</v>
      </c>
    </row>
    <row r="55" spans="1:12">
      <c r="A55" s="4" t="s">
        <v>658</v>
      </c>
      <c r="F55" s="4" t="s">
        <v>659</v>
      </c>
    </row>
    <row r="56" spans="1:12">
      <c r="A56" s="4" t="s">
        <v>660</v>
      </c>
      <c r="F56" s="4" t="s">
        <v>657</v>
      </c>
    </row>
    <row r="57" spans="1:12">
      <c r="A57" s="4" t="s">
        <v>661</v>
      </c>
    </row>
    <row r="58" spans="1:12">
      <c r="A58" s="4" t="s">
        <v>639</v>
      </c>
      <c r="F58" s="6" t="n">
        <v>450000</v>
      </c>
    </row>
    <row r="59" spans="1:12">
      <c r="A59" s="4" t="s">
        <v>662</v>
      </c>
    </row>
    <row r="60" spans="1:12">
      <c r="A60" s="4" t="s">
        <v>639</v>
      </c>
      <c r="J60" s="5" t="n">
        <v>284800</v>
      </c>
    </row>
    <row r="61" spans="1:12">
      <c r="A61" s="4" t="s">
        <v>663</v>
      </c>
    </row>
    <row r="62" spans="1:12">
      <c r="A62" s="4" t="s">
        <v>664</v>
      </c>
      <c r="J62" s="5" t="n">
        <v>327880</v>
      </c>
    </row>
    <row r="63" spans="1:12">
      <c r="A63" s="4" t="s">
        <v>665</v>
      </c>
      <c r="J63" s="5" t="n">
        <v>43080</v>
      </c>
    </row>
    <row r="64" spans="1:12">
      <c r="A64" s="4" t="s">
        <v>650</v>
      </c>
      <c r="J64" s="5" t="n">
        <v>284800</v>
      </c>
    </row>
    <row r="65" spans="1:12">
      <c r="A65" s="4" t="s">
        <v>666</v>
      </c>
    </row>
    <row r="66" spans="1:12">
      <c r="A66" s="4" t="s">
        <v>667</v>
      </c>
      <c r="D66" s="4" t="s">
        <v>668</v>
      </c>
    </row>
    <row r="67" spans="1:12">
      <c r="A67" s="4" t="s">
        <v>634</v>
      </c>
      <c r="D67" s="6" t="n">
        <v>40000</v>
      </c>
    </row>
    <row r="68" spans="1:12">
      <c r="A68" s="4" t="s">
        <v>635</v>
      </c>
      <c r="D68" s="4" t="s">
        <v>417</v>
      </c>
    </row>
    <row r="69" spans="1:12">
      <c r="A69" s="4" t="s">
        <v>259</v>
      </c>
    </row>
    <row r="70" spans="1:12">
      <c r="A70" s="4" t="s">
        <v>616</v>
      </c>
      <c r="J70" s="5" t="n">
        <v>699113</v>
      </c>
    </row>
    <row r="71" spans="1:12">
      <c r="A71" s="4" t="s">
        <v>42</v>
      </c>
      <c r="H71" s="5" t="n">
        <v>300000</v>
      </c>
      <c r="J71" s="5" t="n">
        <v>300000</v>
      </c>
    </row>
    <row r="72" spans="1:12">
      <c r="A72" s="4" t="s">
        <v>89</v>
      </c>
      <c r="J72" s="5" t="n">
        <v>452678</v>
      </c>
      <c r="K72" s="5" t="n">
        <v>98267</v>
      </c>
    </row>
    <row r="73" spans="1:12">
      <c r="A73" s="4" t="s">
        <v>669</v>
      </c>
      <c r="J73" s="6" t="n">
        <v>2351750</v>
      </c>
    </row>
    <row r="74" spans="1:12">
      <c r="A74" s="4" t="s">
        <v>670</v>
      </c>
      <c r="J74" s="4" t="s">
        <v>485</v>
      </c>
    </row>
    <row r="75" spans="1:12">
      <c r="A75" s="4" t="s">
        <v>621</v>
      </c>
      <c r="H75" s="5" t="n">
        <v>1474112</v>
      </c>
      <c r="J75" s="6" t="n">
        <v>1474112</v>
      </c>
      <c r="L75" s="5" t="n">
        <v>650660</v>
      </c>
    </row>
    <row r="76" spans="1:12">
      <c r="A76" s="4" t="s">
        <v>671</v>
      </c>
    </row>
    <row r="77" spans="1:12">
      <c r="A77" s="4" t="s">
        <v>89</v>
      </c>
      <c r="K77" s="5" t="n">
        <v>134679</v>
      </c>
    </row>
    <row r="78" spans="1:12">
      <c r="A78" s="4" t="s">
        <v>672</v>
      </c>
    </row>
    <row r="79" spans="1:12">
      <c r="A79" s="4" t="s">
        <v>667</v>
      </c>
      <c r="G79" s="4" t="s">
        <v>673</v>
      </c>
    </row>
    <row r="80" spans="1:12">
      <c r="A80" s="4" t="s">
        <v>638</v>
      </c>
      <c r="G80" s="4" t="s">
        <v>416</v>
      </c>
    </row>
    <row r="81" spans="1:12">
      <c r="A81" s="4" t="s">
        <v>625</v>
      </c>
      <c r="H81" s="5" t="n">
        <v>425000</v>
      </c>
      <c r="J81" s="5" t="n">
        <v>425000</v>
      </c>
      <c r="L81" s="5" t="n">
        <v>425000</v>
      </c>
    </row>
    <row r="82" spans="1:12">
      <c r="A82" s="4" t="s">
        <v>405</v>
      </c>
      <c r="G82" s="4" t="s">
        <v>674</v>
      </c>
    </row>
    <row r="83" spans="1:12">
      <c r="A83" s="4" t="s">
        <v>652</v>
      </c>
      <c r="G83" s="6" t="n">
        <v>400000</v>
      </c>
      <c r="L83" s="5" t="n">
        <v>129814</v>
      </c>
    </row>
    <row r="84" spans="1:12">
      <c r="A84" s="4" t="s">
        <v>639</v>
      </c>
      <c r="G84" s="5" t="n">
        <v>350000</v>
      </c>
    </row>
    <row r="85" spans="1:12">
      <c r="A85" s="4" t="s">
        <v>675</v>
      </c>
      <c r="G85" s="6" t="n">
        <v>50000</v>
      </c>
      <c r="J85" s="5" t="n">
        <v>25000</v>
      </c>
    </row>
    <row r="86" spans="1:12">
      <c r="A86" s="4" t="s">
        <v>42</v>
      </c>
      <c r="H86" s="5" t="n">
        <v>228017</v>
      </c>
      <c r="J86" s="5" t="n">
        <v>228017</v>
      </c>
      <c r="L86" s="5" t="n">
        <v>129814</v>
      </c>
    </row>
    <row r="87" spans="1:12">
      <c r="A87" s="4" t="s">
        <v>676</v>
      </c>
      <c r="J87" s="5" t="n">
        <v>50000</v>
      </c>
    </row>
    <row r="88" spans="1:12">
      <c r="A88" s="4" t="s">
        <v>677</v>
      </c>
      <c r="H88" s="6" t="n">
        <v>25000</v>
      </c>
      <c r="J88" s="6" t="n">
        <v>25000</v>
      </c>
    </row>
    <row r="89" spans="1:12">
      <c r="A89" s="4" t="s">
        <v>678</v>
      </c>
      <c r="J89" s="4" t="s">
        <v>679</v>
      </c>
    </row>
    <row r="90" spans="1:12">
      <c r="A90" s="4" t="s">
        <v>680</v>
      </c>
      <c r="H90" s="4" t="s">
        <v>681</v>
      </c>
      <c r="J90" s="4" t="s">
        <v>681</v>
      </c>
    </row>
    <row r="91" spans="1:12">
      <c r="A91" s="4" t="s">
        <v>682</v>
      </c>
      <c r="J91" s="4" t="s">
        <v>681</v>
      </c>
    </row>
    <row r="92" spans="1:12">
      <c r="A92" s="4" t="s">
        <v>89</v>
      </c>
      <c r="J92" s="6" t="n">
        <v>643500</v>
      </c>
    </row>
    <row r="93" spans="1:12">
      <c r="A93" s="4" t="s">
        <v>670</v>
      </c>
      <c r="J93" s="4" t="s">
        <v>485</v>
      </c>
    </row>
    <row r="94" spans="1:12">
      <c r="A94" s="4" t="s">
        <v>621</v>
      </c>
      <c r="H94" s="6" t="n">
        <v>14352</v>
      </c>
      <c r="J94" s="6" t="n">
        <v>14352</v>
      </c>
      <c r="L94" s="6" t="n">
        <v>10648</v>
      </c>
    </row>
    <row r="95" spans="1:12">
      <c r="A95" s="4" t="s">
        <v>683</v>
      </c>
      <c r="F95" s="6" t="n">
        <v>100000</v>
      </c>
    </row>
    <row r="96" spans="1:12">
      <c r="A96" s="4" t="s">
        <v>684</v>
      </c>
      <c r="F96" s="4" t="s">
        <v>685</v>
      </c>
    </row>
    <row r="97" spans="1:12">
      <c r="A97" s="4" t="s">
        <v>686</v>
      </c>
    </row>
    <row r="98" spans="1:12">
      <c r="A98" s="4" t="s">
        <v>616</v>
      </c>
      <c r="K98" s="5" t="n">
        <v>225660</v>
      </c>
    </row>
    <row r="99" spans="1:12">
      <c r="A99" s="4" t="s">
        <v>652</v>
      </c>
      <c r="H99" s="5" t="n">
        <v>194120</v>
      </c>
      <c r="J99" s="5" t="n">
        <v>194120</v>
      </c>
    </row>
    <row r="100" spans="1:12">
      <c r="A100" s="4" t="s">
        <v>42</v>
      </c>
      <c r="H100" s="5" t="n">
        <v>129814</v>
      </c>
      <c r="J100" s="5" t="n">
        <v>129814</v>
      </c>
    </row>
    <row r="101" spans="1:12">
      <c r="A101" s="4" t="s">
        <v>89</v>
      </c>
      <c r="J101" s="5" t="n">
        <v>197582</v>
      </c>
      <c r="K101" s="6" t="n">
        <v>28078</v>
      </c>
    </row>
    <row r="102" spans="1:12">
      <c r="A102" s="4" t="s">
        <v>621</v>
      </c>
      <c r="H102" s="6" t="n">
        <v>650660</v>
      </c>
      <c r="J102" s="5" t="n">
        <v>650660</v>
      </c>
    </row>
    <row r="103" spans="1:12">
      <c r="A103" s="4" t="s">
        <v>687</v>
      </c>
    </row>
    <row r="104" spans="1:12">
      <c r="A104" s="4" t="s">
        <v>688</v>
      </c>
      <c r="J104" s="6"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689</v>
      </c>
      <c r="B1" s="2" t="s">
        <v>338</v>
      </c>
      <c r="C1" s="2" t="s">
        <v>2</v>
      </c>
      <c r="D1" s="2" t="s">
        <v>73</v>
      </c>
      <c r="E1" s="2" t="s">
        <v>285</v>
      </c>
      <c r="F1" s="2" t="s">
        <v>31</v>
      </c>
      <c r="G1" s="2" t="s">
        <v>690</v>
      </c>
    </row>
    <row r="2" spans="1:7">
      <c r="A2" s="4" t="s">
        <v>691</v>
      </c>
      <c r="C2" s="6" t="n">
        <v>1000</v>
      </c>
    </row>
    <row r="3" spans="1:7">
      <c r="A3" s="4" t="s">
        <v>692</v>
      </c>
      <c r="C3" s="6" t="n">
        <v>6000</v>
      </c>
      <c r="D3" s="6" t="n">
        <v>6000</v>
      </c>
    </row>
    <row r="4" spans="1:7">
      <c r="A4" s="4" t="s">
        <v>693</v>
      </c>
      <c r="C4" s="4" t="s">
        <v>694</v>
      </c>
    </row>
    <row r="5" spans="1:7">
      <c r="A5" s="4" t="s">
        <v>48</v>
      </c>
      <c r="C5" s="6" t="n">
        <v>2701</v>
      </c>
      <c r="F5" s="6" t="n">
        <v>2701</v>
      </c>
    </row>
    <row r="6" spans="1:7">
      <c r="A6" s="4" t="s">
        <v>695</v>
      </c>
    </row>
    <row r="7" spans="1:7">
      <c r="A7" s="4" t="s">
        <v>696</v>
      </c>
      <c r="C7" s="5" t="n">
        <v>25000</v>
      </c>
    </row>
    <row r="8" spans="1:7">
      <c r="A8" s="4" t="s">
        <v>697</v>
      </c>
      <c r="C8" s="5" t="n">
        <v>100000</v>
      </c>
    </row>
    <row r="9" spans="1:7">
      <c r="A9" s="4" t="s">
        <v>698</v>
      </c>
    </row>
    <row r="10" spans="1:7">
      <c r="A10" s="4" t="s">
        <v>48</v>
      </c>
      <c r="G10" s="6" t="n">
        <v>2500</v>
      </c>
    </row>
    <row r="11" spans="1:7">
      <c r="A11" s="4" t="s">
        <v>699</v>
      </c>
    </row>
    <row r="12" spans="1:7">
      <c r="A12" s="4" t="s">
        <v>700</v>
      </c>
      <c r="B12" s="6" t="n">
        <v>125000</v>
      </c>
    </row>
    <row r="13" spans="1:7">
      <c r="A13" s="4" t="s">
        <v>695</v>
      </c>
    </row>
    <row r="14" spans="1:7">
      <c r="A14" s="4" t="s">
        <v>701</v>
      </c>
      <c r="E14" s="6" t="n">
        <v>125000</v>
      </c>
      <c r="F14" s="6" t="n">
        <v>125000</v>
      </c>
    </row>
    <row r="15" spans="1:7">
      <c r="A15" s="4" t="s">
        <v>48</v>
      </c>
      <c r="G15" s="6" t="n">
        <v>201</v>
      </c>
    </row>
    <row r="16" spans="1:7">
      <c r="A16" s="4" t="s">
        <v>633</v>
      </c>
    </row>
    <row r="17" spans="1:7">
      <c r="A17" s="4" t="s">
        <v>634</v>
      </c>
      <c r="C17" s="6"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702</v>
      </c>
      <c r="B1" s="2" t="s">
        <v>1</v>
      </c>
    </row>
    <row r="2" spans="1:2">
      <c r="B2" s="2" t="s">
        <v>703</v>
      </c>
    </row>
    <row r="3" spans="1:2">
      <c r="A3" s="3" t="s">
        <v>704</v>
      </c>
    </row>
    <row r="4" spans="1:2">
      <c r="A4" s="4" t="s">
        <v>705</v>
      </c>
      <c r="B4" s="5" t="n">
        <v>511111</v>
      </c>
    </row>
    <row r="5" spans="1:2">
      <c r="A5" s="4" t="s">
        <v>706</v>
      </c>
      <c r="B5" s="4" t="s">
        <v>45</v>
      </c>
    </row>
    <row r="6" spans="1:2">
      <c r="A6" s="4" t="s">
        <v>707</v>
      </c>
      <c r="B6" s="5" t="n">
        <v>5603169</v>
      </c>
    </row>
    <row r="7" spans="1:2">
      <c r="A7" s="4" t="s">
        <v>708</v>
      </c>
      <c r="B7" s="4" t="s">
        <v>45</v>
      </c>
    </row>
    <row r="8" spans="1:2">
      <c r="A8" s="4" t="s">
        <v>709</v>
      </c>
      <c r="B8" s="5" t="n">
        <v>-3028571</v>
      </c>
    </row>
    <row r="9" spans="1:2">
      <c r="A9" s="4" t="s">
        <v>710</v>
      </c>
      <c r="B9" s="4" t="s">
        <v>45</v>
      </c>
    </row>
    <row r="10" spans="1:2">
      <c r="A10" s="4" t="s">
        <v>711</v>
      </c>
      <c r="B10" s="5" t="n">
        <v>3085709</v>
      </c>
    </row>
    <row r="11" spans="1:2">
      <c r="A11" s="4" t="s">
        <v>712</v>
      </c>
      <c r="B11" s="5" t="n">
        <v>3085709</v>
      </c>
    </row>
    <row r="12" spans="1:2">
      <c r="A12" s="3" t="s">
        <v>713</v>
      </c>
    </row>
    <row r="13" spans="1:2">
      <c r="A13" s="4" t="s">
        <v>714</v>
      </c>
      <c r="B13" s="8" t="n">
        <v>0.2</v>
      </c>
    </row>
    <row r="14" spans="1:2">
      <c r="A14" s="4" t="s">
        <v>715</v>
      </c>
      <c r="B14" s="4" t="s">
        <v>45</v>
      </c>
    </row>
    <row r="15" spans="1:2">
      <c r="A15" s="4" t="s">
        <v>716</v>
      </c>
      <c r="B15" s="9" t="n">
        <v>0.004</v>
      </c>
    </row>
    <row r="16" spans="1:2">
      <c r="A16" s="4" t="s">
        <v>717</v>
      </c>
      <c r="B16" s="4" t="s">
        <v>45</v>
      </c>
    </row>
    <row r="17" spans="1:2">
      <c r="A17" s="4" t="s">
        <v>718</v>
      </c>
      <c r="B17" s="9" t="n">
        <v>0.004</v>
      </c>
    </row>
    <row r="18" spans="1:2">
      <c r="A18" s="4" t="s">
        <v>719</v>
      </c>
      <c r="B18" s="4" t="s">
        <v>45</v>
      </c>
    </row>
    <row r="19" spans="1:2">
      <c r="A19" s="4" t="s">
        <v>720</v>
      </c>
      <c r="B19" s="10" t="n">
        <v>0.03</v>
      </c>
    </row>
    <row r="20" spans="1:2">
      <c r="A20" s="4" t="s">
        <v>721</v>
      </c>
      <c r="B20" s="10" t="n">
        <v>0.03</v>
      </c>
    </row>
    <row r="21" spans="1:2">
      <c r="A21" s="4" t="s">
        <v>722</v>
      </c>
      <c r="B21" s="4" t="s">
        <v>45</v>
      </c>
    </row>
    <row r="22" spans="1:2">
      <c r="A22" s="3" t="s">
        <v>723</v>
      </c>
    </row>
    <row r="23" spans="1:2">
      <c r="A23" s="4" t="s">
        <v>724</v>
      </c>
      <c r="B23" s="4" t="s">
        <v>725</v>
      </c>
    </row>
    <row r="24" spans="1:2">
      <c r="A24" s="4" t="s">
        <v>726</v>
      </c>
      <c r="B24" s="4" t="s">
        <v>727</v>
      </c>
    </row>
    <row r="25" spans="1:2">
      <c r="A25" s="4" t="s">
        <v>728</v>
      </c>
      <c r="B25" s="4" t="s">
        <v>729</v>
      </c>
    </row>
    <row r="26" spans="1:2">
      <c r="A26" s="4" t="s">
        <v>730</v>
      </c>
      <c r="B26" s="4" t="s">
        <v>727</v>
      </c>
    </row>
    <row r="27" spans="1:2">
      <c r="A27" s="4" t="s">
        <v>731</v>
      </c>
      <c r="B27" s="4" t="s">
        <v>727</v>
      </c>
    </row>
    <row r="28" spans="1:2">
      <c r="A28" s="4" t="s">
        <v>732</v>
      </c>
      <c r="B28" s="4" t="s">
        <v>727</v>
      </c>
    </row>
    <row r="29" spans="1:2">
      <c r="A29" s="4" t="s">
        <v>724</v>
      </c>
      <c r="B29" s="4" t="s">
        <v>733</v>
      </c>
    </row>
    <row r="30" spans="1:2">
      <c r="A30" s="4" t="s">
        <v>734</v>
      </c>
      <c r="B30" s="4" t="s">
        <v>7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s>
  <sheetData>
    <row r="1" spans="1:14">
      <c r="A1" s="1" t="s">
        <v>735</v>
      </c>
      <c r="B1" s="2" t="s">
        <v>252</v>
      </c>
      <c r="F1" s="2" t="s">
        <v>72</v>
      </c>
      <c r="J1" s="2" t="s">
        <v>1</v>
      </c>
    </row>
    <row r="2" spans="1:14">
      <c r="B2" s="2" t="s">
        <v>377</v>
      </c>
      <c r="C2" s="2" t="s">
        <v>364</v>
      </c>
      <c r="D2" s="2" t="s">
        <v>367</v>
      </c>
      <c r="E2" s="2" t="s">
        <v>368</v>
      </c>
      <c r="F2" s="2" t="s">
        <v>2</v>
      </c>
      <c r="G2" s="2" t="s">
        <v>285</v>
      </c>
      <c r="H2" s="2" t="s">
        <v>73</v>
      </c>
      <c r="I2" s="2" t="s">
        <v>300</v>
      </c>
      <c r="J2" s="2" t="s">
        <v>2</v>
      </c>
      <c r="K2" s="2" t="s">
        <v>73</v>
      </c>
      <c r="L2" s="2" t="s">
        <v>31</v>
      </c>
      <c r="M2" s="2" t="s">
        <v>372</v>
      </c>
      <c r="N2" s="2" t="s">
        <v>736</v>
      </c>
    </row>
    <row r="3" spans="1:14">
      <c r="A3" s="4" t="s">
        <v>737</v>
      </c>
      <c r="B3" s="5" t="n">
        <v>1505000000</v>
      </c>
      <c r="M3" s="5" t="n">
        <v>705000000</v>
      </c>
      <c r="N3" s="5" t="n">
        <v>205000000</v>
      </c>
    </row>
    <row r="4" spans="1:14">
      <c r="A4" s="4" t="s">
        <v>738</v>
      </c>
      <c r="F4" s="6" t="n">
        <v>72806</v>
      </c>
      <c r="J4" s="6" t="n">
        <v>72806</v>
      </c>
      <c r="L4" s="6" t="n">
        <v>55638</v>
      </c>
    </row>
    <row r="5" spans="1:14">
      <c r="A5" s="4" t="s">
        <v>739</v>
      </c>
      <c r="J5" s="6" t="n">
        <v>-1421466</v>
      </c>
      <c r="K5" s="6" t="n">
        <v>-679608</v>
      </c>
    </row>
    <row r="6" spans="1:14">
      <c r="A6" s="4" t="s">
        <v>740</v>
      </c>
      <c r="F6" s="6" t="n">
        <v>202330</v>
      </c>
      <c r="G6" s="6" t="n">
        <v>305285</v>
      </c>
      <c r="H6" s="6" t="n">
        <v>120129</v>
      </c>
      <c r="I6" s="6" t="n">
        <v>32578</v>
      </c>
    </row>
    <row r="7" spans="1:14">
      <c r="A7" s="4" t="s">
        <v>695</v>
      </c>
    </row>
    <row r="8" spans="1:14">
      <c r="A8" s="4" t="s">
        <v>741</v>
      </c>
      <c r="F8" s="8" t="n">
        <v>0.09</v>
      </c>
      <c r="J8" s="8" t="n">
        <v>0.09</v>
      </c>
    </row>
    <row r="9" spans="1:14">
      <c r="A9" s="4" t="s">
        <v>742</v>
      </c>
      <c r="F9" s="5" t="n">
        <v>1200000</v>
      </c>
    </row>
    <row r="10" spans="1:14">
      <c r="A10" s="4" t="s">
        <v>740</v>
      </c>
      <c r="F10" s="6" t="n">
        <v>197780</v>
      </c>
    </row>
    <row r="11" spans="1:14">
      <c r="A11" s="4" t="s">
        <v>698</v>
      </c>
    </row>
    <row r="12" spans="1:14">
      <c r="A12" s="4" t="s">
        <v>741</v>
      </c>
      <c r="F12" s="8" t="n">
        <v>0.09</v>
      </c>
      <c r="J12" s="8" t="n">
        <v>0.09</v>
      </c>
    </row>
    <row r="13" spans="1:14">
      <c r="A13" s="4" t="s">
        <v>742</v>
      </c>
      <c r="F13" s="5" t="n">
        <v>1000000</v>
      </c>
    </row>
    <row r="14" spans="1:14">
      <c r="A14" s="4" t="s">
        <v>740</v>
      </c>
      <c r="F14" s="6" t="n">
        <v>197780</v>
      </c>
    </row>
    <row r="15" spans="1:14">
      <c r="A15" s="4" t="s">
        <v>743</v>
      </c>
    </row>
    <row r="16" spans="1:14">
      <c r="A16" s="4" t="s">
        <v>744</v>
      </c>
      <c r="F16" s="5" t="n">
        <v>293936</v>
      </c>
      <c r="J16" s="6" t="n">
        <v>293936</v>
      </c>
    </row>
    <row r="17" spans="1:14">
      <c r="A17" s="4" t="s">
        <v>312</v>
      </c>
      <c r="F17" s="5" t="n">
        <v>69616</v>
      </c>
      <c r="J17" s="6" t="n">
        <v>69616</v>
      </c>
    </row>
    <row r="18" spans="1:14">
      <c r="A18" s="4" t="s">
        <v>384</v>
      </c>
      <c r="J18" s="5" t="n">
        <v>6389087</v>
      </c>
    </row>
    <row r="19" spans="1:14">
      <c r="A19" s="4" t="s">
        <v>745</v>
      </c>
      <c r="J19" s="6" t="n">
        <v>1000</v>
      </c>
    </row>
    <row r="20" spans="1:14">
      <c r="A20" s="4" t="s">
        <v>42</v>
      </c>
      <c r="F20" s="6" t="n">
        <v>20563</v>
      </c>
      <c r="J20" s="5" t="n">
        <v>20563</v>
      </c>
    </row>
    <row r="21" spans="1:14">
      <c r="A21" s="4" t="s">
        <v>746</v>
      </c>
      <c r="J21" s="6" t="n">
        <v>202757</v>
      </c>
    </row>
    <row r="22" spans="1:14">
      <c r="A22" s="4" t="s">
        <v>747</v>
      </c>
    </row>
    <row r="23" spans="1:14">
      <c r="A23" s="4" t="s">
        <v>748</v>
      </c>
      <c r="F23" s="5" t="n">
        <v>36000</v>
      </c>
      <c r="J23" s="5" t="n">
        <v>36000</v>
      </c>
    </row>
    <row r="24" spans="1:14">
      <c r="A24" s="4" t="s">
        <v>749</v>
      </c>
      <c r="J24" s="6" t="n">
        <v>2031</v>
      </c>
    </row>
    <row r="25" spans="1:14">
      <c r="A25" s="4" t="s">
        <v>744</v>
      </c>
      <c r="F25" s="6" t="n">
        <v>2031</v>
      </c>
      <c r="J25" s="6" t="n">
        <v>2031</v>
      </c>
    </row>
    <row r="26" spans="1:14">
      <c r="A26" s="4" t="s">
        <v>750</v>
      </c>
    </row>
    <row r="27" spans="1:14">
      <c r="A27" s="4" t="s">
        <v>751</v>
      </c>
      <c r="F27" s="8" t="n">
        <v>0.03</v>
      </c>
      <c r="J27" s="8" t="n">
        <v>0.03</v>
      </c>
    </row>
    <row r="28" spans="1:14">
      <c r="A28" s="4" t="s">
        <v>752</v>
      </c>
    </row>
    <row r="29" spans="1:14">
      <c r="A29" s="4" t="s">
        <v>751</v>
      </c>
      <c r="F29" s="10" t="n">
        <v>0.03</v>
      </c>
      <c r="J29" s="10" t="n">
        <v>0.03</v>
      </c>
    </row>
    <row r="30" spans="1:14">
      <c r="A30" s="4" t="s">
        <v>753</v>
      </c>
    </row>
    <row r="31" spans="1:14">
      <c r="A31" s="4" t="s">
        <v>751</v>
      </c>
      <c r="F31" s="10" t="n">
        <v>0.05</v>
      </c>
      <c r="J31" s="10" t="n">
        <v>0.05</v>
      </c>
    </row>
    <row r="32" spans="1:14">
      <c r="A32" s="4" t="s">
        <v>754</v>
      </c>
    </row>
    <row r="33" spans="1:14">
      <c r="A33" s="4" t="s">
        <v>751</v>
      </c>
      <c r="F33" s="8" t="n">
        <v>0.09</v>
      </c>
      <c r="J33" s="8" t="n">
        <v>0.09</v>
      </c>
    </row>
    <row r="34" spans="1:14">
      <c r="A34" s="4" t="s">
        <v>295</v>
      </c>
    </row>
    <row r="35" spans="1:14">
      <c r="A35" s="4" t="s">
        <v>755</v>
      </c>
      <c r="C35" s="5" t="n">
        <v>111111</v>
      </c>
    </row>
    <row r="36" spans="1:14">
      <c r="A36" s="4" t="s">
        <v>756</v>
      </c>
      <c r="C36" s="4" t="s">
        <v>327</v>
      </c>
    </row>
    <row r="37" spans="1:14">
      <c r="A37" s="4" t="s">
        <v>757</v>
      </c>
      <c r="C37" s="8" t="n">
        <v>0.18</v>
      </c>
    </row>
    <row r="38" spans="1:14">
      <c r="A38" s="4" t="s">
        <v>758</v>
      </c>
      <c r="C38" s="8" t="n">
        <v>0.06</v>
      </c>
    </row>
    <row r="39" spans="1:14">
      <c r="A39" s="4" t="s">
        <v>759</v>
      </c>
      <c r="C39" s="6" t="n">
        <v>2972</v>
      </c>
    </row>
    <row r="40" spans="1:14">
      <c r="A40" s="4" t="s">
        <v>741</v>
      </c>
      <c r="C40" s="8" t="n">
        <v>0.06</v>
      </c>
    </row>
    <row r="41" spans="1:14">
      <c r="A41" s="4" t="s">
        <v>760</v>
      </c>
      <c r="C41" s="4" t="s">
        <v>323</v>
      </c>
    </row>
    <row r="42" spans="1:14">
      <c r="A42" s="4" t="s">
        <v>761</v>
      </c>
      <c r="C42" s="4" t="s">
        <v>762</v>
      </c>
    </row>
    <row r="43" spans="1:14">
      <c r="A43" s="4" t="s">
        <v>763</v>
      </c>
      <c r="C43" s="4" t="s">
        <v>327</v>
      </c>
    </row>
    <row r="44" spans="1:14">
      <c r="A44" s="4" t="s">
        <v>764</v>
      </c>
      <c r="C44" s="5" t="n">
        <v>5714280</v>
      </c>
    </row>
    <row r="45" spans="1:14">
      <c r="A45" s="4" t="s">
        <v>765</v>
      </c>
    </row>
    <row r="46" spans="1:14">
      <c r="A46" s="4" t="s">
        <v>739</v>
      </c>
      <c r="J46" s="6" t="n">
        <v>2972</v>
      </c>
    </row>
    <row r="47" spans="1:14">
      <c r="A47" s="4" t="s">
        <v>766</v>
      </c>
      <c r="J47" s="5" t="n">
        <v>3448</v>
      </c>
    </row>
    <row r="48" spans="1:14">
      <c r="A48" s="4" t="s">
        <v>767</v>
      </c>
    </row>
    <row r="49" spans="1:14">
      <c r="A49" s="4" t="s">
        <v>768</v>
      </c>
      <c r="B49" s="5" t="n">
        <v>2927619</v>
      </c>
    </row>
    <row r="50" spans="1:14">
      <c r="A50" s="4" t="s">
        <v>769</v>
      </c>
      <c r="B50" s="5" t="n">
        <v>3028571</v>
      </c>
    </row>
    <row r="51" spans="1:14">
      <c r="A51" s="4" t="s">
        <v>770</v>
      </c>
    </row>
    <row r="52" spans="1:14">
      <c r="A52" s="4" t="s">
        <v>771</v>
      </c>
      <c r="B52" s="5" t="n">
        <v>3028571</v>
      </c>
    </row>
    <row r="53" spans="1:14">
      <c r="A53" s="4" t="s">
        <v>768</v>
      </c>
      <c r="B53" s="5" t="n">
        <v>2927619</v>
      </c>
    </row>
    <row r="54" spans="1:14">
      <c r="A54" s="4" t="s">
        <v>102</v>
      </c>
    </row>
    <row r="55" spans="1:14">
      <c r="A55" s="4" t="s">
        <v>737</v>
      </c>
      <c r="B55" s="5" t="n">
        <v>1500000000</v>
      </c>
    </row>
    <row r="56" spans="1:14">
      <c r="A56" s="4" t="s">
        <v>742</v>
      </c>
      <c r="F56" s="5" t="n">
        <v>2278000</v>
      </c>
      <c r="G56" s="5" t="n">
        <v>7653000</v>
      </c>
      <c r="H56" s="5" t="n">
        <v>2128000</v>
      </c>
      <c r="I56" s="5" t="n">
        <v>478000</v>
      </c>
    </row>
    <row r="57" spans="1:14">
      <c r="A57" s="4" t="s">
        <v>740</v>
      </c>
      <c r="F57" s="6" t="n">
        <v>2278</v>
      </c>
      <c r="G57" s="6" t="n">
        <v>7653</v>
      </c>
      <c r="H57" s="6" t="n">
        <v>2128</v>
      </c>
      <c r="I57" s="6" t="n">
        <v>478</v>
      </c>
    </row>
    <row r="58" spans="1:14">
      <c r="A58" s="4" t="s">
        <v>772</v>
      </c>
    </row>
    <row r="59" spans="1:14">
      <c r="A59" s="4" t="s">
        <v>749</v>
      </c>
      <c r="J59" s="5" t="n">
        <v>6768</v>
      </c>
    </row>
    <row r="60" spans="1:14">
      <c r="A60" s="4" t="s">
        <v>744</v>
      </c>
      <c r="F60" s="6" t="n">
        <v>6768</v>
      </c>
      <c r="J60" s="6" t="n">
        <v>6768</v>
      </c>
    </row>
    <row r="61" spans="1:14">
      <c r="A61" s="4" t="s">
        <v>773</v>
      </c>
      <c r="J61" s="5" t="n">
        <v>120000</v>
      </c>
    </row>
    <row r="62" spans="1:14">
      <c r="A62" s="4" t="s">
        <v>774</v>
      </c>
    </row>
    <row r="63" spans="1:14">
      <c r="A63" s="4" t="s">
        <v>751</v>
      </c>
      <c r="F63" s="8" t="n">
        <v>0.03</v>
      </c>
      <c r="J63" s="8" t="n">
        <v>0.03</v>
      </c>
    </row>
    <row r="64" spans="1:14">
      <c r="A64" s="4" t="s">
        <v>775</v>
      </c>
    </row>
    <row r="65" spans="1:14">
      <c r="A65" s="4" t="s">
        <v>751</v>
      </c>
      <c r="F65" s="8" t="n">
        <v>0.09</v>
      </c>
      <c r="J65" s="8" t="n">
        <v>0.09</v>
      </c>
    </row>
    <row r="66" spans="1:14">
      <c r="A66" s="4" t="s">
        <v>101</v>
      </c>
    </row>
    <row r="67" spans="1:14">
      <c r="A67" s="4" t="s">
        <v>737</v>
      </c>
      <c r="B67" s="5" t="n">
        <v>5000000</v>
      </c>
    </row>
    <row r="68" spans="1:14">
      <c r="A68" s="4" t="s">
        <v>742</v>
      </c>
      <c r="I68" s="4" t="s">
        <v>45</v>
      </c>
    </row>
    <row r="69" spans="1:14">
      <c r="A69" s="4" t="s">
        <v>740</v>
      </c>
      <c r="I69" s="4" t="s">
        <v>45</v>
      </c>
    </row>
    <row r="70" spans="1:14">
      <c r="A70" s="4" t="s">
        <v>776</v>
      </c>
    </row>
    <row r="71" spans="1:14">
      <c r="A71" s="4" t="s">
        <v>745</v>
      </c>
      <c r="J71" s="6" t="n">
        <v>46541</v>
      </c>
    </row>
    <row r="72" spans="1:14">
      <c r="A72" s="4" t="s">
        <v>777</v>
      </c>
    </row>
    <row r="73" spans="1:14">
      <c r="A73" s="4" t="s">
        <v>755</v>
      </c>
      <c r="D73" s="5" t="n">
        <v>400000</v>
      </c>
    </row>
    <row r="74" spans="1:14">
      <c r="A74" s="4" t="s">
        <v>756</v>
      </c>
      <c r="D74" s="4" t="s">
        <v>485</v>
      </c>
    </row>
    <row r="75" spans="1:14">
      <c r="A75" s="4" t="s">
        <v>757</v>
      </c>
      <c r="D75" s="8" t="n">
        <v>0.2</v>
      </c>
    </row>
    <row r="76" spans="1:14">
      <c r="A76" s="4" t="s">
        <v>758</v>
      </c>
      <c r="D76" s="8" t="n">
        <v>0.05</v>
      </c>
    </row>
    <row r="77" spans="1:14">
      <c r="A77" s="4" t="s">
        <v>759</v>
      </c>
      <c r="D77" s="6" t="n">
        <v>21541</v>
      </c>
    </row>
    <row r="78" spans="1:14">
      <c r="A78" s="4" t="s">
        <v>741</v>
      </c>
      <c r="D78" s="8" t="n">
        <v>0.05</v>
      </c>
    </row>
    <row r="79" spans="1:14">
      <c r="A79" s="4" t="s">
        <v>760</v>
      </c>
      <c r="D79" s="4" t="s">
        <v>778</v>
      </c>
    </row>
    <row r="80" spans="1:14">
      <c r="A80" s="4" t="s">
        <v>761</v>
      </c>
      <c r="D80" s="4" t="s">
        <v>779</v>
      </c>
    </row>
    <row r="81" spans="1:14">
      <c r="A81" s="4" t="s">
        <v>763</v>
      </c>
      <c r="D81" s="4" t="s">
        <v>780</v>
      </c>
    </row>
    <row r="82" spans="1:14">
      <c r="A82" s="4" t="s">
        <v>781</v>
      </c>
      <c r="D82" s="6" t="n">
        <v>25000</v>
      </c>
    </row>
    <row r="83" spans="1:14">
      <c r="A83" s="4" t="s">
        <v>782</v>
      </c>
    </row>
    <row r="84" spans="1:14">
      <c r="A84" s="4" t="s">
        <v>741</v>
      </c>
      <c r="D84" s="8" t="n">
        <v>0.02</v>
      </c>
    </row>
    <row r="85" spans="1:14">
      <c r="A85" s="4" t="s">
        <v>783</v>
      </c>
    </row>
    <row r="86" spans="1:14">
      <c r="A86" s="4" t="s">
        <v>748</v>
      </c>
      <c r="F86" s="5" t="n">
        <v>2500000</v>
      </c>
      <c r="J86" s="5" t="n">
        <v>2500000</v>
      </c>
    </row>
    <row r="87" spans="1:14">
      <c r="A87" s="4" t="s">
        <v>738</v>
      </c>
      <c r="F87" s="6" t="n">
        <v>75000</v>
      </c>
      <c r="J87" s="6" t="n">
        <v>75000</v>
      </c>
    </row>
    <row r="88" spans="1:14">
      <c r="A88" s="4" t="s">
        <v>749</v>
      </c>
      <c r="J88" s="6" t="n">
        <v>75000</v>
      </c>
    </row>
    <row r="89" spans="1:14">
      <c r="A89" s="4" t="s">
        <v>751</v>
      </c>
      <c r="F89" s="8" t="n">
        <v>0.03</v>
      </c>
      <c r="J89" s="8" t="n">
        <v>0.03</v>
      </c>
    </row>
    <row r="90" spans="1:14">
      <c r="A90" s="4" t="s">
        <v>784</v>
      </c>
      <c r="J90" s="5" t="n">
        <v>2500000</v>
      </c>
    </row>
    <row r="91" spans="1:14">
      <c r="A91" s="4" t="s">
        <v>785</v>
      </c>
    </row>
    <row r="92" spans="1:14">
      <c r="A92" s="4" t="s">
        <v>748</v>
      </c>
      <c r="F92" s="5" t="n">
        <v>2500000</v>
      </c>
      <c r="J92" s="5" t="n">
        <v>2500000</v>
      </c>
    </row>
    <row r="93" spans="1:14">
      <c r="A93" s="4" t="s">
        <v>738</v>
      </c>
      <c r="F93" s="6" t="n">
        <v>75000</v>
      </c>
      <c r="J93" s="6" t="n">
        <v>75000</v>
      </c>
    </row>
    <row r="94" spans="1:14">
      <c r="A94" s="4" t="s">
        <v>749</v>
      </c>
      <c r="J94" s="6" t="n">
        <v>75000</v>
      </c>
    </row>
    <row r="95" spans="1:14">
      <c r="A95" s="4" t="s">
        <v>751</v>
      </c>
      <c r="F95" s="8" t="n">
        <v>0.03</v>
      </c>
      <c r="J95" s="8" t="n">
        <v>0.03</v>
      </c>
    </row>
    <row r="96" spans="1:14">
      <c r="A96" s="4" t="s">
        <v>786</v>
      </c>
    </row>
    <row r="97" spans="1:14">
      <c r="A97" s="4" t="s">
        <v>784</v>
      </c>
      <c r="J97" s="5" t="n">
        <v>2500000</v>
      </c>
    </row>
    <row r="98" spans="1:14">
      <c r="A98" s="4" t="s">
        <v>787</v>
      </c>
    </row>
    <row r="99" spans="1:14">
      <c r="A99" s="4" t="s">
        <v>749</v>
      </c>
      <c r="J99" s="6" t="n">
        <v>16667</v>
      </c>
    </row>
    <row r="100" spans="1:14">
      <c r="A100" s="4" t="s">
        <v>751</v>
      </c>
      <c r="F100" s="8" t="n">
        <v>0.05</v>
      </c>
      <c r="J100" s="8" t="n">
        <v>0.05</v>
      </c>
    </row>
    <row r="101" spans="1:14">
      <c r="A101" s="4" t="s">
        <v>744</v>
      </c>
      <c r="F101" s="6" t="n">
        <v>50000</v>
      </c>
      <c r="J101" s="6" t="n">
        <v>50000</v>
      </c>
    </row>
    <row r="102" spans="1:14">
      <c r="A102" s="4" t="s">
        <v>773</v>
      </c>
      <c r="J102" s="5" t="n">
        <v>1000000</v>
      </c>
    </row>
    <row r="103" spans="1:14">
      <c r="A103" s="4" t="s">
        <v>788</v>
      </c>
      <c r="F103" s="5" t="n">
        <v>33333</v>
      </c>
      <c r="J103" s="6" t="n">
        <v>33333</v>
      </c>
    </row>
    <row r="104" spans="1:14">
      <c r="A104" s="4" t="s">
        <v>789</v>
      </c>
      <c r="J104" s="5" t="n">
        <v>3448</v>
      </c>
    </row>
    <row r="105" spans="1:14">
      <c r="A105" s="4" t="s">
        <v>790</v>
      </c>
    </row>
    <row r="106" spans="1:14">
      <c r="A106" s="4" t="s">
        <v>744</v>
      </c>
      <c r="F106" s="6" t="n">
        <v>146950</v>
      </c>
      <c r="J106" s="5" t="n">
        <v>146950</v>
      </c>
    </row>
    <row r="107" spans="1:14">
      <c r="A107" s="4" t="s">
        <v>791</v>
      </c>
    </row>
    <row r="108" spans="1:14">
      <c r="A108" s="4" t="s">
        <v>749</v>
      </c>
      <c r="J108" s="6" t="n">
        <v>146950</v>
      </c>
    </row>
    <row r="109" spans="1:14">
      <c r="A109" s="4" t="s">
        <v>784</v>
      </c>
      <c r="J109" s="5" t="n">
        <v>2500000</v>
      </c>
    </row>
    <row r="110" spans="1:14">
      <c r="A110" s="4" t="s">
        <v>792</v>
      </c>
      <c r="J110" s="5" t="n">
        <v>22000</v>
      </c>
    </row>
    <row r="111" spans="1:14">
      <c r="A111" s="4" t="s">
        <v>793</v>
      </c>
    </row>
    <row r="112" spans="1:14">
      <c r="A112" s="4" t="s">
        <v>792</v>
      </c>
      <c r="J112" s="5" t="n">
        <v>1000000</v>
      </c>
    </row>
    <row r="113" spans="1:14">
      <c r="A113" s="4" t="s">
        <v>794</v>
      </c>
    </row>
    <row r="114" spans="1:14">
      <c r="A114" s="4" t="s">
        <v>751</v>
      </c>
      <c r="F114" s="8" t="n">
        <v>0.07000000000000001</v>
      </c>
      <c r="J114" s="8" t="n">
        <v>0.07000000000000001</v>
      </c>
    </row>
    <row r="115" spans="1:14">
      <c r="A115" s="4" t="s">
        <v>795</v>
      </c>
    </row>
    <row r="116" spans="1:14">
      <c r="A116" s="4" t="s">
        <v>751</v>
      </c>
      <c r="F116" s="8" t="n">
        <v>0.03</v>
      </c>
      <c r="J116" s="8" t="n">
        <v>0.03</v>
      </c>
    </row>
    <row r="117" spans="1:14">
      <c r="A117" s="4" t="s">
        <v>796</v>
      </c>
    </row>
    <row r="118" spans="1:14">
      <c r="A118" s="4" t="s">
        <v>748</v>
      </c>
      <c r="F118" s="5" t="n">
        <v>75000</v>
      </c>
      <c r="J118" s="5" t="n">
        <v>75000</v>
      </c>
    </row>
    <row r="119" spans="1:14">
      <c r="A119" s="4" t="s">
        <v>738</v>
      </c>
      <c r="F119" s="6" t="n">
        <v>4086</v>
      </c>
      <c r="J119" s="6" t="n">
        <v>4086</v>
      </c>
    </row>
    <row r="120" spans="1:14">
      <c r="A120" s="4" t="s">
        <v>792</v>
      </c>
      <c r="E120" s="5" t="n">
        <v>25000</v>
      </c>
      <c r="J120" s="5" t="n">
        <v>4086</v>
      </c>
    </row>
    <row r="121" spans="1:14">
      <c r="A121" s="4" t="s">
        <v>797</v>
      </c>
    </row>
    <row r="122" spans="1:14">
      <c r="A122" s="4" t="s">
        <v>751</v>
      </c>
      <c r="F122" s="8" t="n">
        <v>0.03</v>
      </c>
      <c r="J122" s="8" t="n">
        <v>0.03</v>
      </c>
    </row>
    <row r="123" spans="1:14">
      <c r="A123" s="4" t="s">
        <v>798</v>
      </c>
    </row>
    <row r="124" spans="1:14">
      <c r="A124" s="4" t="s">
        <v>751</v>
      </c>
      <c r="F124" s="8" t="n">
        <v>0.07000000000000001</v>
      </c>
      <c r="J124" s="8" t="n">
        <v>0.07000000000000001</v>
      </c>
    </row>
  </sheetData>
  <mergeCells count="4">
    <mergeCell ref="A1:A2"/>
    <mergeCell ref="B1:E1"/>
    <mergeCell ref="F1:I1"/>
    <mergeCell ref="J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9</v>
      </c>
      <c r="B1" s="2" t="s">
        <v>800</v>
      </c>
      <c r="C1" s="2" t="s">
        <v>369</v>
      </c>
      <c r="D1" s="2" t="s">
        <v>2</v>
      </c>
      <c r="E1" s="2" t="s">
        <v>73</v>
      </c>
      <c r="F1" s="2" t="s">
        <v>285</v>
      </c>
      <c r="G1" s="2" t="s">
        <v>377</v>
      </c>
      <c r="H1" s="2" t="s">
        <v>31</v>
      </c>
      <c r="I1" s="2" t="s">
        <v>368</v>
      </c>
      <c r="J1" s="2" t="s">
        <v>801</v>
      </c>
      <c r="K1" s="2" t="s">
        <v>372</v>
      </c>
      <c r="L1" s="2" t="s">
        <v>802</v>
      </c>
      <c r="M1" s="2" t="s">
        <v>803</v>
      </c>
    </row>
    <row r="2" spans="1:13">
      <c r="A2" s="4" t="s">
        <v>804</v>
      </c>
      <c r="D2" s="7" t="n">
        <v>0.001</v>
      </c>
      <c r="H2" s="7" t="n">
        <v>0.001</v>
      </c>
    </row>
    <row r="3" spans="1:13">
      <c r="A3" s="4" t="s">
        <v>805</v>
      </c>
      <c r="H3" s="6" t="n">
        <v>15000</v>
      </c>
    </row>
    <row r="4" spans="1:13">
      <c r="A4" s="4" t="s">
        <v>806</v>
      </c>
      <c r="F4" s="5" t="n">
        <v>100000</v>
      </c>
    </row>
    <row r="5" spans="1:13">
      <c r="A5" s="4" t="s">
        <v>807</v>
      </c>
      <c r="D5" s="6" t="n">
        <v>1000000</v>
      </c>
      <c r="F5" s="6" t="n">
        <v>3255767</v>
      </c>
      <c r="H5" s="5" t="n">
        <v>3216067</v>
      </c>
    </row>
    <row r="6" spans="1:13">
      <c r="A6" s="4" t="s">
        <v>808</v>
      </c>
      <c r="F6" s="5" t="n">
        <v>100000</v>
      </c>
    </row>
    <row r="7" spans="1:13">
      <c r="A7" s="4" t="s">
        <v>809</v>
      </c>
      <c r="F7" s="6" t="n">
        <v>4000</v>
      </c>
    </row>
    <row r="8" spans="1:13">
      <c r="A8" s="4" t="s">
        <v>810</v>
      </c>
      <c r="F8" s="4" t="s">
        <v>636</v>
      </c>
    </row>
    <row r="9" spans="1:13">
      <c r="A9" s="4" t="s">
        <v>691</v>
      </c>
      <c r="D9" s="5" t="n">
        <v>1000</v>
      </c>
    </row>
    <row r="10" spans="1:13">
      <c r="A10" s="4" t="s">
        <v>692</v>
      </c>
      <c r="D10" s="6" t="n">
        <v>6000</v>
      </c>
      <c r="E10" s="6" t="n">
        <v>6000</v>
      </c>
    </row>
    <row r="11" spans="1:13">
      <c r="A11" s="4" t="s">
        <v>693</v>
      </c>
      <c r="D11" s="4" t="s">
        <v>694</v>
      </c>
    </row>
    <row r="12" spans="1:13">
      <c r="A12" s="4" t="s">
        <v>811</v>
      </c>
    </row>
    <row r="13" spans="1:13">
      <c r="A13" s="4" t="s">
        <v>812</v>
      </c>
      <c r="G13" s="5" t="n">
        <v>1000000</v>
      </c>
    </row>
    <row r="14" spans="1:13">
      <c r="A14" s="4" t="s">
        <v>813</v>
      </c>
      <c r="G14" s="6" t="n">
        <v>8000</v>
      </c>
    </row>
    <row r="15" spans="1:13">
      <c r="A15" s="4" t="s">
        <v>814</v>
      </c>
      <c r="G15" s="6" t="n">
        <v>56000</v>
      </c>
    </row>
    <row r="16" spans="1:13">
      <c r="A16" s="4" t="s">
        <v>815</v>
      </c>
      <c r="G16" s="5" t="n">
        <v>3080000</v>
      </c>
    </row>
    <row r="17" spans="1:13">
      <c r="A17" s="4" t="s">
        <v>816</v>
      </c>
    </row>
    <row r="18" spans="1:13">
      <c r="A18" s="4" t="s">
        <v>810</v>
      </c>
      <c r="F18" s="4" t="s">
        <v>817</v>
      </c>
    </row>
    <row r="19" spans="1:13">
      <c r="A19" s="4" t="s">
        <v>818</v>
      </c>
      <c r="K19" s="6" t="n">
        <v>50000</v>
      </c>
    </row>
    <row r="20" spans="1:13">
      <c r="A20" s="4" t="s">
        <v>819</v>
      </c>
      <c r="F20" s="6" t="n">
        <v>100000</v>
      </c>
    </row>
    <row r="21" spans="1:13">
      <c r="A21" s="4" t="s">
        <v>820</v>
      </c>
      <c r="K21" s="6" t="n">
        <v>50000</v>
      </c>
    </row>
    <row r="22" spans="1:13">
      <c r="A22" s="4" t="s">
        <v>821</v>
      </c>
    </row>
    <row r="23" spans="1:13">
      <c r="A23" s="4" t="s">
        <v>807</v>
      </c>
      <c r="F23" s="6" t="n">
        <v>75000</v>
      </c>
    </row>
    <row r="24" spans="1:13">
      <c r="A24" s="4" t="s">
        <v>810</v>
      </c>
      <c r="F24" s="4" t="s">
        <v>817</v>
      </c>
    </row>
    <row r="25" spans="1:13">
      <c r="A25" s="4" t="s">
        <v>818</v>
      </c>
      <c r="L25" s="6" t="n">
        <v>75000</v>
      </c>
    </row>
    <row r="26" spans="1:13">
      <c r="A26" s="4" t="s">
        <v>822</v>
      </c>
    </row>
    <row r="27" spans="1:13">
      <c r="A27" s="4" t="s">
        <v>823</v>
      </c>
      <c r="F27" s="6" t="n">
        <v>100000</v>
      </c>
    </row>
    <row r="28" spans="1:13">
      <c r="A28" s="4" t="s">
        <v>824</v>
      </c>
      <c r="F28" s="4" t="s">
        <v>636</v>
      </c>
    </row>
    <row r="29" spans="1:13">
      <c r="A29" s="4" t="s">
        <v>807</v>
      </c>
      <c r="F29" s="6" t="n">
        <v>100000</v>
      </c>
    </row>
    <row r="30" spans="1:13">
      <c r="A30" s="4" t="s">
        <v>825</v>
      </c>
    </row>
    <row r="31" spans="1:13">
      <c r="A31" s="4" t="s">
        <v>826</v>
      </c>
      <c r="F31" s="5" t="n">
        <v>9536</v>
      </c>
      <c r="H31" s="6" t="n">
        <v>7151</v>
      </c>
    </row>
    <row r="32" spans="1:13">
      <c r="A32" s="4" t="s">
        <v>827</v>
      </c>
    </row>
    <row r="33" spans="1:13">
      <c r="A33" s="4" t="s">
        <v>826</v>
      </c>
      <c r="F33" s="6" t="n">
        <v>56000</v>
      </c>
    </row>
    <row r="34" spans="1:13">
      <c r="A34" s="4" t="s">
        <v>828</v>
      </c>
    </row>
    <row r="35" spans="1:13">
      <c r="A35" s="4" t="s">
        <v>829</v>
      </c>
      <c r="C35" s="4" t="s">
        <v>830</v>
      </c>
    </row>
    <row r="36" spans="1:13">
      <c r="A36" s="4" t="s">
        <v>831</v>
      </c>
      <c r="C36" s="4" t="s">
        <v>832</v>
      </c>
    </row>
    <row r="37" spans="1:13">
      <c r="A37" s="4" t="s">
        <v>833</v>
      </c>
    </row>
    <row r="38" spans="1:13">
      <c r="A38" s="4" t="s">
        <v>834</v>
      </c>
      <c r="D38" s="6" t="n">
        <v>6000</v>
      </c>
    </row>
    <row r="39" spans="1:13">
      <c r="A39" s="4" t="s">
        <v>835</v>
      </c>
      <c r="D39" s="5" t="n">
        <v>2500000</v>
      </c>
    </row>
    <row r="40" spans="1:13">
      <c r="A40" s="4" t="s">
        <v>836</v>
      </c>
      <c r="D40" s="5" t="n">
        <v>2500000</v>
      </c>
    </row>
    <row r="41" spans="1:13">
      <c r="A41" s="4" t="s">
        <v>837</v>
      </c>
    </row>
    <row r="42" spans="1:13">
      <c r="A42" s="4" t="s">
        <v>838</v>
      </c>
      <c r="I42" s="5" t="n">
        <v>25000</v>
      </c>
    </row>
    <row r="43" spans="1:13">
      <c r="A43" s="4" t="s">
        <v>839</v>
      </c>
    </row>
    <row r="44" spans="1:13">
      <c r="A44" s="4" t="s">
        <v>835</v>
      </c>
      <c r="F44" s="5" t="n">
        <v>2500000</v>
      </c>
    </row>
    <row r="45" spans="1:13">
      <c r="A45" s="4" t="s">
        <v>836</v>
      </c>
      <c r="F45" s="5" t="n">
        <v>2500000</v>
      </c>
    </row>
    <row r="46" spans="1:13">
      <c r="A46" s="4" t="s">
        <v>840</v>
      </c>
    </row>
    <row r="47" spans="1:13">
      <c r="A47" s="4" t="s">
        <v>841</v>
      </c>
      <c r="D47" s="4" t="s">
        <v>842</v>
      </c>
    </row>
    <row r="48" spans="1:13">
      <c r="A48" s="4" t="s">
        <v>843</v>
      </c>
    </row>
    <row r="49" spans="1:13">
      <c r="A49" s="4" t="s">
        <v>841</v>
      </c>
      <c r="D49" s="4" t="s">
        <v>844</v>
      </c>
    </row>
    <row r="50" spans="1:13">
      <c r="A50" s="4" t="s">
        <v>845</v>
      </c>
    </row>
    <row r="51" spans="1:13">
      <c r="A51" s="4" t="s">
        <v>838</v>
      </c>
      <c r="M51" s="5" t="n">
        <v>2000</v>
      </c>
    </row>
    <row r="52" spans="1:13">
      <c r="A52" s="4" t="s">
        <v>846</v>
      </c>
    </row>
    <row r="53" spans="1:13">
      <c r="A53" s="4" t="s">
        <v>838</v>
      </c>
      <c r="M53" s="5" t="n">
        <v>2000</v>
      </c>
    </row>
    <row r="54" spans="1:13">
      <c r="A54" s="4" t="s">
        <v>847</v>
      </c>
    </row>
    <row r="55" spans="1:13">
      <c r="A55" s="4" t="s">
        <v>838</v>
      </c>
      <c r="M55" s="5" t="n">
        <v>2000</v>
      </c>
    </row>
    <row r="56" spans="1:13">
      <c r="A56" s="4" t="s">
        <v>848</v>
      </c>
    </row>
    <row r="57" spans="1:13">
      <c r="A57" s="4" t="s">
        <v>849</v>
      </c>
      <c r="M57" s="6" t="n">
        <v>5000</v>
      </c>
    </row>
    <row r="58" spans="1:13">
      <c r="A58" s="4" t="s">
        <v>838</v>
      </c>
      <c r="M58" s="5" t="n">
        <v>20000</v>
      </c>
    </row>
    <row r="59" spans="1:13">
      <c r="A59" s="4" t="s">
        <v>804</v>
      </c>
      <c r="M59" s="8" t="n">
        <v>0.25</v>
      </c>
    </row>
    <row r="60" spans="1:13">
      <c r="A60" s="4" t="s">
        <v>850</v>
      </c>
      <c r="J60" s="6" t="n">
        <v>8000</v>
      </c>
    </row>
    <row r="61" spans="1:13">
      <c r="A61" s="4" t="s">
        <v>851</v>
      </c>
    </row>
    <row r="62" spans="1:13">
      <c r="A62" s="4" t="s">
        <v>852</v>
      </c>
      <c r="B62" s="6" t="n">
        <v>4000000</v>
      </c>
    </row>
    <row r="63" spans="1:13">
      <c r="A63" s="4" t="s">
        <v>853</v>
      </c>
      <c r="B63" s="4" t="s">
        <v>854</v>
      </c>
    </row>
    <row r="64" spans="1:13">
      <c r="A64" s="4" t="s">
        <v>855</v>
      </c>
      <c r="B64" s="4" t="s">
        <v>856</v>
      </c>
    </row>
    <row r="65" spans="1:13">
      <c r="A65" s="4" t="s">
        <v>857</v>
      </c>
      <c r="B65" s="4" t="s">
        <v>858</v>
      </c>
    </row>
    <row r="66" spans="1:13">
      <c r="A66" s="4" t="s">
        <v>859</v>
      </c>
      <c r="B66" s="6" t="n">
        <v>40000</v>
      </c>
    </row>
    <row r="67" spans="1:13">
      <c r="A67" s="4" t="s">
        <v>860</v>
      </c>
      <c r="B67" s="4" t="s">
        <v>861</v>
      </c>
    </row>
    <row r="68" spans="1:13">
      <c r="A68" s="4" t="s">
        <v>651</v>
      </c>
    </row>
    <row r="69" spans="1:13">
      <c r="A69" s="4" t="s">
        <v>862</v>
      </c>
      <c r="D69" s="4" t="s">
        <v>863</v>
      </c>
    </row>
    <row r="70" spans="1:13">
      <c r="A70" s="4" t="s">
        <v>864</v>
      </c>
      <c r="D70" s="6" t="n">
        <v>300000</v>
      </c>
    </row>
    <row r="71" spans="1:13">
      <c r="A71" s="4" t="s">
        <v>865</v>
      </c>
      <c r="D71" s="4" t="s">
        <v>6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80"/>
    <col customWidth="1" max="7" min="7" width="14"/>
    <col customWidth="1" max="8" min="8" width="14"/>
    <col customWidth="1" max="9" min="9" width="14"/>
  </cols>
  <sheetData>
    <row r="1" spans="1:9">
      <c r="A1" s="1" t="s">
        <v>866</v>
      </c>
      <c r="B1" s="2" t="s">
        <v>867</v>
      </c>
      <c r="C1" s="2" t="s">
        <v>868</v>
      </c>
      <c r="D1" s="2" t="s">
        <v>869</v>
      </c>
      <c r="E1" s="2" t="s">
        <v>870</v>
      </c>
      <c r="F1" s="2" t="s">
        <v>871</v>
      </c>
      <c r="G1" s="2" t="s">
        <v>872</v>
      </c>
      <c r="H1" s="2" t="s">
        <v>2</v>
      </c>
      <c r="I1" s="2" t="s">
        <v>31</v>
      </c>
    </row>
    <row r="2" spans="1:9">
      <c r="A2" s="4" t="s">
        <v>42</v>
      </c>
      <c r="H2" s="6" t="n">
        <v>366646</v>
      </c>
      <c r="I2" s="6" t="n">
        <v>285476</v>
      </c>
    </row>
    <row r="3" spans="1:9">
      <c r="A3" s="4" t="s">
        <v>873</v>
      </c>
    </row>
    <row r="4" spans="1:9">
      <c r="A4" s="4" t="s">
        <v>874</v>
      </c>
      <c r="D4" s="5" t="n">
        <v>2152661</v>
      </c>
    </row>
    <row r="5" spans="1:9">
      <c r="A5" s="4" t="s">
        <v>875</v>
      </c>
      <c r="D5" s="8" t="n">
        <v>0.04</v>
      </c>
    </row>
    <row r="6" spans="1:9">
      <c r="A6" s="4" t="s">
        <v>876</v>
      </c>
      <c r="D6" s="6" t="n">
        <v>93425</v>
      </c>
    </row>
    <row r="7" spans="1:9">
      <c r="A7" s="4" t="s">
        <v>877</v>
      </c>
      <c r="D7" s="5" t="n">
        <v>36250</v>
      </c>
    </row>
    <row r="8" spans="1:9">
      <c r="A8" s="4" t="s">
        <v>42</v>
      </c>
      <c r="D8" s="5" t="n">
        <v>4719</v>
      </c>
    </row>
    <row r="9" spans="1:9">
      <c r="A9" s="4" t="s">
        <v>878</v>
      </c>
      <c r="D9" s="6" t="n">
        <v>52456</v>
      </c>
    </row>
    <row r="10" spans="1:9">
      <c r="A10" s="4" t="s">
        <v>879</v>
      </c>
    </row>
    <row r="11" spans="1:9">
      <c r="A11" s="4" t="s">
        <v>880</v>
      </c>
      <c r="D11" s="4" t="s">
        <v>415</v>
      </c>
    </row>
    <row r="12" spans="1:9">
      <c r="A12" s="4" t="s">
        <v>881</v>
      </c>
      <c r="D12" s="6" t="n">
        <v>54000</v>
      </c>
    </row>
    <row r="13" spans="1:9">
      <c r="A13" s="4" t="s">
        <v>882</v>
      </c>
      <c r="D13" s="5" t="n">
        <v>4000</v>
      </c>
    </row>
    <row r="14" spans="1:9">
      <c r="A14" s="4" t="s">
        <v>883</v>
      </c>
      <c r="D14" s="6" t="n">
        <v>50000</v>
      </c>
    </row>
    <row r="15" spans="1:9">
      <c r="A15" s="4" t="s">
        <v>418</v>
      </c>
      <c r="D15" s="4" t="s">
        <v>884</v>
      </c>
    </row>
    <row r="16" spans="1:9">
      <c r="A16" s="4" t="s">
        <v>885</v>
      </c>
      <c r="D16" s="4" t="s">
        <v>886</v>
      </c>
    </row>
    <row r="17" spans="1:9">
      <c r="A17" s="4" t="s">
        <v>887</v>
      </c>
      <c r="F17" s="6" t="n">
        <v>10000</v>
      </c>
    </row>
    <row r="18" spans="1:9">
      <c r="A18" s="4" t="s">
        <v>888</v>
      </c>
      <c r="D18" s="4" t="s">
        <v>889</v>
      </c>
      <c r="F18" s="4" t="s">
        <v>890</v>
      </c>
    </row>
    <row r="19" spans="1:9">
      <c r="A19" s="4" t="s">
        <v>891</v>
      </c>
    </row>
    <row r="20" spans="1:9">
      <c r="A20" s="4" t="s">
        <v>892</v>
      </c>
      <c r="E20" s="6" t="n">
        <v>21000</v>
      </c>
    </row>
    <row r="21" spans="1:9">
      <c r="A21" s="4" t="s">
        <v>893</v>
      </c>
      <c r="E21" s="5" t="n">
        <v>1916</v>
      </c>
    </row>
    <row r="22" spans="1:9">
      <c r="A22" s="4" t="s">
        <v>887</v>
      </c>
      <c r="E22" s="6" t="n">
        <v>2084</v>
      </c>
    </row>
    <row r="23" spans="1:9">
      <c r="A23" s="4" t="s">
        <v>894</v>
      </c>
    </row>
    <row r="24" spans="1:9">
      <c r="A24" s="4" t="s">
        <v>892</v>
      </c>
      <c r="G24" s="6" t="n">
        <v>20000</v>
      </c>
    </row>
    <row r="25" spans="1:9">
      <c r="A25" s="4" t="s">
        <v>893</v>
      </c>
      <c r="G25" s="5" t="n">
        <v>942</v>
      </c>
    </row>
    <row r="26" spans="1:9">
      <c r="A26" s="4" t="s">
        <v>887</v>
      </c>
      <c r="G26" s="6" t="n">
        <v>10558</v>
      </c>
    </row>
    <row r="27" spans="1:9">
      <c r="A27" s="4" t="s">
        <v>895</v>
      </c>
    </row>
    <row r="28" spans="1:9">
      <c r="A28" s="4" t="s">
        <v>892</v>
      </c>
      <c r="B28" s="6" t="n">
        <v>6500</v>
      </c>
    </row>
    <row r="29" spans="1:9">
      <c r="A29" s="4" t="s">
        <v>893</v>
      </c>
      <c r="B29" s="6" t="n">
        <v>851</v>
      </c>
    </row>
    <row r="30" spans="1:9">
      <c r="A30" s="4" t="s">
        <v>896</v>
      </c>
    </row>
    <row r="31" spans="1:9">
      <c r="A31" s="4" t="s">
        <v>880</v>
      </c>
      <c r="F31" s="4" t="s">
        <v>415</v>
      </c>
    </row>
    <row r="32" spans="1:9">
      <c r="A32" s="4" t="s">
        <v>881</v>
      </c>
      <c r="F32" s="6" t="n">
        <v>100000</v>
      </c>
    </row>
    <row r="33" spans="1:9">
      <c r="A33" s="4" t="s">
        <v>882</v>
      </c>
      <c r="F33" s="5" t="n">
        <v>5000</v>
      </c>
    </row>
    <row r="34" spans="1:9">
      <c r="A34" s="4" t="s">
        <v>883</v>
      </c>
      <c r="F34" s="6" t="n">
        <v>95000</v>
      </c>
    </row>
    <row r="35" spans="1:9">
      <c r="A35" s="4" t="s">
        <v>418</v>
      </c>
      <c r="F35" s="4" t="s">
        <v>897</v>
      </c>
    </row>
    <row r="36" spans="1:9">
      <c r="A36" s="4" t="s">
        <v>885</v>
      </c>
      <c r="F36" s="4" t="s">
        <v>898</v>
      </c>
    </row>
    <row r="37" spans="1:9">
      <c r="A37" s="4" t="s">
        <v>888</v>
      </c>
      <c r="F37" s="4" t="s">
        <v>899</v>
      </c>
    </row>
    <row r="38" spans="1:9">
      <c r="A38" s="4" t="s">
        <v>900</v>
      </c>
    </row>
    <row r="39" spans="1:9">
      <c r="A39" s="4" t="s">
        <v>880</v>
      </c>
      <c r="C39" s="4" t="s">
        <v>416</v>
      </c>
    </row>
    <row r="40" spans="1:9">
      <c r="A40" s="4" t="s">
        <v>881</v>
      </c>
      <c r="C40" s="6" t="n">
        <v>78000</v>
      </c>
    </row>
    <row r="41" spans="1:9">
      <c r="A41" s="4" t="s">
        <v>882</v>
      </c>
      <c r="C41" s="5" t="n">
        <v>3000</v>
      </c>
    </row>
    <row r="42" spans="1:9">
      <c r="A42" s="4" t="s">
        <v>883</v>
      </c>
      <c r="C42" s="6" t="n">
        <v>75000</v>
      </c>
    </row>
    <row r="43" spans="1:9">
      <c r="A43" s="4" t="s">
        <v>418</v>
      </c>
      <c r="C43" s="4" t="s">
        <v>901</v>
      </c>
    </row>
    <row r="44" spans="1:9">
      <c r="A44" s="4" t="s">
        <v>885</v>
      </c>
      <c r="C44" s="4" t="s">
        <v>9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053</v>
      </c>
      <c r="C4" s="6" t="n">
        <v>1338</v>
      </c>
      <c r="D4" s="6" t="n">
        <v>3263</v>
      </c>
      <c r="E4" s="6" t="n">
        <v>1338</v>
      </c>
    </row>
    <row r="5" spans="1:5">
      <c r="A5" s="3" t="s">
        <v>76</v>
      </c>
    </row>
    <row r="6" spans="1:5">
      <c r="A6" s="4" t="s">
        <v>77</v>
      </c>
      <c r="B6" s="5" t="n">
        <v>79380</v>
      </c>
      <c r="C6" s="5" t="n">
        <v>151620</v>
      </c>
      <c r="D6" s="5" t="n">
        <v>106648</v>
      </c>
      <c r="E6" s="5" t="n">
        <v>171680</v>
      </c>
    </row>
    <row r="7" spans="1:5">
      <c r="A7" s="4" t="s">
        <v>78</v>
      </c>
      <c r="B7" s="5" t="n">
        <v>214659</v>
      </c>
      <c r="C7" s="5" t="n">
        <v>75662</v>
      </c>
      <c r="D7" s="5" t="n">
        <v>591503</v>
      </c>
      <c r="E7" s="5" t="n">
        <v>176944</v>
      </c>
    </row>
    <row r="8" spans="1:5">
      <c r="A8" s="4" t="s">
        <v>79</v>
      </c>
      <c r="B8" s="5" t="n">
        <v>2284062</v>
      </c>
      <c r="C8" s="4" t="s">
        <v>45</v>
      </c>
      <c r="D8" s="5" t="n">
        <v>2284062</v>
      </c>
      <c r="E8" s="4" t="s">
        <v>45</v>
      </c>
    </row>
    <row r="9" spans="1:5">
      <c r="A9" s="4" t="s">
        <v>80</v>
      </c>
      <c r="B9" s="5" t="n">
        <v>94696</v>
      </c>
      <c r="C9" s="5" t="n">
        <v>38653</v>
      </c>
      <c r="D9" s="5" t="n">
        <v>103085</v>
      </c>
      <c r="E9" s="5" t="n">
        <v>64281</v>
      </c>
    </row>
    <row r="10" spans="1:5">
      <c r="A10" s="4" t="s">
        <v>81</v>
      </c>
      <c r="B10" s="5" t="n">
        <v>2672797</v>
      </c>
      <c r="C10" s="5" t="n">
        <v>265935</v>
      </c>
      <c r="D10" s="5" t="n">
        <v>3085298</v>
      </c>
      <c r="E10" s="5" t="n">
        <v>412905</v>
      </c>
    </row>
    <row r="11" spans="1:5">
      <c r="A11" s="4" t="s">
        <v>82</v>
      </c>
      <c r="B11" s="5" t="n">
        <v>-2671744</v>
      </c>
      <c r="C11" s="5" t="n">
        <v>-264597</v>
      </c>
      <c r="D11" s="5" t="n">
        <v>-3082035</v>
      </c>
      <c r="E11" s="5" t="n">
        <v>-411567</v>
      </c>
    </row>
    <row r="12" spans="1:5">
      <c r="A12" s="3" t="s">
        <v>83</v>
      </c>
    </row>
    <row r="13" spans="1:5">
      <c r="A13" s="4" t="s">
        <v>84</v>
      </c>
      <c r="B13" s="5" t="n">
        <v>-1011120</v>
      </c>
      <c r="C13" s="5" t="n">
        <v>-427350</v>
      </c>
      <c r="D13" s="5" t="n">
        <v>-3488527</v>
      </c>
      <c r="E13" s="5" t="n">
        <v>-549741</v>
      </c>
    </row>
    <row r="14" spans="1:5">
      <c r="A14" s="4" t="s">
        <v>85</v>
      </c>
      <c r="B14" s="5" t="n">
        <v>789135</v>
      </c>
      <c r="C14" s="5" t="n">
        <v>1491990</v>
      </c>
      <c r="D14" s="5" t="n">
        <v>2024712</v>
      </c>
      <c r="E14" s="5" t="n">
        <v>2659618</v>
      </c>
    </row>
    <row r="15" spans="1:5">
      <c r="A15" s="4" t="s">
        <v>86</v>
      </c>
      <c r="B15" s="5" t="n">
        <v>1903974</v>
      </c>
      <c r="C15" s="4" t="s">
        <v>45</v>
      </c>
      <c r="D15" s="5" t="n">
        <v>1902938</v>
      </c>
      <c r="E15" s="4" t="s">
        <v>45</v>
      </c>
    </row>
    <row r="16" spans="1:5">
      <c r="A16" s="4" t="s">
        <v>87</v>
      </c>
      <c r="B16" s="5" t="n">
        <v>-40000</v>
      </c>
      <c r="C16" s="4" t="s">
        <v>45</v>
      </c>
      <c r="D16" s="5" t="n">
        <v>-40000</v>
      </c>
      <c r="E16" s="4" t="s">
        <v>45</v>
      </c>
    </row>
    <row r="17" spans="1:5">
      <c r="A17" s="4" t="s">
        <v>88</v>
      </c>
      <c r="B17" s="5" t="n">
        <v>1224773</v>
      </c>
      <c r="C17" s="4" t="s">
        <v>45</v>
      </c>
      <c r="D17" s="5" t="n">
        <v>1224773</v>
      </c>
      <c r="E17" s="4" t="s">
        <v>45</v>
      </c>
    </row>
    <row r="18" spans="1:5">
      <c r="A18" s="4" t="s">
        <v>89</v>
      </c>
      <c r="B18" s="5" t="n">
        <v>-778880</v>
      </c>
      <c r="C18" s="5" t="n">
        <v>-704974</v>
      </c>
      <c r="D18" s="5" t="n">
        <v>-1943057</v>
      </c>
      <c r="E18" s="5" t="n">
        <v>-1231779</v>
      </c>
    </row>
    <row r="19" spans="1:5">
      <c r="A19" s="4" t="s">
        <v>90</v>
      </c>
      <c r="B19" s="5" t="n">
        <v>2087882</v>
      </c>
      <c r="C19" s="5" t="n">
        <v>359666</v>
      </c>
      <c r="D19" s="5" t="n">
        <v>-319161</v>
      </c>
      <c r="E19" s="5" t="n">
        <v>878098</v>
      </c>
    </row>
    <row r="20" spans="1:5">
      <c r="A20" s="4" t="s">
        <v>91</v>
      </c>
      <c r="B20" s="5" t="n">
        <v>-583862</v>
      </c>
      <c r="C20" s="5" t="n">
        <v>95069</v>
      </c>
      <c r="D20" s="5" t="n">
        <v>-3401196</v>
      </c>
      <c r="E20" s="5" t="n">
        <v>466531</v>
      </c>
    </row>
    <row r="21" spans="1:5">
      <c r="A21" s="4" t="s">
        <v>92</v>
      </c>
      <c r="B21" s="4" t="s">
        <v>45</v>
      </c>
      <c r="C21" s="4" t="s">
        <v>45</v>
      </c>
      <c r="D21" s="4" t="s">
        <v>45</v>
      </c>
      <c r="E21" s="4" t="s">
        <v>45</v>
      </c>
    </row>
    <row r="22" spans="1:5">
      <c r="A22" s="4" t="s">
        <v>93</v>
      </c>
      <c r="B22" s="5" t="n">
        <v>-583862</v>
      </c>
      <c r="C22" s="5" t="n">
        <v>95069</v>
      </c>
      <c r="D22" s="5" t="n">
        <v>-3401196</v>
      </c>
      <c r="E22" s="5" t="n">
        <v>466531</v>
      </c>
    </row>
    <row r="23" spans="1:5">
      <c r="A23" s="4" t="s">
        <v>94</v>
      </c>
      <c r="B23" s="5" t="n">
        <v>246151</v>
      </c>
      <c r="C23" s="5" t="n">
        <v>62762</v>
      </c>
      <c r="D23" s="5" t="n">
        <v>361121</v>
      </c>
      <c r="E23" s="5" t="n">
        <v>118328</v>
      </c>
    </row>
    <row r="24" spans="1:5">
      <c r="A24" s="4" t="s">
        <v>95</v>
      </c>
      <c r="B24" s="6" t="n">
        <v>-337711</v>
      </c>
      <c r="C24" s="6" t="n">
        <v>157831</v>
      </c>
      <c r="D24" s="6" t="n">
        <v>-3040075</v>
      </c>
      <c r="E24" s="6" t="n">
        <v>584859</v>
      </c>
    </row>
    <row r="25" spans="1:5">
      <c r="A25" s="3" t="s">
        <v>96</v>
      </c>
    </row>
    <row r="26" spans="1:5">
      <c r="A26" s="4" t="s">
        <v>97</v>
      </c>
      <c r="B26" s="5" t="n">
        <v>71602717</v>
      </c>
      <c r="C26" s="5" t="n">
        <v>29137404</v>
      </c>
      <c r="D26" s="5" t="n">
        <v>67361194</v>
      </c>
      <c r="E26" s="5" t="n">
        <v>27578635</v>
      </c>
    </row>
    <row r="27" spans="1:5">
      <c r="A27" s="4" t="s">
        <v>98</v>
      </c>
      <c r="B27" s="5" t="n">
        <v>71602717</v>
      </c>
      <c r="C27" s="5" t="n">
        <v>98042735</v>
      </c>
      <c r="D27" s="5" t="n">
        <v>67361194</v>
      </c>
      <c r="E27" s="5" t="n">
        <v>96483966</v>
      </c>
    </row>
    <row r="28" spans="1:5">
      <c r="A28" s="3" t="s">
        <v>99</v>
      </c>
    </row>
    <row r="29" spans="1:5">
      <c r="A29" s="4" t="s">
        <v>97</v>
      </c>
      <c r="B29" s="6" t="n">
        <v>0</v>
      </c>
      <c r="C29" s="8" t="n">
        <v>0.01</v>
      </c>
      <c r="D29" s="8" t="n">
        <v>-0.05</v>
      </c>
      <c r="E29" s="8" t="n">
        <v>0.02</v>
      </c>
    </row>
    <row r="30" spans="1:5">
      <c r="A30" s="4" t="s">
        <v>98</v>
      </c>
      <c r="B30" s="6" t="n">
        <v>0</v>
      </c>
      <c r="C30" s="6" t="n">
        <v>0</v>
      </c>
      <c r="D30" s="8" t="n">
        <v>-0.05</v>
      </c>
      <c r="E30"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20"/>
    <col customWidth="1" max="6" min="6" width="24"/>
    <col customWidth="1" max="7" min="7" width="12"/>
  </cols>
  <sheetData>
    <row r="1" spans="1:7">
      <c r="A1" s="1" t="s">
        <v>100</v>
      </c>
      <c r="B1" s="2" t="s">
        <v>101</v>
      </c>
      <c r="C1" s="2" t="s">
        <v>102</v>
      </c>
      <c r="D1" s="2" t="s">
        <v>103</v>
      </c>
      <c r="E1" s="2" t="s">
        <v>104</v>
      </c>
      <c r="F1" s="2" t="s">
        <v>105</v>
      </c>
      <c r="G1" s="2" t="s">
        <v>106</v>
      </c>
    </row>
    <row r="2" spans="1:7">
      <c r="A2" s="4" t="s">
        <v>107</v>
      </c>
      <c r="B2" s="5" t="n">
        <v>51</v>
      </c>
      <c r="C2" s="5" t="n">
        <v>25235361</v>
      </c>
    </row>
    <row r="3" spans="1:7">
      <c r="A3" s="4" t="s">
        <v>108</v>
      </c>
      <c r="B3" s="4" t="s">
        <v>45</v>
      </c>
      <c r="C3" s="6" t="n">
        <v>25236</v>
      </c>
      <c r="D3" s="6" t="n">
        <v>3813095</v>
      </c>
      <c r="E3" s="6" t="n">
        <v>-7470559</v>
      </c>
      <c r="F3" s="6" t="n">
        <v>181202</v>
      </c>
      <c r="G3" s="6" t="n">
        <v>-3451026</v>
      </c>
    </row>
    <row r="4" spans="1:7">
      <c r="A4" s="4" t="s">
        <v>109</v>
      </c>
      <c r="B4" s="4" t="s">
        <v>45</v>
      </c>
      <c r="C4" s="5" t="n">
        <v>478000</v>
      </c>
    </row>
    <row r="5" spans="1:7">
      <c r="A5" s="4" t="s">
        <v>110</v>
      </c>
      <c r="B5" s="4" t="s">
        <v>45</v>
      </c>
      <c r="C5" s="6" t="n">
        <v>478</v>
      </c>
      <c r="D5" s="5" t="n">
        <v>32100</v>
      </c>
      <c r="E5" s="4" t="s">
        <v>45</v>
      </c>
      <c r="F5" s="4" t="s">
        <v>45</v>
      </c>
      <c r="G5" s="5" t="n">
        <v>32578</v>
      </c>
    </row>
    <row r="6" spans="1:7">
      <c r="A6" s="4" t="s">
        <v>111</v>
      </c>
      <c r="C6" s="5" t="n">
        <v>846667</v>
      </c>
    </row>
    <row r="7" spans="1:7">
      <c r="A7" s="4" t="s">
        <v>112</v>
      </c>
      <c r="C7" s="6" t="n">
        <v>847</v>
      </c>
      <c r="D7" s="5" t="n">
        <v>20743</v>
      </c>
      <c r="E7" s="4" t="s">
        <v>45</v>
      </c>
      <c r="F7" s="4" t="s">
        <v>45</v>
      </c>
      <c r="G7" s="5" t="n">
        <v>21590</v>
      </c>
    </row>
    <row r="8" spans="1:7">
      <c r="A8" s="4" t="s">
        <v>113</v>
      </c>
      <c r="B8" s="4" t="s">
        <v>45</v>
      </c>
      <c r="C8" s="4" t="s">
        <v>45</v>
      </c>
      <c r="D8" s="5" t="n">
        <v>40970</v>
      </c>
      <c r="E8" s="4" t="s">
        <v>45</v>
      </c>
      <c r="F8" s="4" t="s">
        <v>45</v>
      </c>
      <c r="G8" s="5" t="n">
        <v>40970</v>
      </c>
    </row>
    <row r="9" spans="1:7">
      <c r="A9" s="4" t="s">
        <v>114</v>
      </c>
      <c r="E9" s="5" t="n">
        <v>427028</v>
      </c>
      <c r="F9" s="5" t="n">
        <v>-55566</v>
      </c>
      <c r="G9" s="5" t="n">
        <v>371462</v>
      </c>
    </row>
    <row r="10" spans="1:7">
      <c r="A10" s="4" t="s">
        <v>115</v>
      </c>
      <c r="B10" s="5" t="n">
        <v>51</v>
      </c>
      <c r="C10" s="5" t="n">
        <v>26560028</v>
      </c>
    </row>
    <row r="11" spans="1:7">
      <c r="A11" s="4" t="s">
        <v>116</v>
      </c>
      <c r="B11" s="4" t="s">
        <v>45</v>
      </c>
      <c r="C11" s="6" t="n">
        <v>26561</v>
      </c>
      <c r="D11" s="5" t="n">
        <v>3906908</v>
      </c>
      <c r="E11" s="5" t="n">
        <v>-7043531</v>
      </c>
      <c r="F11" s="5" t="n">
        <v>125636</v>
      </c>
      <c r="G11" s="5" t="n">
        <v>-2984426</v>
      </c>
    </row>
    <row r="12" spans="1:7">
      <c r="A12" s="4" t="s">
        <v>107</v>
      </c>
      <c r="B12" s="5" t="n">
        <v>51</v>
      </c>
      <c r="C12" s="5" t="n">
        <v>25235361</v>
      </c>
    </row>
    <row r="13" spans="1:7">
      <c r="A13" s="4" t="s">
        <v>108</v>
      </c>
      <c r="B13" s="4" t="s">
        <v>45</v>
      </c>
      <c r="C13" s="6" t="n">
        <v>25236</v>
      </c>
      <c r="D13" s="5" t="n">
        <v>3813095</v>
      </c>
      <c r="E13" s="5" t="n">
        <v>-7470559</v>
      </c>
      <c r="F13" s="5" t="n">
        <v>181202</v>
      </c>
      <c r="G13" s="5" t="n">
        <v>-3451026</v>
      </c>
    </row>
    <row r="14" spans="1:7">
      <c r="A14" s="4" t="s">
        <v>114</v>
      </c>
      <c r="G14" s="5" t="n">
        <v>466531</v>
      </c>
    </row>
    <row r="15" spans="1:7">
      <c r="A15" s="4" t="s">
        <v>117</v>
      </c>
      <c r="B15" s="5" t="n">
        <v>51</v>
      </c>
      <c r="C15" s="5" t="n">
        <v>35442759</v>
      </c>
    </row>
    <row r="16" spans="1:7">
      <c r="A16" s="4" t="s">
        <v>118</v>
      </c>
      <c r="B16" s="4" t="s">
        <v>45</v>
      </c>
      <c r="C16" s="6" t="n">
        <v>35443</v>
      </c>
      <c r="D16" s="5" t="n">
        <v>4450094</v>
      </c>
      <c r="E16" s="5" t="n">
        <v>-6885700</v>
      </c>
      <c r="F16" s="5" t="n">
        <v>62874</v>
      </c>
      <c r="G16" s="5" t="n">
        <v>-2337289</v>
      </c>
    </row>
    <row r="17" spans="1:7">
      <c r="A17" s="4" t="s">
        <v>119</v>
      </c>
      <c r="B17" s="5" t="n">
        <v>51</v>
      </c>
      <c r="C17" s="5" t="n">
        <v>26560028</v>
      </c>
    </row>
    <row r="18" spans="1:7">
      <c r="A18" s="4" t="s">
        <v>120</v>
      </c>
      <c r="B18" s="4" t="s">
        <v>45</v>
      </c>
      <c r="C18" s="6" t="n">
        <v>26561</v>
      </c>
      <c r="D18" s="5" t="n">
        <v>3906908</v>
      </c>
      <c r="E18" s="5" t="n">
        <v>-7043531</v>
      </c>
      <c r="F18" s="5" t="n">
        <v>125636</v>
      </c>
      <c r="G18" s="5" t="n">
        <v>-2984426</v>
      </c>
    </row>
    <row r="19" spans="1:7">
      <c r="A19" s="4" t="s">
        <v>109</v>
      </c>
      <c r="C19" s="5" t="n">
        <v>2128000</v>
      </c>
    </row>
    <row r="20" spans="1:7">
      <c r="A20" s="4" t="s">
        <v>110</v>
      </c>
      <c r="C20" s="6" t="n">
        <v>2128</v>
      </c>
      <c r="D20" s="5" t="n">
        <v>118001</v>
      </c>
      <c r="E20" s="4" t="s">
        <v>45</v>
      </c>
      <c r="F20" s="4" t="s">
        <v>45</v>
      </c>
      <c r="G20" s="5" t="n">
        <v>120129</v>
      </c>
    </row>
    <row r="21" spans="1:7">
      <c r="A21" s="4" t="s">
        <v>111</v>
      </c>
      <c r="C21" s="5" t="n">
        <v>6754731</v>
      </c>
    </row>
    <row r="22" spans="1:7">
      <c r="A22" s="4" t="s">
        <v>112</v>
      </c>
      <c r="C22" s="6" t="n">
        <v>6754</v>
      </c>
      <c r="D22" s="5" t="n">
        <v>138209</v>
      </c>
      <c r="E22" s="4" t="s">
        <v>45</v>
      </c>
      <c r="F22" s="4" t="s">
        <v>45</v>
      </c>
      <c r="G22" s="5" t="n">
        <v>144963</v>
      </c>
    </row>
    <row r="23" spans="1:7">
      <c r="A23" s="4" t="s">
        <v>113</v>
      </c>
      <c r="D23" s="5" t="n">
        <v>286976</v>
      </c>
      <c r="E23" s="4" t="s">
        <v>45</v>
      </c>
      <c r="F23" s="4" t="s">
        <v>45</v>
      </c>
      <c r="G23" s="5" t="n">
        <v>286976</v>
      </c>
    </row>
    <row r="24" spans="1:7">
      <c r="A24" s="4" t="s">
        <v>114</v>
      </c>
      <c r="E24" s="5" t="n">
        <v>157831</v>
      </c>
      <c r="F24" s="5" t="n">
        <v>-62762</v>
      </c>
      <c r="G24" s="5" t="n">
        <v>95069</v>
      </c>
    </row>
    <row r="25" spans="1:7">
      <c r="A25" s="4" t="s">
        <v>117</v>
      </c>
      <c r="B25" s="5" t="n">
        <v>51</v>
      </c>
      <c r="C25" s="5" t="n">
        <v>35442759</v>
      </c>
    </row>
    <row r="26" spans="1:7">
      <c r="A26" s="4" t="s">
        <v>118</v>
      </c>
      <c r="B26" s="4" t="s">
        <v>45</v>
      </c>
      <c r="C26" s="6" t="n">
        <v>35443</v>
      </c>
      <c r="D26" s="5" t="n">
        <v>4450094</v>
      </c>
      <c r="E26" s="5" t="n">
        <v>-6885700</v>
      </c>
      <c r="F26" s="5" t="n">
        <v>62874</v>
      </c>
      <c r="G26" s="5" t="n">
        <v>-2337289</v>
      </c>
    </row>
    <row r="27" spans="1:7">
      <c r="A27" s="4" t="s">
        <v>121</v>
      </c>
      <c r="B27" s="5" t="n">
        <v>51</v>
      </c>
      <c r="C27" s="5" t="n">
        <v>55638122</v>
      </c>
    </row>
    <row r="28" spans="1:7">
      <c r="A28" s="4" t="s">
        <v>122</v>
      </c>
      <c r="B28" s="4" t="s">
        <v>45</v>
      </c>
      <c r="C28" s="6" t="n">
        <v>55638</v>
      </c>
      <c r="D28" s="5" t="n">
        <v>5352315</v>
      </c>
      <c r="E28" s="5" t="n">
        <v>-8611139</v>
      </c>
      <c r="F28" s="5" t="n">
        <v>-36869</v>
      </c>
      <c r="G28" s="5" t="n">
        <v>-3240055</v>
      </c>
    </row>
    <row r="29" spans="1:7">
      <c r="A29" s="4" t="s">
        <v>109</v>
      </c>
      <c r="C29" s="5" t="n">
        <v>7653000</v>
      </c>
    </row>
    <row r="30" spans="1:7">
      <c r="A30" s="4" t="s">
        <v>110</v>
      </c>
      <c r="C30" s="6" t="n">
        <v>7653</v>
      </c>
      <c r="D30" s="5" t="n">
        <v>297632</v>
      </c>
      <c r="E30" s="4" t="s">
        <v>45</v>
      </c>
      <c r="F30" s="4" t="s">
        <v>45</v>
      </c>
      <c r="G30" s="5" t="n">
        <v>305285</v>
      </c>
    </row>
    <row r="31" spans="1:7">
      <c r="A31" s="4" t="s">
        <v>123</v>
      </c>
      <c r="D31" s="5" t="n">
        <v>96805</v>
      </c>
      <c r="E31" s="4" t="s">
        <v>45</v>
      </c>
      <c r="F31" s="5" t="n">
        <v>28195</v>
      </c>
      <c r="G31" s="5" t="n">
        <v>125000</v>
      </c>
    </row>
    <row r="32" spans="1:7">
      <c r="A32" s="4" t="s">
        <v>124</v>
      </c>
      <c r="C32" s="5" t="n">
        <v>6389087</v>
      </c>
    </row>
    <row r="33" spans="1:7">
      <c r="A33" s="4" t="s">
        <v>125</v>
      </c>
      <c r="C33" s="6" t="n">
        <v>6389</v>
      </c>
      <c r="D33" s="5" t="n">
        <v>84790</v>
      </c>
      <c r="E33" s="4" t="s">
        <v>45</v>
      </c>
      <c r="F33" s="4" t="s">
        <v>45</v>
      </c>
      <c r="G33" s="5" t="n">
        <v>91179</v>
      </c>
    </row>
    <row r="34" spans="1:7">
      <c r="A34" s="4" t="s">
        <v>126</v>
      </c>
      <c r="D34" s="5" t="n">
        <v>158026</v>
      </c>
      <c r="E34" s="4" t="s">
        <v>45</v>
      </c>
      <c r="F34" s="4" t="s">
        <v>45</v>
      </c>
      <c r="G34" s="5" t="n">
        <v>158026</v>
      </c>
    </row>
    <row r="35" spans="1:7">
      <c r="A35" s="4" t="s">
        <v>127</v>
      </c>
      <c r="B35" s="4" t="s">
        <v>45</v>
      </c>
      <c r="C35" s="5" t="n">
        <v>-3080000</v>
      </c>
    </row>
    <row r="36" spans="1:7">
      <c r="A36" s="4" t="s">
        <v>128</v>
      </c>
      <c r="B36" s="4" t="s">
        <v>45</v>
      </c>
      <c r="C36" s="6" t="n">
        <v>-3080</v>
      </c>
      <c r="D36" s="5" t="n">
        <v>3080</v>
      </c>
      <c r="E36" s="4" t="s">
        <v>45</v>
      </c>
      <c r="F36" s="4" t="s">
        <v>45</v>
      </c>
      <c r="G36" s="4" t="s">
        <v>45</v>
      </c>
    </row>
    <row r="37" spans="1:7">
      <c r="A37" s="4" t="s">
        <v>129</v>
      </c>
      <c r="D37" s="5" t="n">
        <v>3448</v>
      </c>
      <c r="E37" s="4" t="s">
        <v>45</v>
      </c>
      <c r="F37" s="4" t="s">
        <v>45</v>
      </c>
      <c r="G37" s="5" t="n">
        <v>3448</v>
      </c>
    </row>
    <row r="38" spans="1:7">
      <c r="A38" s="4" t="s">
        <v>130</v>
      </c>
      <c r="C38" s="5" t="n">
        <v>2927619</v>
      </c>
    </row>
    <row r="39" spans="1:7">
      <c r="A39" s="4" t="s">
        <v>131</v>
      </c>
      <c r="C39" s="6" t="n">
        <v>2928</v>
      </c>
      <c r="D39" s="5" t="n">
        <v>-2928</v>
      </c>
      <c r="E39" s="4" t="s">
        <v>45</v>
      </c>
      <c r="F39" s="4" t="s">
        <v>45</v>
      </c>
      <c r="G39" s="4" t="s">
        <v>45</v>
      </c>
    </row>
    <row r="40" spans="1:7">
      <c r="A40" s="4" t="s">
        <v>114</v>
      </c>
      <c r="E40" s="5" t="n">
        <v>-2702364</v>
      </c>
      <c r="F40" s="5" t="n">
        <v>-114970</v>
      </c>
      <c r="G40" s="5" t="n">
        <v>-2817334</v>
      </c>
    </row>
    <row r="41" spans="1:7">
      <c r="A41" s="4" t="s">
        <v>132</v>
      </c>
      <c r="B41" s="5" t="n">
        <v>51</v>
      </c>
      <c r="C41" s="5" t="n">
        <v>69527828</v>
      </c>
    </row>
    <row r="42" spans="1:7">
      <c r="A42" s="4" t="s">
        <v>133</v>
      </c>
      <c r="B42" s="4" t="s">
        <v>45</v>
      </c>
      <c r="C42" s="6" t="n">
        <v>69528</v>
      </c>
      <c r="D42" s="5" t="n">
        <v>5993168</v>
      </c>
      <c r="E42" s="5" t="n">
        <v>-11313503</v>
      </c>
      <c r="F42" s="5" t="n">
        <v>-123644</v>
      </c>
      <c r="G42" s="5" t="n">
        <v>-5374451</v>
      </c>
    </row>
    <row r="43" spans="1:7">
      <c r="A43" s="4" t="s">
        <v>121</v>
      </c>
      <c r="B43" s="5" t="n">
        <v>51</v>
      </c>
      <c r="C43" s="5" t="n">
        <v>55638122</v>
      </c>
    </row>
    <row r="44" spans="1:7">
      <c r="A44" s="4" t="s">
        <v>122</v>
      </c>
      <c r="B44" s="4" t="s">
        <v>45</v>
      </c>
      <c r="C44" s="6" t="n">
        <v>55638</v>
      </c>
      <c r="D44" s="5" t="n">
        <v>5352315</v>
      </c>
      <c r="E44" s="5" t="n">
        <v>-8611139</v>
      </c>
      <c r="F44" s="5" t="n">
        <v>-36869</v>
      </c>
      <c r="G44" s="5" t="n">
        <v>-3240055</v>
      </c>
    </row>
    <row r="45" spans="1:7">
      <c r="A45" s="4" t="s">
        <v>114</v>
      </c>
      <c r="G45" s="5" t="n">
        <v>-3401196</v>
      </c>
    </row>
    <row r="46" spans="1:7">
      <c r="A46" s="4" t="s">
        <v>134</v>
      </c>
      <c r="B46" s="5" t="n">
        <v>51</v>
      </c>
      <c r="C46" s="5" t="n">
        <v>72805828</v>
      </c>
    </row>
    <row r="47" spans="1:7">
      <c r="A47" s="4" t="s">
        <v>135</v>
      </c>
      <c r="B47" s="4" t="s">
        <v>45</v>
      </c>
      <c r="C47" s="6" t="n">
        <v>72806</v>
      </c>
      <c r="D47" s="5" t="n">
        <v>6253793</v>
      </c>
      <c r="E47" s="5" t="n">
        <v>-11651214</v>
      </c>
      <c r="F47" s="5" t="n">
        <v>-336638</v>
      </c>
      <c r="G47" s="5" t="n">
        <v>-5661253</v>
      </c>
    </row>
    <row r="48" spans="1:7">
      <c r="A48" s="4" t="s">
        <v>136</v>
      </c>
      <c r="B48" s="5" t="n">
        <v>51</v>
      </c>
      <c r="C48" s="5" t="n">
        <v>69527828</v>
      </c>
    </row>
    <row r="49" spans="1:7">
      <c r="A49" s="4" t="s">
        <v>137</v>
      </c>
      <c r="B49" s="4" t="s">
        <v>45</v>
      </c>
      <c r="C49" s="6" t="n">
        <v>69528</v>
      </c>
      <c r="D49" s="5" t="n">
        <v>5993168</v>
      </c>
      <c r="E49" s="5" t="n">
        <v>-11313503</v>
      </c>
      <c r="F49" s="5" t="n">
        <v>-123644</v>
      </c>
      <c r="G49" s="5" t="n">
        <v>-5374451</v>
      </c>
    </row>
    <row r="50" spans="1:7">
      <c r="A50" s="4" t="s">
        <v>109</v>
      </c>
      <c r="C50" s="5" t="n">
        <v>2278000</v>
      </c>
    </row>
    <row r="51" spans="1:7">
      <c r="A51" s="4" t="s">
        <v>110</v>
      </c>
      <c r="C51" s="6" t="n">
        <v>2278</v>
      </c>
      <c r="D51" s="5" t="n">
        <v>200052</v>
      </c>
      <c r="E51" s="4" t="s">
        <v>45</v>
      </c>
      <c r="F51" s="4" t="s">
        <v>45</v>
      </c>
      <c r="G51" s="5" t="n">
        <v>202330</v>
      </c>
    </row>
    <row r="52" spans="1:7">
      <c r="A52" s="4" t="s">
        <v>138</v>
      </c>
      <c r="C52" s="5" t="n">
        <v>1000000</v>
      </c>
    </row>
    <row r="53" spans="1:7">
      <c r="A53" s="4" t="s">
        <v>139</v>
      </c>
      <c r="C53" s="6" t="n">
        <v>1000</v>
      </c>
      <c r="D53" s="5" t="n">
        <v>49000</v>
      </c>
      <c r="E53" s="4" t="s">
        <v>45</v>
      </c>
      <c r="F53" s="4" t="s">
        <v>45</v>
      </c>
      <c r="G53" s="5" t="n">
        <v>50000</v>
      </c>
    </row>
    <row r="54" spans="1:7">
      <c r="A54" s="4" t="s">
        <v>140</v>
      </c>
      <c r="D54" s="5" t="n">
        <v>-33157</v>
      </c>
      <c r="E54" s="4" t="s">
        <v>45</v>
      </c>
      <c r="F54" s="5" t="n">
        <v>33157</v>
      </c>
      <c r="G54" s="4" t="s">
        <v>45</v>
      </c>
    </row>
    <row r="55" spans="1:7">
      <c r="A55" s="4" t="s">
        <v>141</v>
      </c>
      <c r="D55" s="5" t="n">
        <v>44730</v>
      </c>
      <c r="E55" s="4" t="s">
        <v>45</v>
      </c>
      <c r="F55" s="4" t="s">
        <v>45</v>
      </c>
      <c r="G55" s="5" t="n">
        <v>44730</v>
      </c>
    </row>
    <row r="56" spans="1:7">
      <c r="A56" s="4" t="s">
        <v>114</v>
      </c>
      <c r="E56" s="5" t="n">
        <v>-337711</v>
      </c>
      <c r="F56" s="5" t="n">
        <v>-246151</v>
      </c>
      <c r="G56" s="5" t="n">
        <v>-583862</v>
      </c>
    </row>
    <row r="57" spans="1:7">
      <c r="A57" s="4" t="s">
        <v>134</v>
      </c>
      <c r="B57" s="5" t="n">
        <v>51</v>
      </c>
      <c r="C57" s="5" t="n">
        <v>72805828</v>
      </c>
    </row>
    <row r="58" spans="1:7">
      <c r="A58" s="4" t="s">
        <v>135</v>
      </c>
      <c r="B58" s="4" t="s">
        <v>45</v>
      </c>
      <c r="C58" s="6" t="n">
        <v>72806</v>
      </c>
      <c r="D58" s="6" t="n">
        <v>6253793</v>
      </c>
      <c r="E58" s="6" t="n">
        <v>-11651214</v>
      </c>
      <c r="F58" s="6" t="n">
        <v>-336638</v>
      </c>
      <c r="G58" s="6" t="n">
        <v>-5661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3</v>
      </c>
    </row>
    <row r="3" spans="1:3">
      <c r="A3" s="3" t="s">
        <v>143</v>
      </c>
    </row>
    <row r="4" spans="1:3">
      <c r="A4" s="4" t="s">
        <v>93</v>
      </c>
      <c r="B4" s="6" t="n">
        <v>-3401196</v>
      </c>
      <c r="C4" s="6" t="n">
        <v>466531</v>
      </c>
    </row>
    <row r="5" spans="1:3">
      <c r="A5" s="3" t="s">
        <v>144</v>
      </c>
    </row>
    <row r="6" spans="1:3">
      <c r="A6" s="4" t="s">
        <v>145</v>
      </c>
      <c r="B6" s="5" t="n">
        <v>1421466</v>
      </c>
      <c r="C6" s="5" t="n">
        <v>679608</v>
      </c>
    </row>
    <row r="7" spans="1:3">
      <c r="A7" s="4" t="s">
        <v>146</v>
      </c>
      <c r="B7" s="5" t="n">
        <v>524282</v>
      </c>
      <c r="C7" s="5" t="n">
        <v>152707</v>
      </c>
    </row>
    <row r="8" spans="1:3">
      <c r="A8" s="4" t="s">
        <v>147</v>
      </c>
      <c r="B8" s="5" t="n">
        <v>-1902938</v>
      </c>
      <c r="C8" s="4" t="s">
        <v>45</v>
      </c>
    </row>
    <row r="9" spans="1:3">
      <c r="A9" s="4" t="s">
        <v>148</v>
      </c>
      <c r="B9" s="5" t="n">
        <v>40000</v>
      </c>
      <c r="C9" s="4" t="s">
        <v>45</v>
      </c>
    </row>
    <row r="10" spans="1:3">
      <c r="A10" s="4" t="s">
        <v>79</v>
      </c>
      <c r="B10" s="5" t="n">
        <v>2284062</v>
      </c>
      <c r="C10" s="4" t="s">
        <v>45</v>
      </c>
    </row>
    <row r="11" spans="1:3">
      <c r="A11" s="4" t="s">
        <v>88</v>
      </c>
      <c r="B11" s="5" t="n">
        <v>-1224773</v>
      </c>
      <c r="C11" s="4" t="s">
        <v>45</v>
      </c>
    </row>
    <row r="12" spans="1:3">
      <c r="A12" s="4" t="s">
        <v>84</v>
      </c>
      <c r="B12" s="5" t="n">
        <v>3488527</v>
      </c>
      <c r="C12" s="5" t="n">
        <v>549741</v>
      </c>
    </row>
    <row r="13" spans="1:3">
      <c r="A13" s="4" t="s">
        <v>149</v>
      </c>
      <c r="B13" s="5" t="n">
        <v>-2024712</v>
      </c>
      <c r="C13" s="5" t="n">
        <v>-2659618</v>
      </c>
    </row>
    <row r="14" spans="1:3">
      <c r="A14" s="4" t="s">
        <v>150</v>
      </c>
      <c r="B14" s="5" t="n">
        <v>1000</v>
      </c>
      <c r="C14" s="5" t="n">
        <v>435263</v>
      </c>
    </row>
    <row r="15" spans="1:3">
      <c r="A15" s="3" t="s">
        <v>151</v>
      </c>
    </row>
    <row r="16" spans="1:3">
      <c r="A16" s="4" t="s">
        <v>34</v>
      </c>
      <c r="B16" s="5" t="n">
        <v>-3961</v>
      </c>
      <c r="C16" s="5" t="n">
        <v>48916</v>
      </c>
    </row>
    <row r="17" spans="1:3">
      <c r="A17" s="4" t="s">
        <v>37</v>
      </c>
      <c r="B17" s="5" t="n">
        <v>-67995</v>
      </c>
      <c r="C17" s="5" t="n">
        <v>-255614</v>
      </c>
    </row>
    <row r="18" spans="1:3">
      <c r="A18" s="4" t="s">
        <v>40</v>
      </c>
      <c r="B18" s="5" t="n">
        <v>-67874</v>
      </c>
      <c r="C18" s="5" t="n">
        <v>-20494</v>
      </c>
    </row>
    <row r="19" spans="1:3">
      <c r="A19" s="4" t="s">
        <v>41</v>
      </c>
      <c r="B19" s="5" t="n">
        <v>6000</v>
      </c>
      <c r="C19" s="4" t="s">
        <v>45</v>
      </c>
    </row>
    <row r="20" spans="1:3">
      <c r="A20" s="4" t="s">
        <v>42</v>
      </c>
      <c r="B20" s="5" t="n">
        <v>100697</v>
      </c>
      <c r="C20" s="5" t="n">
        <v>69211</v>
      </c>
    </row>
    <row r="21" spans="1:3">
      <c r="A21" s="4" t="s">
        <v>152</v>
      </c>
      <c r="B21" s="5" t="n">
        <v>-827415</v>
      </c>
      <c r="C21" s="5" t="n">
        <v>-533749</v>
      </c>
    </row>
    <row r="22" spans="1:3">
      <c r="A22" s="3" t="s">
        <v>153</v>
      </c>
    </row>
    <row r="23" spans="1:3">
      <c r="A23" s="4" t="s">
        <v>154</v>
      </c>
      <c r="B23" s="4" t="s">
        <v>45</v>
      </c>
      <c r="C23" s="5" t="n">
        <v>-25000</v>
      </c>
    </row>
    <row r="24" spans="1:3">
      <c r="A24" s="4" t="s">
        <v>155</v>
      </c>
      <c r="B24" s="5" t="n">
        <v>-1321000</v>
      </c>
      <c r="C24" s="5" t="n">
        <v>-78000</v>
      </c>
    </row>
    <row r="25" spans="1:3">
      <c r="A25" s="4" t="s">
        <v>156</v>
      </c>
      <c r="B25" s="5" t="n">
        <v>-40000</v>
      </c>
      <c r="C25" s="4" t="s">
        <v>45</v>
      </c>
    </row>
    <row r="26" spans="1:3">
      <c r="A26" s="4" t="s">
        <v>157</v>
      </c>
      <c r="B26" s="4" t="s">
        <v>45</v>
      </c>
      <c r="C26" s="5" t="n">
        <v>200000</v>
      </c>
    </row>
    <row r="27" spans="1:3">
      <c r="A27" s="4" t="s">
        <v>158</v>
      </c>
      <c r="B27" s="5" t="n">
        <v>2182250</v>
      </c>
      <c r="C27" s="5" t="n">
        <v>441100</v>
      </c>
    </row>
    <row r="28" spans="1:3">
      <c r="A28" s="4" t="s">
        <v>159</v>
      </c>
      <c r="B28" s="5" t="n">
        <v>821250</v>
      </c>
      <c r="C28" s="5" t="n">
        <v>538100</v>
      </c>
    </row>
    <row r="29" spans="1:3">
      <c r="A29" s="4" t="s">
        <v>160</v>
      </c>
      <c r="B29" s="5" t="n">
        <v>-6165</v>
      </c>
      <c r="C29" s="5" t="n">
        <v>4351</v>
      </c>
    </row>
    <row r="30" spans="1:3">
      <c r="A30" s="4" t="s">
        <v>161</v>
      </c>
      <c r="B30" s="5" t="n">
        <v>58344</v>
      </c>
      <c r="C30" s="5" t="n">
        <v>109785</v>
      </c>
    </row>
    <row r="31" spans="1:3">
      <c r="A31" s="4" t="s">
        <v>162</v>
      </c>
      <c r="B31" s="5" t="n">
        <v>52179</v>
      </c>
      <c r="C31" s="5" t="n">
        <v>114136</v>
      </c>
    </row>
    <row r="32" spans="1:3">
      <c r="A32" s="3" t="s">
        <v>163</v>
      </c>
    </row>
    <row r="33" spans="1:3">
      <c r="A33" s="4" t="s">
        <v>164</v>
      </c>
      <c r="B33" s="5" t="n">
        <v>392378</v>
      </c>
      <c r="C33" s="5" t="n">
        <v>42903</v>
      </c>
    </row>
    <row r="34" spans="1:3">
      <c r="A34" s="4" t="s">
        <v>165</v>
      </c>
      <c r="B34" s="4" t="s">
        <v>45</v>
      </c>
      <c r="C34" s="4" t="s">
        <v>45</v>
      </c>
    </row>
    <row r="35" spans="1:3">
      <c r="A35" s="3" t="s">
        <v>166</v>
      </c>
    </row>
    <row r="36" spans="1:3">
      <c r="A36" s="4" t="s">
        <v>167</v>
      </c>
      <c r="B36" s="5" t="n">
        <v>2182250</v>
      </c>
      <c r="C36" s="5" t="n">
        <v>441100</v>
      </c>
    </row>
    <row r="37" spans="1:3">
      <c r="A37" s="4" t="s">
        <v>168</v>
      </c>
      <c r="B37" s="4" t="s">
        <v>45</v>
      </c>
      <c r="C37" s="5" t="n">
        <v>327946</v>
      </c>
    </row>
    <row r="38" spans="1:3">
      <c r="A38" s="4" t="s">
        <v>169</v>
      </c>
      <c r="B38" s="5" t="n">
        <v>91179</v>
      </c>
      <c r="C38" s="5" t="n">
        <v>166553</v>
      </c>
    </row>
    <row r="39" spans="1:3">
      <c r="A39" s="4" t="s">
        <v>170</v>
      </c>
      <c r="B39" s="5" t="n">
        <v>125000</v>
      </c>
      <c r="C39" s="4" t="s">
        <v>45</v>
      </c>
    </row>
    <row r="40" spans="1:3">
      <c r="A40" s="4" t="s">
        <v>171</v>
      </c>
      <c r="B40" s="5" t="n">
        <v>2928</v>
      </c>
      <c r="C40" s="4" t="s">
        <v>45</v>
      </c>
    </row>
    <row r="41" spans="1:3">
      <c r="A41" s="4" t="s">
        <v>172</v>
      </c>
      <c r="B41" s="5" t="n">
        <v>-3080</v>
      </c>
      <c r="C41" s="4" t="s">
        <v>45</v>
      </c>
    </row>
    <row r="42" spans="1:3">
      <c r="A42" s="4" t="s">
        <v>173</v>
      </c>
      <c r="B42" s="4" t="s">
        <v>45</v>
      </c>
      <c r="C42" s="5" t="n">
        <v>46918</v>
      </c>
    </row>
    <row r="43" spans="1:3">
      <c r="A43" s="4" t="s">
        <v>174</v>
      </c>
      <c r="B43" s="4" t="s">
        <v>45</v>
      </c>
      <c r="C43" s="5" t="n">
        <v>25000</v>
      </c>
    </row>
    <row r="44" spans="1:3">
      <c r="A44" s="4" t="s">
        <v>175</v>
      </c>
      <c r="B44" s="4" t="s">
        <v>45</v>
      </c>
      <c r="C44" s="6" t="n">
        <v>3478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2:22:34Z</dcterms:created>
  <dcterms:modified xmlns:dcterms="http://purl.org/dc/terms/" xmlns:xsi="http://www.w3.org/2001/XMLSchema-instance" xsi:type="dcterms:W3CDTF">2019-05-17T12:22:34Z</dcterms:modified>
</cp:coreProperties>
</file>